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per Common Share" sheetId="11" state="visible" r:id="rId11"/>
    <sheet xmlns:r="http://schemas.openxmlformats.org/officeDocument/2006/relationships" name="Business and Segment Reporting" sheetId="12" state="visible" r:id="rId12"/>
    <sheet xmlns:r="http://schemas.openxmlformats.org/officeDocument/2006/relationships" name="Vessels" sheetId="13" state="visible" r:id="rId13"/>
    <sheet xmlns:r="http://schemas.openxmlformats.org/officeDocument/2006/relationships" name="Equity Method Investments" sheetId="14" state="visible" r:id="rId14"/>
    <sheet xmlns:r="http://schemas.openxmlformats.org/officeDocument/2006/relationships" name="Variable Interest Entities (&quot;VI" sheetId="15" state="visible" r:id="rId15"/>
    <sheet xmlns:r="http://schemas.openxmlformats.org/officeDocument/2006/relationships" name="Fair Value of Financial Instrum" sheetId="16" state="visible" r:id="rId16"/>
    <sheet xmlns:r="http://schemas.openxmlformats.org/officeDocument/2006/relationships" name="Debt" sheetId="17" state="visible" r:id="rId17"/>
    <sheet xmlns:r="http://schemas.openxmlformats.org/officeDocument/2006/relationships" name="Taxes" sheetId="18" state="visible" r:id="rId18"/>
    <sheet xmlns:r="http://schemas.openxmlformats.org/officeDocument/2006/relationships" name="Related Parties" sheetId="19" state="visible" r:id="rId19"/>
    <sheet xmlns:r="http://schemas.openxmlformats.org/officeDocument/2006/relationships" name="Capital Stock and Stock Compens" sheetId="20" state="visible" r:id="rId20"/>
    <sheet xmlns:r="http://schemas.openxmlformats.org/officeDocument/2006/relationships" name="Accumulated Other Comprehensive" sheetId="21" state="visible" r:id="rId21"/>
    <sheet xmlns:r="http://schemas.openxmlformats.org/officeDocument/2006/relationships" name="Revenue"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Significant Accounting Polici_2" sheetId="25" state="visible" r:id="rId25"/>
    <sheet xmlns:r="http://schemas.openxmlformats.org/officeDocument/2006/relationships" name="Contingencies (Policy)" sheetId="26" state="visible" r:id="rId26"/>
    <sheet xmlns:r="http://schemas.openxmlformats.org/officeDocument/2006/relationships" name="Earnings per Common Share (Tabl" sheetId="27" state="visible" r:id="rId27"/>
    <sheet xmlns:r="http://schemas.openxmlformats.org/officeDocument/2006/relationships" name="Business and Segment Reporting " sheetId="28" state="visible" r:id="rId28"/>
    <sheet xmlns:r="http://schemas.openxmlformats.org/officeDocument/2006/relationships" name="Equity Method Investments (Tabl" sheetId="29" state="visible" r:id="rId29"/>
    <sheet xmlns:r="http://schemas.openxmlformats.org/officeDocument/2006/relationships" name="Variable Interest Entities (&quot;_2" sheetId="30" state="visible" r:id="rId30"/>
    <sheet xmlns:r="http://schemas.openxmlformats.org/officeDocument/2006/relationships" name="Fair Value of Financial Instr_2" sheetId="31" state="visible" r:id="rId31"/>
    <sheet xmlns:r="http://schemas.openxmlformats.org/officeDocument/2006/relationships" name="Debt (Tables)" sheetId="32" state="visible" r:id="rId32"/>
    <sheet xmlns:r="http://schemas.openxmlformats.org/officeDocument/2006/relationships" name="Accumulated Other Comprehensi_2" sheetId="33" state="visible" r:id="rId33"/>
    <sheet xmlns:r="http://schemas.openxmlformats.org/officeDocument/2006/relationships" name="Revenue (Tables)" sheetId="34" state="visible" r:id="rId34"/>
    <sheet xmlns:r="http://schemas.openxmlformats.org/officeDocument/2006/relationships" name="Leases (Tables)" sheetId="35" state="visible" r:id="rId35"/>
    <sheet xmlns:r="http://schemas.openxmlformats.org/officeDocument/2006/relationships" name="Basis of Presentation (Narrativ" sheetId="36" state="visible" r:id="rId36"/>
    <sheet xmlns:r="http://schemas.openxmlformats.org/officeDocument/2006/relationships" name="Significant Accounting Polici_3" sheetId="37" state="visible" r:id="rId37"/>
    <sheet xmlns:r="http://schemas.openxmlformats.org/officeDocument/2006/relationships" name="Earnings per Common Share (Narr" sheetId="38" state="visible" r:id="rId38"/>
    <sheet xmlns:r="http://schemas.openxmlformats.org/officeDocument/2006/relationships" name="Earnings per Common Share (Calc" sheetId="39" state="visible" r:id="rId39"/>
    <sheet xmlns:r="http://schemas.openxmlformats.org/officeDocument/2006/relationships" name="Earnings per Common Share (Reco" sheetId="40" state="visible" r:id="rId40"/>
    <sheet xmlns:r="http://schemas.openxmlformats.org/officeDocument/2006/relationships" name="Business and Segment Reportin_2" sheetId="41" state="visible" r:id="rId41"/>
    <sheet xmlns:r="http://schemas.openxmlformats.org/officeDocument/2006/relationships" name="Business and Segment Reportin_3" sheetId="42" state="visible" r:id="rId42"/>
    <sheet xmlns:r="http://schemas.openxmlformats.org/officeDocument/2006/relationships" name="Business and Segment Reportin_4" sheetId="43" state="visible" r:id="rId43"/>
    <sheet xmlns:r="http://schemas.openxmlformats.org/officeDocument/2006/relationships" name="Business and Segment Reportin_5" sheetId="44" state="visible" r:id="rId44"/>
    <sheet xmlns:r="http://schemas.openxmlformats.org/officeDocument/2006/relationships" name="Vessels (Narrative) (Details)" sheetId="45" state="visible" r:id="rId45"/>
    <sheet xmlns:r="http://schemas.openxmlformats.org/officeDocument/2006/relationships" name="Equity Method Investments (Narr" sheetId="46" state="visible" r:id="rId46"/>
    <sheet xmlns:r="http://schemas.openxmlformats.org/officeDocument/2006/relationships" name="Equity Method Investments (Resu" sheetId="47" state="visible" r:id="rId47"/>
    <sheet xmlns:r="http://schemas.openxmlformats.org/officeDocument/2006/relationships" name="Variable Interest Entities (&quot;_3" sheetId="48" state="visible" r:id="rId48"/>
    <sheet xmlns:r="http://schemas.openxmlformats.org/officeDocument/2006/relationships" name="Variable Interest Entities (&quot;_4" sheetId="49" state="visible" r:id="rId49"/>
    <sheet xmlns:r="http://schemas.openxmlformats.org/officeDocument/2006/relationships" name="Variable Interest Entities (&quot;_5"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Fair Value of Financial Instr_8" sheetId="56" state="visible" r:id="rId56"/>
    <sheet xmlns:r="http://schemas.openxmlformats.org/officeDocument/2006/relationships" name="Debt (2017 Debt Facilities) (Na" sheetId="57" state="visible" r:id="rId57"/>
    <sheet xmlns:r="http://schemas.openxmlformats.org/officeDocument/2006/relationships" name="Debt (Sinosure Credit Facility)" sheetId="58" state="visible" r:id="rId58"/>
    <sheet xmlns:r="http://schemas.openxmlformats.org/officeDocument/2006/relationships" name="Debt (ABN Term Loan Facility) (" sheetId="59" state="visible" r:id="rId59"/>
    <sheet xmlns:r="http://schemas.openxmlformats.org/officeDocument/2006/relationships" name="Debt (Senior and Subordinated N" sheetId="60" state="visible" r:id="rId60"/>
    <sheet xmlns:r="http://schemas.openxmlformats.org/officeDocument/2006/relationships" name="Debt (Schedule of Long-term Deb" sheetId="61" state="visible" r:id="rId61"/>
    <sheet xmlns:r="http://schemas.openxmlformats.org/officeDocument/2006/relationships" name="Debt (Debt Modification, Repurc" sheetId="62" state="visible" r:id="rId62"/>
    <sheet xmlns:r="http://schemas.openxmlformats.org/officeDocument/2006/relationships" name="Related Parties (Narrative) (De" sheetId="63" state="visible" r:id="rId63"/>
    <sheet xmlns:r="http://schemas.openxmlformats.org/officeDocument/2006/relationships" name="Capital Stock and Stock Compe_2"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Accumulated Other Comprehensi_5" sheetId="67" state="visible" r:id="rId67"/>
    <sheet xmlns:r="http://schemas.openxmlformats.org/officeDocument/2006/relationships" name="Accumulated Other Comprehensi_6" sheetId="68" state="visible" r:id="rId68"/>
    <sheet xmlns:r="http://schemas.openxmlformats.org/officeDocument/2006/relationships" name="Revenue (Narrative) (Details)" sheetId="69" state="visible" r:id="rId69"/>
    <sheet xmlns:r="http://schemas.openxmlformats.org/officeDocument/2006/relationships" name="Revenue (Schedule of Disaggrega" sheetId="70" state="visible" r:id="rId70"/>
    <sheet xmlns:r="http://schemas.openxmlformats.org/officeDocument/2006/relationships" name="Revenue (Schedule of Contract R" sheetId="71" state="visible" r:id="rId71"/>
    <sheet xmlns:r="http://schemas.openxmlformats.org/officeDocument/2006/relationships" name="Leases (Narrative) (Details)" sheetId="72" state="visible" r:id="rId72"/>
    <sheet xmlns:r="http://schemas.openxmlformats.org/officeDocument/2006/relationships" name="Leases (Schedule of lease cost)" sheetId="73" state="visible" r:id="rId73"/>
    <sheet xmlns:r="http://schemas.openxmlformats.org/officeDocument/2006/relationships" name="Leases (Supplemental lease info" sheetId="74" state="visible" r:id="rId74"/>
    <sheet xmlns:r="http://schemas.openxmlformats.org/officeDocument/2006/relationships" name="Leases (Bareboat and Time Chart" sheetId="75" state="visible" r:id="rId75"/>
    <sheet xmlns:r="http://schemas.openxmlformats.org/officeDocument/2006/relationships" name="Leases (Future Minimum Lease Ob" sheetId="76" state="visible" r:id="rId76"/>
    <sheet xmlns:r="http://schemas.openxmlformats.org/officeDocument/2006/relationships" name="Leases (Future Minimum Revenues" sheetId="77" state="visible" r:id="rId77"/>
    <sheet xmlns:r="http://schemas.openxmlformats.org/officeDocument/2006/relationships" name="Contingencies (Narrative) (Deta" sheetId="78" state="visible" r:id="rId78"/>
  </sheets>
  <definedNames/>
  <calcPr calcId="124519" fullCalcOnLoad="1"/>
</workbook>
</file>

<file path=xl/sharedStrings.xml><?xml version="1.0" encoding="utf-8"?>
<sst xmlns="http://schemas.openxmlformats.org/spreadsheetml/2006/main" uniqueCount="714">
  <si>
    <t>Document And Entity Information - shares</t>
  </si>
  <si>
    <t>9 Months Ended</t>
  </si>
  <si>
    <t>Sep. 30, 2019</t>
  </si>
  <si>
    <t>Nov. 07, 2019</t>
  </si>
  <si>
    <t>Document And Entity Information [Abstract]</t>
  </si>
  <si>
    <t>Entity Registrant Name</t>
  </si>
  <si>
    <t>INTERNATIONAL SEAWAYS, INC.</t>
  </si>
  <si>
    <t>Entity Central Index Key</t>
  </si>
  <si>
    <t>0001679049</t>
  </si>
  <si>
    <t>Current Fiscal Year End Date</t>
  </si>
  <si>
    <t>--12-31</t>
  </si>
  <si>
    <t>Entity Filer Category</t>
  </si>
  <si>
    <t>Accelerated Filer</t>
  </si>
  <si>
    <t>Entity Common Stock, Shares Outstanding</t>
  </si>
  <si>
    <t>Document Type</t>
  </si>
  <si>
    <t>10-Q</t>
  </si>
  <si>
    <t>Amendment Flag</t>
  </si>
  <si>
    <t>false</t>
  </si>
  <si>
    <t>Document Period End Date</t>
  </si>
  <si>
    <t>Sep. 30,
		2019</t>
  </si>
  <si>
    <t>Document Fiscal Period Focus</t>
  </si>
  <si>
    <t>Q3</t>
  </si>
  <si>
    <t>Document Fiscal Year Focus</t>
  </si>
  <si>
    <t>2019</t>
  </si>
  <si>
    <t>Entity Current Reporting Status</t>
  </si>
  <si>
    <t>Yes</t>
  </si>
  <si>
    <t>Entity Shell Company</t>
  </si>
  <si>
    <t>Entity Small Business</t>
  </si>
  <si>
    <t>Entity Emerging Growth Company</t>
  </si>
  <si>
    <t>true</t>
  </si>
  <si>
    <t>Entity Ex Transition Period</t>
  </si>
  <si>
    <t>CONSOLIDATED BALANCE SHEETS - USD ($) $ in Thousands</t>
  </si>
  <si>
    <t>Dec. 31, 2018</t>
  </si>
  <si>
    <t>Current Assets:</t>
  </si>
  <si>
    <t>Cash and cash equivalents</t>
  </si>
  <si>
    <t>Voyage receivables, including unbilled of $65,716 and $87,725</t>
  </si>
  <si>
    <t>Other receivables</t>
  </si>
  <si>
    <t>Inventories</t>
  </si>
  <si>
    <t>Prepaid expenses and other current assets</t>
  </si>
  <si>
    <t>Derivative asset</t>
  </si>
  <si>
    <t>Total Current Assets</t>
  </si>
  <si>
    <t>Restricted cash</t>
  </si>
  <si>
    <t>Vessels and other property, less accumulated depreciation of $349,430 and $307,051</t>
  </si>
  <si>
    <t>Deferred drydock expenditures, net</t>
  </si>
  <si>
    <t>Operating lease right-of-use assets</t>
  </si>
  <si>
    <t>Investments in and advances to affiliated companies</t>
  </si>
  <si>
    <t>Long-term derivative asset</t>
  </si>
  <si>
    <t>Other assets</t>
  </si>
  <si>
    <t>Total Assets</t>
  </si>
  <si>
    <t>Current Liabilities:</t>
  </si>
  <si>
    <t>Accounts payable, accrued expenses and other current liabilities</t>
  </si>
  <si>
    <t>Current portion of operating lease liabilities</t>
  </si>
  <si>
    <t>Current installments of long-term debt</t>
  </si>
  <si>
    <t>Current portion of derivative liability</t>
  </si>
  <si>
    <t>Total Current Liabilities</t>
  </si>
  <si>
    <t>Long-term operating lease liabilities</t>
  </si>
  <si>
    <t>Long-term debt</t>
  </si>
  <si>
    <t>Long-term derivative liability</t>
  </si>
  <si>
    <t>Other liabilities</t>
  </si>
  <si>
    <t>Total Liabilities</t>
  </si>
  <si>
    <t>Commitments and contingencies</t>
  </si>
  <si>
    <t xml:space="preserve"> </t>
  </si>
  <si>
    <t>Equity:</t>
  </si>
  <si>
    <t>Capital - 100,000,000 no par value shares authorized; 29,274,452 and 29,184,501 shares issued and outstanding</t>
  </si>
  <si>
    <t>Accumulated deficit</t>
  </si>
  <si>
    <t>Stockholders Equity Subtotal</t>
  </si>
  <si>
    <t>Accumulated other comprehensive loss</t>
  </si>
  <si>
    <t>Total Equity</t>
  </si>
  <si>
    <t>Total Liabilities and Equity</t>
  </si>
  <si>
    <t>CONSOLIDATED BALANCE SHEETS (Parenthetical) - USD ($) $ in Thousands</t>
  </si>
  <si>
    <t>CONSOLIDATED BALANCE SHEETS [Abstract]</t>
  </si>
  <si>
    <t>Unbilled voyage receivable (in dollars)</t>
  </si>
  <si>
    <t>Vessels and other property, accumulated depreciation</t>
  </si>
  <si>
    <t>Common stock, shares authorized</t>
  </si>
  <si>
    <t>Common stock, no par value</t>
  </si>
  <si>
    <t>Common stock, shares, issued</t>
  </si>
  <si>
    <t>Common stock, shares, outstanding</t>
  </si>
  <si>
    <t>CONDENSED CONSOLIDATED STATEMENTS OF OPERATIONS - USD ($) $ in Thousands</t>
  </si>
  <si>
    <t>3 Months Ended</t>
  </si>
  <si>
    <t>Sep. 30, 2018</t>
  </si>
  <si>
    <t>Shipping Revenues:</t>
  </si>
  <si>
    <t>Shipping revenues</t>
  </si>
  <si>
    <t>Operating Expenses:</t>
  </si>
  <si>
    <t>Voyage expenses</t>
  </si>
  <si>
    <t>Vessel expenses</t>
  </si>
  <si>
    <t>Charter hire expenses</t>
  </si>
  <si>
    <t>Depreciation and amortization</t>
  </si>
  <si>
    <t>General and administrative</t>
  </si>
  <si>
    <t>Provision for credit losses, net</t>
  </si>
  <si>
    <t>Third-party debt modification fees</t>
  </si>
  <si>
    <t>(Gain)/loss on disposal of vessels and other property, net of impairments</t>
  </si>
  <si>
    <t>Total operating expenses</t>
  </si>
  <si>
    <t>(Loss)/income from vessel operations</t>
  </si>
  <si>
    <t>Equity in income of affiliated companies</t>
  </si>
  <si>
    <t>Operating income/(loss)</t>
  </si>
  <si>
    <t>Other income/(expense)</t>
  </si>
  <si>
    <t>Income/(loss) before interest expense and income taxes</t>
  </si>
  <si>
    <t>Interest expense</t>
  </si>
  <si>
    <t>Loss before income taxes</t>
  </si>
  <si>
    <t>Income tax provision</t>
  </si>
  <si>
    <t>Net loss</t>
  </si>
  <si>
    <t>Weighted Average Number of Common Shares Outstanding:</t>
  </si>
  <si>
    <t>Basic</t>
  </si>
  <si>
    <t>Diluted</t>
  </si>
  <si>
    <t>Per Share Amounts:</t>
  </si>
  <si>
    <t>Basic and diluted net loss per share</t>
  </si>
  <si>
    <t>Pool Revenue Leases [Member]</t>
  </si>
  <si>
    <t>Time and Bareboat Charter Leases [Member]</t>
  </si>
  <si>
    <t>Voyage Charter Leases [Member]</t>
  </si>
  <si>
    <t>CONDENSED CONSOLIDATED STATEMENTS OF OPERATIONS (Parenthetical) - USD ($) $ in Thousands</t>
  </si>
  <si>
    <t>CONDENSED CONSOLIDATED STATEMENTS OF OPERATIONS [Abstract]</t>
  </si>
  <si>
    <t>Pool revenues, received from companies accounted for by the equity method</t>
  </si>
  <si>
    <t>CONDENSED CONSOLIDATED STATEMENTS OF COMPREHENSIVE LOSS - USD ($) $ in Thousands</t>
  </si>
  <si>
    <t>CONDENSED CONSOLIDATED STATEMENTS OF COMPREHENSIVE LOSS [Abstract]</t>
  </si>
  <si>
    <t>Other comprehensive (loss)/income, net of tax:</t>
  </si>
  <si>
    <t>Net change in unrealized losses on cash flow hedges</t>
  </si>
  <si>
    <t>Defined benefit pension and other postretirement benefit plans:</t>
  </si>
  <si>
    <t>Net change in unrecognized prior service costs</t>
  </si>
  <si>
    <t>Net change in unrecognized actuarial losses</t>
  </si>
  <si>
    <t>Other comprehensive (loss)/income, net of tax</t>
  </si>
  <si>
    <t>Comprehensive loss</t>
  </si>
  <si>
    <t>CONDENSED CONSOLIDATED STATEMENTS OF CASH FLOWS - USD ($)</t>
  </si>
  <si>
    <t>Cash Flows from Operating Activities:</t>
  </si>
  <si>
    <t>Items included in net loss not affecting cash flows:</t>
  </si>
  <si>
    <t>Loss on write-down of vessels and other assets</t>
  </si>
  <si>
    <t>Amortization of debt discount and other deferred financing costs</t>
  </si>
  <si>
    <t>Deferred financing costs write-off</t>
  </si>
  <si>
    <t>Stock compensation, non-cash</t>
  </si>
  <si>
    <t>Earnings of affiliated companies</t>
  </si>
  <si>
    <t>Other - net</t>
  </si>
  <si>
    <t>Items included in net loss related to investing and financing activities:</t>
  </si>
  <si>
    <t>Loss/(gain) on disposal of vessels and other property, net</t>
  </si>
  <si>
    <t>Loss on repurchase of debt</t>
  </si>
  <si>
    <t>Cash distributions from affiliated companies</t>
  </si>
  <si>
    <t>Payments for drydocking</t>
  </si>
  <si>
    <t>Insurance claims proceeds related to vessel operations</t>
  </si>
  <si>
    <t>Changes in operating assets and liabilities:</t>
  </si>
  <si>
    <t>Decrease/(increase) in receivables</t>
  </si>
  <si>
    <t>Decrease in deferred revenue</t>
  </si>
  <si>
    <t>Net change in inventories, prepaid expenses and other current assets, accounts payable, accrued expenses and other current and long-term liabilities</t>
  </si>
  <si>
    <t>Net cash provided by operating activities</t>
  </si>
  <si>
    <t>Cash Flows from Investing Activities:</t>
  </si>
  <si>
    <t>Expenditures for vessels and vessel improvements</t>
  </si>
  <si>
    <t>Proceeds from disposal of vessels and other property, net</t>
  </si>
  <si>
    <t>Expenditures for other property</t>
  </si>
  <si>
    <t>Investments in and advances to affiliated companies, net</t>
  </si>
  <si>
    <t>Repayments of advances from affiliated companies</t>
  </si>
  <si>
    <t>Net cash provided by investing activities</t>
  </si>
  <si>
    <t>Cash Flows from Financing Activities:</t>
  </si>
  <si>
    <t>Issuance of debt, net of issuance and deferred financing costs</t>
  </si>
  <si>
    <t>Extinguishment of debt</t>
  </si>
  <si>
    <t>Payments on debt</t>
  </si>
  <si>
    <t>Premium on extinguishment of debt</t>
  </si>
  <si>
    <t>Cash paid to tax authority upon vesting of stock-based compensation</t>
  </si>
  <si>
    <t>Net cash used in financing activities</t>
  </si>
  <si>
    <t>Net increase in cash, cash equivalents and restricted cash</t>
  </si>
  <si>
    <t>Cash, cash equivalents and restricted cash at beginning of year</t>
  </si>
  <si>
    <t>Cash, cash equivalents and restricted cash at end of period</t>
  </si>
  <si>
    <t>CONDENSED CONSOLIDATED STATEMENTS OF CHANGES IN EQUITY - USD ($) $ in Thousands</t>
  </si>
  <si>
    <t>Common Stock [Member]Restricted Stock [Member]</t>
  </si>
  <si>
    <t>Common Stock [Member]Restricted Stock Units (RSUs) [Member]</t>
  </si>
  <si>
    <t>Common Stock [Member]</t>
  </si>
  <si>
    <t>Retained Earnings / (Accumulated deficit) [Member]</t>
  </si>
  <si>
    <t>Accumulated Other Comprehensive Loss [Member]</t>
  </si>
  <si>
    <t>Restricted Stock [Member]</t>
  </si>
  <si>
    <t>Restricted Stock Units (RSUs) [Member]</t>
  </si>
  <si>
    <t>Total</t>
  </si>
  <si>
    <t>Balance, beginning at Dec. 31, 2017</t>
  </si>
  <si>
    <t>Other comprehensive income (loss)</t>
  </si>
  <si>
    <t>Forfeitures of vested restricted stock awards</t>
  </si>
  <si>
    <t>Compensation relating to stock option awards</t>
  </si>
  <si>
    <t>Compensation relating to restricted stock units or restricted stock awards</t>
  </si>
  <si>
    <t>Balance, ending at Sep. 30, 2018</t>
  </si>
  <si>
    <t>Balance, beginning at Jun. 30, 2018</t>
  </si>
  <si>
    <t>Balance, beginning at Dec. 31, 2018</t>
  </si>
  <si>
    <t>Balance, ending at Sep. 30, 2019</t>
  </si>
  <si>
    <t>Balance, beginning at Jun. 30, 2019</t>
  </si>
  <si>
    <t>Basis of Presentation</t>
  </si>
  <si>
    <t>Basis of Presentation [Abstract]</t>
  </si>
  <si>
    <t>Note 1 — Basis of Presentation:
The accompanying unaudited condensed consolidated financial statements include the accounts of International Seaways, Inc. (“INSW”), a Marshall Islands corporation, and its wholly owned subsidiaries. The Company owns and operates a fleet of 46 oceangoing vessels, including six vessels that have been chartered-in under operating leases for durations exceeding one year at inception and six vessels in which the Company has interests through its joint ventures, engaged primarily in the transportation of crude oil and refined petroleum products in the International Flag trade through its wholly owned subsidiaries. Subsequent to September 30, 2019, we sold our interest in a joint venture that operated four LNG carriers (see Note 6, “Equity Method Investments”). Unless the context indicates otherwise, references to “INSW”, the “Company”, “we”, “us” or “our”, refer to International Seaways, Inc. and its subsidiaries.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and nine months ended September 30, 2019 are not necessarily indicative of the results that may be expected for the year ending December 31, 2019.
The condensed consolidated balance sheet as of December 31, 2018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18.
All intercompany balances and transactions within INSW have been eliminated. Investments in 50% or less owned affiliated companies, in which INSW exercises significant influence, are accounted for by the equity method.
Dollar amounts, except per share amounts, are in thousands.</t>
  </si>
  <si>
    <t>Significant Accounting Policies</t>
  </si>
  <si>
    <t>Significant Accounting Policies [Abstract]</t>
  </si>
  <si>
    <t>Note 2 — Significant Accounting Policies:
Cash, cash equivalents and Restricted cash — Interest-bearing deposits that are highly liquid investments and have a maturity of three months or less when purchased are included in cash and cash equivalents. Restricted cash of $55,839 and $59,331 as of September 30, 2019 and December 31, 2018, respectively, represents legally restricted cash relating to the Company’s 2017 Term Loan Facility, Sinosure Credit Facility, ABN Term Loan Facility, and 10.75% Unsecured Subordinated Notes (See Note 9, “Debt”). Such restricted cash reserves are included in the non-current assets section of the condensed consolidated balance sheets.
Concentration of Credit Risk — Financial instruments that potentially subject the Company to concentrations of credit risk are voyage receivables due from charterers and pools in which the Company participates. With respect to voyage receivables, the Company limits its credit risk by performing ongoing credit evaluations. The allowance for doubtful accounts reflects our best estimate of probable losses inherent in the voyage receivables balance. We determine the allowance based on troubled accounts, historical experience, and other currently available evidence. Provisions for doubtful accounts associated with operating lease receivables and non-operating lease receivables are included in provision for credit losses on the condensed consolidated statements of operations. Voyage receivables reflected in the condensed consolidated balance sheets as of September 30, 2019 and December 31, 2018 are net of an allowance for doubtful accounts of $1,259 and $0, respectively. The provisions for doubtful accounts for the three and nine months ended September 30, 2019 were $(18) and $1,259, respectively. The provisions for doubtful accounts for the three and nine months ended September 30, 2018 were $0 and $41, respectively. During the three and nine months ended September 30, 2019 and 2018, the Company did not have any individual customers who accounted for 10% or more of its revenues apart from the pools in which it participates. The pools in which the Company participates accounted in aggregate for 86% and 88% of consolidated voyage receivables at September 30, 2019 and December 31, 2018, respectively.
Deferred finance charges — Finance charges, excluding original issue discount, incurred in the arrangement and/or amendments resulting in the modification of debt are deferred and amortized to interest expense on either an effective interest method or straight-line basis over the life of the related debt. Unamortized deferred finance charges of $309 and $413 relating to the 2017 Revolver Facility are included in other assets in the condensed consolidated balance sheets as of September 30, 2019 and December 31, 2018, respectively. Unamortized deferred financing charges of $21,035 and $26,647 relating to the 2017 Term Loan Facility, Sinosure Credit Facility, ABN Term Loan Facility, 8.5% Senior Notes and 10.75% Subordinated Notes are included in long-term debt in the condensed consolidated balance sheets as of September 30, 2019 and December 31, 2018, respectively. Interest expense relating to the amortization of deferred financing charges amounted to $1,264 and $3,744 for the three and nine months ended September 30, 2019, respectively, and $1,243 and $2,699 for the three and nine months ended September 30, 2018, respectively.
Revenue and expense recognition — The Company recognizes revenue in accordance with the provisions of ASC 606, Revenue from Contracts with Customers (ASC 606). The standard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s the Company’s performance obligations are services which are received and consumed by its customers as it performs such services, revenues are recognized over time proportionate to the days elapsed since the service commencement compared to the total days anticipated to complete the service. The minimum duration of services is less than one year for each of the Company’s current contracts.
The Company’s contract revenues consist of revenues from time charters, bareboat charters, voyage charters and pool revenues.
Revenues from time charters are accounted for as fixed rate operating leases with an embedded technical management service component and are recognized ratably over the rental periods of such charters. Bareboat charters are also accounted for as fixed rate operating leases and the associated revenue is recognized ratably over the rental periods of such charters.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For a voyage charter which contains a lease component, revenue and expenses are recognized based on a lease commencement-to-discharge basis and the lease commencement date is the latter of discharge of the previous cargo or voyage charter contract signing. For voyage charters that do not have a lease component, revenue and expenses are recognized based on a load-to-discharge basis. Accordingly, voyage expenses incurred during a vessel’s positioning voyage to a load port in order to serve a customer under a voyage charter not containing a lease are considered costs to fulfill a contract and are deferred and recognized ratably over the load-to-discharge portion of the contract.
Under voyage charters, expenses such as fuel, port charges, canal tolls, cargo handling operations and brokerage commissions are paid by the Company whereas, under time and bareboat charters, such voyage costs are paid by the Company’s customers.
For the Company’s vessels operating in pools, revenues and voyage expenses are pooled and allocated to each pool’s participants on a time charter equivalent (“TCE”) basis in accordance with an agreed-upon formula. Accordingly, the Company accounts for its agreements with commercial pools as variable rate operating leases.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Demurrage earned during a voyage charter represents variable consideration. The Company estimates demurrage at contract inception using either the expected value or most likely amount approaches. Such estimate is reviewed and updated over the term of the voyage charter contract.
On January 1, 2019, the Company adopted the provisions of ASU 2016-02, Leases (ASC 842). This standard provides lessors with a practical expedient, by class of underlying asset, to not separate non-lease components from the associated lease component and, instead, to account for those components as a single component if the non-lease components otherwise would be accounted for under ASC 606 and both of the following conditions are met: (1) the timing and pattern of transfer of the non-lease components and associated lease component are the same; and (2) the lease component, if accounted for separately, would be classified as an operating lease. If lease and non-lease components are aggregated under this practical expedient, a lessor would account for the combined component as follows: if the non-lease components associated with the lease component are the predominant component of the combined component, an entity is required to account for the combined component in accordance with ASC 606 as described above; otherwise, the entity must account for the combined component as an operating lease in accordance with ASC 842.
The Company has elected the lessor practical expedient to aggregate non-lease components with the associated lease components and to account for the combined components as required by the practical expedient since its primary revenue streams described above meet the conditions required to adopt the practical expedient. Furthermore, the Company has performed a qualitative analysis of each of its primary revenue contract types to determine whether the lease component or the non-lease component is the predominant component of the contract. The Company concluded that the lease component is the predominant component for all of its primary revenue contract types as the lessee would ascribe more value to the control and use of the underlying vessel rather than to the technical services to operate the vessel which is an add-on service to the lessee. Accordingly, effective January 1, 2019, the Company’s primary revenue streams are accounted for as lease revenue under ASC 842, except for revenue from voyage charters that don’t meet the definition of a lease. Such contracts will continue to be accounted for as service revenue in accordance with the provisions of ASC 606.
Under ASC 842, lease revenue for fixed lease payments are recognized over the lease term on a straight-line basis and lease revenue for variable lease payments (e.g., demurrage) are recognized in the period in which the changes in facts and circumstances on which the variable lease payments are based occur. Initial direct costs are expensed over the lease term on the same basis as lease revenue.
See Note 14, “Revenue,” for additional disclosures on revenue recognition and the impact of adopting ASC 842 on January 1, 2019.
Leases — The Company currently has two major categories of lease contracts under which the Company is a lessee – chartered-in vessels and leased office and other space. Chartered-in vessels include bareboat charters which have a lease component only and time charters which have both lease and non-lease components. The lease component relates to the cost to a lessee to control the use of the vessel and the non-lease components relate to the cost to the lessee for the lessor to operate the vessel (technical management service components). For time charters-in, the Company has separated non-lease components from lease component and scoped out non-lease components from the application of ASC 842. For leased office and other space, the Company has elected the ASC 842 practical expedient to account for the lease and non-lease components as a single lease component as it is not practical to separate the insignificant non-lease components from the associated lease components for these types of leases. Further, ASC 842 also allows lessees to elect as an accounting policy not to apply the provisions of ASC 842 to short term leases (i.e., leases with an original term of 12-months or less). Instead, a lessee may recognize the lease payments in profit or loss on a straight-line basis over the lease term and variable lease payments in the period in which the obligation for those payments is incurred. The accounting policy election for short-term leases is required to be made by class of underlying asset to which the right of use relates. The Company has elected not to apply ASC 842 to its portfolio of short-term leases existing on January 1, 2019 (see Note 15, “Leases,” for additional information with respect to the Company’s short-term leases).
The Company determines if an arrangement is a lease at inception. Operating leases are included in operating lease right-of-use (“ROU”) assets, current portion of operating lease liabilities, and long-term operating lease liabilities in the Company’s condensed consolidated balance sheets. The Company does not have finance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operating lease ROU asset also includes any prepaid lease payments made and excludes accrued lease payments and lease incentives. Our lease terms may include options to extend or terminate the lease when it is reasonably certain that we will exercise that option. Lease expense for lease payments is recognized on a straight-line basis over the lease term.
As most of our leases do not provide an implicit rate, we use our incremental borrowing rate based on the information available at commencement date in determining the present value of lease payments. The Company makes significant judgements and assumptions to estimate its incremental borrowing rate that a lessee would have to pay to borrow on a 100% collateralized basis over a term similar to the lease term and in an amount equal to the lease payments in a similar economic environment. The Company performs the following steps in estimating its incremental borrowing rate: (i) gather observable debt yields of the Company’s recently issued debt facilities; and (ii) make adjustments to the yields of the actual debt facilities to reflect changes in collateral level, terms, the risk-free interest rate, and credit ratings. In addition, the Company performs sensitivity analyses to evaluate the impact of selected discount rates on the estimated lease liability.
The Company makes significant judgements and assumptions to separate the lease component from the non-lease component of its time chartered-in vessels.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s more readily determinable than the price of the lease component and, accordingly, the price of the service component is estimated using observable data (such as fees charged by third-party technical managers) and the residual transaction price is attributed to the vessel lease component.
See discussion above under revenue and expense recognition for the Company’s accounting policy on revenues from leases. See Note 15, “Leases,” for additional disclosures on leases and the impact of adopting ASC 842 on January 1, 2019.
Fair value measurements — We account for certain assets and liabilities at fair value under ASC 820.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The hierarchy below lists three levels of fair value based on the extent to which inputs used in measuring fair value are observable in the market:
Level 1 - Quoted prices in active markets for identical assets or liabilities. Our level 1 non-derivative assets and liabilities primarily include cash and cash equivalents and the 8.50% Senior Notes.
Level 2 - Quoted prices for similar assets and liabilities in active markets or model-based valuation techniques for which all significant inputs are observable in the market (where applicable, these models project future cash flows and discount the future amounts to a present value using market-based observable inputs including interest rate curves, credit spreads, etc.). Our level 2 non-derivative liabilities primarily include the 2017 Term Loan Facility, Sinosure Credit Facility, ABN Term Loan Facility and 10.75% Subordinated Notes. Our Level 2 derivative assets and liabilities primarily include our interest rate caps, collar and swaps.
Level 3 - Inputs that are unobservable (for example cash flow modeling inputs based on assumptions).
Recently Adopted Accounting Standards —In February 2016, the FASB issued ASU 2016-02, Leases (ASC 842), a standard that requires lessees to increase transparency and comparability among organizations by requiring the recognition of ROU assets and lease liabilities on the balance sheet. The requirements of this standard include a significant increase in required disclosures to meet the objective of enabling users of financial statements to assess the amount, timing, and uncertainty of cash flows arising from leases. The FASB has issued several amendments and practical expedients to the standard, including clarifying guidance, transition relief on comparative reporting at adoption, the lessee practical expedient, which allows lessees, as an accounting policy election made by class of underlying asset, to choose not to separate non-lease components from lease components and instead combine the separate lease and non-lease components and account for them as a single lease components, the lessor practical expedient, which allows entities to choose to aggregate non-lease components with the associated lease components and to account for the combined components as required by the practical expedient, a practical expedient, which allows lessees to elect as an accounting policy not to apply the provisions of ASC 842 to short term leases, and codification improvements to clarify that lessees and lessors are exempt from a certain interim disclosure requirement associated with adopting the new leases standard. The new standard is effective for us beginning January 1, 2019 and we adopted the standard using the modified retrospective transition approach, which allows the Company to recognize a cumulative effect adjustment to the opening balance of accumulated deficit in the period of adoption rather than restate our comparative prior year periods. Based on our analysis, the cumulative effect adjustment to the opening balance of accumulated deficit is zero because (i) we do not have any unamortized initial direct costs as of January 1, 2019 that need to be written off; (ii) we do not have any deferred gain or loss from our previous sale and operating leaseback transactions that need to be recognized; and (iii) the timing and pattern of revenue recognition under our revenue contracts that have lease and non-lease components is the same and even if accounted for separately, the lease component of such contracts would be considered operating leases. We elected certain available practical expedients and implemented internal controls and key system functionality to enable the preparation of financial information on adoption. See Note 14, “Revenue” and Note 15, “Lease,” for further information and the impact of adopting ASC 842 on January 1, 2019.
In August 2018, the SEC issued a final rule that amends certain of its disclosure requirements. The amendments are intended to facilitate the disclosure of information to investors and simplify compliance without significantly changing the information provided to investors. The amendments require registrants to include a reconciliation of changes in stockholders’ equity in their interim financial statements. As a result, registrants will have to provide the reconciliation for both the year-to-date and quarterly periods as well as comparable periods in Form 10-Q, but only for the year-to-date periods in registration statements. While the amendments adopted in August 2018 are effective on November 5, 2018, the SEC staff issued a Compliance and Disclosure Interpretation (C&amp;DI) that provides an extended transition period for companies to comply with the requirement to provide a reconciliation of changes in stockholders’ equity in their interim financial statements, allowing a registrant to not comply with that requirement until the Form 10-Q for the quarter that begins after November 5, 2018. Accordingly, the Company began providing the new interim reconciliations of shareholders’ equity required by the rule in the Form 10-Q for the three months ended March 31, 2019.
Recently Issued Accounting Standards — In June 2016, the FASB issued ASU 2016-13, Financial Instruments – Credit losses (ASC 326), which amends the guidance on the impairment of financial instruments.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Unlike the incurred loss models under existing standards, the CECL model does not specify a threshold for the recognition of an impairment allowance. Rather, an entity will recognize its estimate of expected credit losses for financial assets as of the end of the reporting period.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In addition, for guarantees in the scope of ASC 326, entities must measure the expected credit losses arising from the contingent aspect under the CECL model in addition to recognizing the liability for the noncontingent aspect of the guarantee under ASC 460. A standalone liability representing the amount that it expects to pay on the guarantee related to expected credit losses is required for the contingent aspect. Financial assets measured at fair value through net income are scoped out of CECL. The ASU requires a cumulative-effect adjustment to the retained earnings as of the beginning of the first reporting period in which the guidance is effective. Periods prior to the adoption date that are presented for comparative purposes are not to be adjusted. In November 2018, the FASB issued ASU 2018-19, Financial Instruments – Credit losses (ASC 326), which clarifies that operating lease receivables are not within the scope of ASC 326 and should instead be accounted for under the new leasing standard, ASC 842. The standard will be effective for the first interim reporting period within annual periods beginning after December 15, 2019 and early adoption is permitted. We are in the process of evaluating financial assets on our balance sheet for potential credit losses under the CECL model, including assessing changes that might be necessary to information technology systems, processes and internal controls to capture new data and address changes in financial reporting. Most of our voyage receivables are operating lease receivables, which are not in the scope of ASC 326. Upon adoption of ASC 326, management expects that based on our current portfolio of financial assets, we will recognize a cumulative-effect increase to the accumulated deficit as of January 1, 2020 of up to $500 due to (i) an increase in our allowance for doubtful accounts; and (ii) the recognition of guarantee liabilities associated with the contingent aspect of our current financial guarantee obligations.
In August 2018, the FASB issued ASU 2018-14, Defined Benefit Plans (ASC 715), which amends ASC 715 to add, remove, and clarify disclosure requirements related to defined benefit pension and other postretirement plans. ASU 2018-14 adds requirements for an entity to disclose the following: (1) the weighted average interest crediting rates used in the entity’s cash balance pension plans and other similar plans; (2) a narrative description of the reasons for significant gains and losses affecting the benefit obligation for the period; and (3) an explanation of any other significant changes in the benefit obligation or plan assets that are not otherwise apparent in the other disclosures required by ASC 715. Further, the ASU removes guidance that requires the following disclosures: (1) the amounts in accumulated other comprehensive income expected to be recognized as part of net periodic benefit cost over the next year; (2) information about plan assets to be returned to the entity, including amounts and expected timing; (3) information about benefits covered by related-party insurance and annuity contracts and significant transactions between the plan and related parties; and (4) effects of a one-percentage-point change in the assumed health care costs and the effect of this change in rates on service cost, interest cost, and the benefit obligation for postretirement health care benefits. The standard will be effective for the first interim reporting period within annual periods beginning after December 15, 2020 and early adoption is permitted. Management does not expect the adoption of this accounting standard to have a material impact on the Company’s consolidated financial statements.
In August 2018, the FASB issued ASU 2018-13, Fair Value Measurement (ASC 820), which changes the fair value measurement disclosure requirements. The new disclosure requirements are: (1) changes in unrealized gains or losses included in other comprehensive income for recurring Level 3 fair value measurements held at the end of the reporting period; and (2) the range and weighted average used to develop significant unobservable inputs for Level 3 fair value measurements. The eliminated disclosure requirements are: (1) transfers between Level 1 and Level 2 of the fair value hierarchy; and (2) policies related to valuation processes and the timing of transfers between levels of the fair value hierarchy. Under ASU 2018-13, entities are no longer required to estimate and disclose the timing of liquidity events for investments measured at fair value. Instead, the requirement to disclose such events applies only when they have been communicated to the reporting entities by the investees or announced publicly. The standard will be effective for the first interim reporting period within annual periods beginning after December 15, 2019 and early adoption is permitted. Management does not expect the adoption of this accounting standard to have a material impact on the Company’s consolidated financial statements.
In August 2018, the FASB issued ASU No. 2018-15, Intangibles—Goodwill and Other— Internal-Use Software (Subtopic 350-40) -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in order to determine the applicable costs to capitalize and the applicable costs to expense as incurred. This pronouncement is effective for fiscal years, and for interim periods within those fiscal years, beginning after December 15, 2019. The standard can be applied either prospectively to implementation costs incurred after the date of adoption or retrospectively to all arrangements. The Company intends to adopt ASU 2018-15 using the prospective approach and the adoption is not expected to have a material impact on the Company’s consolidated financial statements.</t>
  </si>
  <si>
    <t>Earnings per Common Share</t>
  </si>
  <si>
    <t>Earnings per Common Share [Abstract]</t>
  </si>
  <si>
    <t>Note 3 — Earnings per Common Share:
Basic earnings per common share is computed by dividing earnings, after the deduction of dividends and undistributed earnings allocated to participating securities, by the weighted average number of common shares outstanding during the period.
The computation of diluted earnings per share assumes the issuance of common stock for all potentially dilutive stock options and restricted stock units not classified as participating securities. Participating securities are defined by ASC 260, Earnings Per Share , as unvested share-based payment awards that contain non-forfeitable rights to dividends or dividend equivalents and are included in the computation of earnings per share pursuant to the two-class method.
Weighted average shares of unvested restricted common stock considered to be participating securities totaled 51,107 and 46,972 for the three and nine months ended September 30, 2019, respectively, and 43,961 and 40,888 for the three and nine months ended September 30, 2018, respectively. Such participating securities are allocated a portion of income, but not losses under the two-class method. As of September 30, 2019, there were 214,075 shares of restricted stock units and 538,632 stock options outstanding and considered to be potentially dilutive securities.
The components of the calculation of basic earnings per share and diluted earnings per share are as follows:
Three Months Ended September 30,
Nine Months Ended September 30,
2019
2018
2019
2018
Net loss
$
(11,095)
$
(47,786)
$
(16,721)
$
(95,898)
Weighted average common shares outstanding:
Basic
29,249,233
29,154,366
29,217,188
29,130,435
Diluted
29,249,233
29,154,366
29,217,188
29,130,435
Reconciliations of the numerator of the basic and diluted earnings per share computations are as follows:
Three Months Ended September 30,
Nine Months Ended September 30,
2019
2018
2019
2018
Net loss allocated to:
Common Stockholders
$
(11,095)
$
(47,786)
$
(16,721)
$
(95,898)
Participating securities
-
-
-
-
$
(11,095)
$
(47,786)
$
(16,721)
$
(95,898)
For the three and nine months ended September 30, 2019 and 2018 earnings per share calculations, there were no dilutive equity awards outstanding. Awards of 753,373 and 686,606 for the three and nine months ended September 30, 2019, respectively, and 571,221 and 506,223 for the three and nine months ended September 30, 2018, respectively, were not included in the computation of diluted earnings per share because inclusion of these awards would be anti-dilutive.</t>
  </si>
  <si>
    <t>Business and Segment Reporting</t>
  </si>
  <si>
    <t>Business and Segment Reporting [Abstract]</t>
  </si>
  <si>
    <t>Note 4 — Business and Segment Reporting:
The Company has two reportable segments: Crude Tankers and Product Carriers. The joint ventures with two floating storage and offloading service vessels are included in the Crude Tankers Segment. The joint venture with four LNG Carriers is included in Other. Adjusted income/(loss) from vessel operations for segment purposes is defined as income/(loss) from vessel operations before general and administrative expenses, provision for credit losses, third-party debt modification fees, and gain/(loss) on disposal of vessels and other property, net of impairments . The accounting policies followed by the reportable segments are the same as those followed in the preparation of the Company’s condensed consolidated financial statements.
Information about the Company’s reportable segments as of and for the three and nine months ended September 30, 2019 and 2018 follows:
Crude
Product
Tankers
Carriers
Other
Totals
Three months ended September 30, 2019:
Shipping revenues
$
54,869
$
16,409
$
-
$
71,278
Time charter equivalent revenues
49,446
16,362
-
65,808
Depreciation and amortization
15,079
3,856
26
18,961
Loss/(gain) on disposal of vessels and other property
12
(1,484)
-
(1,472)
Adjusted income/(loss) from vessel operations
2,722
(579)
(27)
2,116
Equity in income of affiliated companies
5,031
-
3,443
8,474
Investments in and advances to affiliated companies at September 30, 2019
140,307
10,933
120,415
271,655
Adjusted total assets at September 30, 2019
1,273,363
306,039
120,415
1,699,817
Three months ended September 30, 2018:
Shipping revenues
$
49,920
$
11,006
$
-
$
60,926
Time charter equivalent revenues
40,348
10,905
-
51,253
Depreciation and amortization
14,848
4,434
35
19,317
Loss on disposal of vessels and other property, including impairments
17,360
-
-
17,360
Adjusted loss from vessel operations
(4,641)
(8,560)
(35)
(13,236)
Equity in income of affiliated companies
4,718
-
620
5,338
Investments in and advances to affiliated companies at September 30, 2018
149,387
13,686
112,347
275,420
Adjusted total assets at September 30, 2018
1,297,101
348,253
112,347
1,757,701
Crude
Product
Tankers
Carriers
Other
Totals
Nine months ended September 30, 2019:
Shipping revenues
$
186,715
$
55,447
$
-
$
242,162
Time charter equivalent revenues
167,016
55,308
-
222,324
Depreciation and amortization
44,351
12,268
89
56,708
Loss on disposal of vessels and other property
28
-
-
28
Adjusted income/(loss) from vessel operations
25,136
4,357
(110)
29,383
Equity in income of affiliated companies
14,404
-
10,155
24,559
Expenditures for vessels and vessel improvements
9,096
701
-
9,797
Payments for drydockings
11,945
1,594
-
13,539
Nine months ended September 30, 2018:
Shipping revenues
$
123,439
$
46,374
$
-
$
169,813
Time charter equivalent revenues
103,953
46,113
-
150,066
Depreciation and amortization
39,961
13,682
102
53,745
Loss/(gain) on disposal of vessels and other property, including impairments
23,293
(6,100)
-
17,193
Adjusted (loss)/income from vessel operations
(21,863)
(15,120)
600
(36,383)
Equity in income of affiliated companies
15,002
-
7,498
22,500
Expenditures for vessels and vessel improvements
133,756
1,459
-
135,215
Payments for drydockings
3,359
609
-
3,968
Reconciliations of time charter equivalent (“TCE”) revenues of the segments to shipping revenues as reported in the condensed statements of operations follow:
Three Months Ended September 30,
Nine Months Ended September 30,
2019
2018
2019
2018
Time charter equivalent revenues
$
65,808
$
$
222,324
$
Add: Voyage expenses
5,470
19,838
Shipping revenues
$
71,278
$
$
242,162
$
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
Reconciliations of adjusted income/(loss) from vessel operations of the segments to loss before income taxes, as reported in the condensed consolidated statements of operations follow:
Three Months Ended September 30,
Nine Months Ended September 30,
2019
2018
2019
2018
Total adjusted income/(loss) from vessel operations of all segments
$
2,116
$
(13,236)
$
29,383
$
(36,383)
General and administrative expenses
(6,449)
(5,434)
(19,519)
(17,527)
Provision for credit losses, net
18
-
(1,259)
-
Third-party debt modification fees
-
9
(30)
(1,293)
Gain/(loss) on disposal of vessels and other property, net of impairments
1,472
(17,360)
(28)
(17,193)
Consolidated (loss)/income from vessel operations
(2,843)
(36,021)
8,547
(72,396)
Equity in income of affiliated companies
8,474
5,338
24,559
22,500
Other income/(expense)
284
220
2,159
(3,964)
Interest expense
(17,010)
(17,320)
(51,986)
(42,027)
Loss before income taxes
$
(11,095)
$
(47,783)
$
(16,721)
$
(95,887)
Reconciliations of total assets of the segments to amounts included in the condensed consolidated balance sheets follow:
September 30, 2019
September 30, 2018
Total assets of all segments
$
1,699,817
$
1,757,701
Corporate unrestricted cash and cash equivalents
68,383
91,547
Restricted cash
55,839
32,313
Other unallocated amounts
4,510
5,145
Consolidated total assets
$
1,828,549
$
1,886,706</t>
  </si>
  <si>
    <t>Vessels</t>
  </si>
  <si>
    <t>Vessels [Abstract]</t>
  </si>
  <si>
    <t>Note 5 — Vessels:
Vessel Impairments
The Company gave consideration as to whether events or changes in circumstances had occurred since December 31, 2018 that could indicate that the carrying amounts of the vessels in the Company’s fleet may not be recoverable as of September 30, 2019 and concluded that no such events or changes in circumstances had occurred to warrant a change in the assumptions utilized in the December 31, 2018 impairment tests of the Company’s fleet.
Vessel Sales
During the nine months ended September 30, 2019, the Company recognized a net aggregate loss of $66 on disposal of two 2004-built MRs. On October 31, 2019, the Company entered into a memorandum of agreement to sell a 2002-built Aframax for delivery to buyers sometime between December 2019 and January 2020. The Company expects to recognize a gain on this sale.</t>
  </si>
  <si>
    <t>Equity Method Investments</t>
  </si>
  <si>
    <t>Equity Method Investments [Abstract]</t>
  </si>
  <si>
    <t>Note 6 — Equity Method Investments:
Investments in affiliated companies include joint ventures accounted for using the equity method. As of September 30, 2019, the Company had an approximate 50% interest in three joint ventures. One joint venture operated four LNG carriers (the “LNG Joint Venture”). The other two joint ventures - TI Africa Limited (“TI Africa”) and TI Asia Limited (“TI Asia”) - operate two Floating Storage and Offloading Service vessels that were converted from two ULCCs (collectively the “FSO Joint Venture”).
Investments in and advances to affiliated companies as reflected in the accompanying condensed consolidated balance sheet as of September 30, 2019 consisted of: FSO Joint Venture of $135,049, LNG Joint Venture of $120,415 and Other of $16,191, which primarily relates to working capital deposits that the Company maintains for commercial pools in which it participates.
On October 7, 2019 (the “Closing Date”), the Company sold its 49.9% ownership interest in the LNG Joint Venture with Qatar Gas Transport Corporation (Nakilat) (“Nakilat”) to Nakilat (the “Transaction”) pursuant to a share purchase agreement (the “Agreement”) entered into on the Closing Date. The purchase price for the Transaction was $123,000, excluding fees and expenses. The Agreement contains specified representations, warranties, covenants and indemnification provisions of the parties customary for transactions of this type. In addition, in connection with the Transaction, various other agreements governing the LNG Joint Venture and the LNG Joint Venture’s relationships with its counterparties were also amended to reflect the change in ownership and related matters. During the fourth quarter of 2019, the Company expects to record a cash gain on the sale of approximately $3,000, and to reclassify the Company’s share of the unrealized losses associated with the interest rate swaps held by the LNG Joint Venture of approximately $21,000, which is already reflected in the carrying value of the investment in the LNG Joint Venture as of September 30, 2019, into earnings from Accumulated Other Comprehensive Loss .
As of September 30, 2019 and December 31, 2018, the maximum aggregate potential amount of future principal payments (undiscounted) relating to the FSO Joint Venture’s secured bank debt and interest rate swap obligations that INSW could be required to make was $77,065 and $93,548, respectively, and the carrying value of the Company’s guaranty of such FSO Joint Venture obligations in the accompanying condensed consolidated balance sheets was $349 and $673, respectively.
A condensed summary of the results of operations of the joint ventures follows:
Three Months Ended September 30,
Nine Months Ended September 30,
2019
2018
2019
2018
Shipping revenues
$
58,210
$
50,105
$
163,995
$
156,427
Ship operating expenses
(32,003)
(28,407)
(86,330)
(82,738)
Income from vessel operations
26,207
21,698
77,665
73,689
Other income
462
424
1,358
1,125
Interest expense
(9,816)
(11,095)
(30,205)
(29,862)
Income tax provision
(882)
(837)
(2,551)
(2,665)
Net income
$
15,971
$
10,190
$
46,267
$
42,287</t>
  </si>
  <si>
    <t>Variable Interest Entities ("VIEs")</t>
  </si>
  <si>
    <t>Variable Interest Entities ("VIEs") [Abstract]</t>
  </si>
  <si>
    <t>Note 7 — Variable Interest Entities (“VIEs”):
As of September 30, 2019, the Company participates in six commercial pools and three joint ventures. One of the pools and the two FSO joint ventures were determined to be VIEs. The Company is not considered a primary beneficiary of either the pool or the joint ventures.
The following table presents the carrying amounts of assets and liabilities in the condensed consolidated balance sheet related to the VIEs as of September 30, 2019:
Condensed
Investments in Affiliated Companies
$
139,016
In accordance with accounting guidance, the Company evaluated its maximum exposure to loss related to these VIEs by assuming a complete loss of the Company’s investment in these VIEs. The table below compares the Company’s liability in the condensed consolidated balance sheet to the maximum exposure to loss at September 30, 2019:
Condensed
Maximum Exposure to
Other Liabilities
$
349
$
In addition, as of September 30, 2019, the Company had approximately $10,198 of trade receivables from the pool that was determined to be a VIE. These trade receivables, which are included in voyage receivables in the accompanying condensed consolidated balance sheet, have been excluded from the above tables and the calculation of INSW’s maximum exposure to loss. The Company does not record the maximum exposure to loss as a liability because it does not believe that such a loss is probable of occurring as of September 30, 2019.</t>
  </si>
  <si>
    <t>Fair Value of Financial Instruments, Derivatives and Fair Value Disclosures</t>
  </si>
  <si>
    <t>Fair Value of Financial Instruments, Derivatives and Fair Value Disclosures [Abstract]</t>
  </si>
  <si>
    <t>Note 8 — Fair Value of Financial Instruments, Derivatives and Fair Value Disclosures:
The estimated fair values of the Company’s financial instruments, other than derivatives that are not measured at fair value on a recurring basis, categorized based upon the fair value hierarchy, are as follows:
Fair Value
Level 1
Level 2
September 30, 2019:
Cash and cash equivalents (1)
$
124,222
$
124,222
$
-
2017 Term Loan Facility
(437,509)
-
(437,509)
ABN Term Loan Facility
(24,118)
-
(24,118)
Sinosure Credit Facility
(275,600)
-
(275,600)
8.5% Senior Notes
(25,800)
(25,800)
-
10.75% Subordinated Notes
(29,314)
-
(29,314)
December 31, 2018:
Cash and cash equivalents (1)
$
$
117,644
$
-
2017 Term Loan Facility
-
(459,731)
ABN Term Loan Facility
-
(26,724)
Sinosure Credit Facility
-
(293,284)
8.5% Senior Notes
(22,960)
(22,960)
-
10.75% Subordinated Notes
-
(29,094)
(1)
Includes non-current restricted cash of $55,839 and $59,331 at September 30, 2019 and December 31, 2018, respectively.
Derivatives
The Company uses interest rate caps, swaps, and collars for the management of interest rate risk exposure associated with changes in LIBOR interest rate payments due on its credit facilities. INSW was a party to an interest rate cap agreement (“Interest Rate Cap”) with a major financial institution covering a notional amount of $350,000 to limit the floating interest rate exposure associated with the 2017 Term Loan Facility. The Interest Rate Cap had a cap rate of 2.605% through the termination date of December 31, 2020. In July 2019, the Company in a cashless transaction replaced the existing Interest Rate Cap with an interest rate collar agreement (“Interest Rate Collar”), which is composed of an interest rate cap and an interest rate floor. The Interest Rate Collar agreement is designated and qualified as a cash flow hedge and contains no leverage features. The Interest Rate Collar, which continues to cover a notional amount of $350,000, is effective as of July 31, 2019 and provides for the following rates based on one-month LIBOR:
·
Balance of 2019 through December 31, 2020: cap rate of 1.98%, floor rate of 1.98%; and
·
December 31, 2020 through December 31, 2022: cap rate of 2.26%, floor rate of 1.25%.
The Company determined that as of September 30, 2019, it was reasonably possible that the outstanding principal on the 2017 Term Loan Facility would fall below the notional amount of the Interest Rate Collar during its term as a result of Company’s plan to use a substantial portion of the proceeds from the sale of the LNG Joint Venture to pay down the outstanding principal on the 2017 Term Loan Facility in October 2019 (see Note 9, “Debt”). Accordingly, hedge accounting on the Interest Rate Collar was discontinued as of September 30, 2019 and beginning in October 2019, changes in the mark-to-market valuation of the Interest Rate Collar will no longer be deferred through Other Comprehensive Income/(Loss) and amounts previously deferred in Accumulated Other Comprehensive Loss will remain so classified until the forecasted interest accrual transactions either affect earnings or become not probable of occurring. The Company is currently exploring alternatives for refinancing the 2017 Term Loan Facility and certain other facilities and expects to be able to re-designate all or a significant portion of the Interest Rate Collar for cash flow hedge accounting for its remaining term.
The Company is also party to a floating-to-fixed interest rate swap agreement (“Interest Rate Swap”) with a major financial institution covering the balance outstanding under the Sinosure Credit Facility that effectively converts the Company’s interest rate exposure under the Sinosure Credit Facility from a floating rate based on three-month LIBOR to a fixed rate through the termination date. The Interest Rate Swap agreement is designated and qualifies as a cash flow hedge and contains no leverage features. In May 2019, the Company extended the maturity date of the Interest Rate Swap from March 21, 2022 to March 21, 2025 and reduced the fixed three-month LIBOR rate from 2.99% to 2.76%, effective March 21, 2019.
Derivatives are recorded on a net basis by counterparty when a legal right of offset exists. The following table presents information with respect to the fair values of derivatives reflected in the September 30, 2019 and December 31, 2018 balance sheets on a gross basis by transaction:
Asset Derivatives
Liability Derivatives
Balance Sheet
Balance Sheet
Location
Amount
Location
Amount
September 30, 2019:
Derivatives designated as hedging instruments:
Interest rate collar:
Current portion
Current portion of derivative asset
$
-
Current portion of derivative liability
$
(1,050)
Long-term portion
Long-term derivative asset
-
Long-term derivative liability
(1,680)
Interest rate swaps:
Current portion
Current portion of derivative asset
-
Current portion of derivative liability
(2,238)
Long-term portion
Long-term derivative asset
-
Long-term derivative liability
(7,873)
Total derivatives designated as hedging instruments
$
-
$
(12,841)
December 31, 2018:
Derivatives designated as hedging instruments:
Interest rate cap:
Current portion
Current portion of derivative asset
$
460
Current portion of derivative liability
$
-
Long-term portion
Long-term derivative asset
704
Long-term derivative liability
-
Interest rate swaps:
Current portion
Current portion of derivative asset
-
Current portion of derivative liability
(707)
Long-term portion
Long-term derivative asset
-
Long-term derivative liability
(1,922)
Total derivatives designated as hedging instruments
$
1,164
$
(2,629)
The following tables present information with respect to gains and losses on derivative positions reflected in the condensed consolidated statements of operations or in the condensed consolidated statements of comprehensive loss.
The effect of cash flow hedging relationships recognized in other comprehensive (loss)/income excluding amounts reclassified from accumulated other comprehensive loss, including hedges of equity method investees, for the three and nine months ended September 30, 2019 and 2018 follows:
Three Months Ended September 30,
Nine Months Ended September 30,
2019
2018
2019
2018
Interest rate swaps
$
(2,796)
$
2,098
$
(15,722)
$
6,319
Interest rate cap/collar
(2,786)
450
(3,795)
1,996
Total other comprehensive (loss)/income
$
(5,582)
$
2,548
$
(19,517)
$
8,315
The effect of cash flow hedging relationships on the condensed consolidated statement of operations is presented excluding hedges of equity method investees. The effect of the Company’s cash flow hedging relationships on the condensed consolidated statement of operations for the three and nine months ended September 30, 2019 and 2018 follows:
Three Months Ended September 30,
Nine Months Ended September 30,
2019
2018
2019
2018
Interest rate swaps
$
480
$
(3)
$
838
$
(3)
Interest rate cap/collar
-
4
99
4
Total interest expense
$
480
$
1
$
937
$
1
See Note 13, “Accumulated Other Comprehensive Loss,” for disclosures relating to the impact of derivative instruments on accumulated other comprehensive loss.
The following table presents the fair values, which are pre-tax, for assets and liabilities measured on a recurring basis (excluding investments in affiliated companies):
Fair Value
Level 1
Level 2
Assets/(Liabilities) at September 30, 2019:
Derivative Assets (interest rate swaps and collar)
$
-
$
-
$
-
(1)
Derivative Liabilities (interest rate swaps and collar)
(12,841)
-
(12,841)
(1)
Assets/(Liabilities) at December 31, 2018:
Derivative Assets (interest rate cap)
$
1,164
$
-
$
1,164
(1)
Derivative Liabilities (interest rate swaps)
(2,629)
-
(2,629)
(1)
(1)
For interest rate caps, swaps and collar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si>
  <si>
    <t>Debt</t>
  </si>
  <si>
    <t>Debt [Abstract]</t>
  </si>
  <si>
    <t>Note 9 — Debt:
Debt consists of the following:
September 30,
December 31,
2019
2018
2017 Term Loan Facility, due 2022, net of unamortized discount and deferred finance costs of $15,550 and $20,032
$
420,585
$
444,344
ABN Term Loan Facility, due 2023, net of unamortized deferred finance costs of $667 and $845
23,450
25,879
Sinosure Credit Facility, due 2027 - 2028, net of unamortized deferred finance costs of $2,361 and $2,664
273,239
290,620
8.5% Senior Notes, due 2023, net of unamortized deferred finance costs of $1,209 and $1,402
23,791
23,598
10.75% Subordinated Notes, due 2023, net of unamortized deferred finance costs of $1,247 and $1,705
26,684
26,226
767,749
810,667
Less current portion
(51,013)
(51,555)
Long-term portion
$
716,736
$
759,112
Capitalized terms used hereafter have the meaning given in these condensed consolidated financial statements or in the respective transaction documents referred to below, including subsequent amendments thereto.
Principal Amortization
The 2017 Term Loan Facility amortizes in quarterly installments equal to 1.25% of the original principal amount of $550,000 reduced by the $60,000 prepayment the Company made in 2018, further reduced by the impact of the $10,000 mandatory prepayment the Company made in July 2019, which is applied pro rata to the remaining payments including the balloon, using restricted cash set aside from the proceeds of vessel sales. The 2017 Term Loan Facility is also subject to additional mandatory annual prepayments in an aggregate principal amount of 75% of Excess Cash Flow, as defined in the credit agreement.
On October 8, 2019, the Company made a prepayment of $100,000 on the 2017 Term Loan Facility using restricted cash set aside from the proceeds of vessel sales and a portion of the proceeds from the sale of the Company’s equity interest in the LNG Joint Venture (see Note 6, “Equity Method Investments”) .
Management estimated that it will have no Excess Cash Flow under the 2017 Term Loan Facility for the year ended December 31, 2019 based on the actual results of the nine months ended September 30, 2019 and the projection for the remainder of 2019. Accordingly, there is currently no mandatory prepayment expected during the first quarter of 2020.
Debt Covenants
The Company was in compliance with the financial covenants under all of its debt facilities as of September 30, 2019.
2017 Debt Facilities
As set forth in the 2017 Debt Facilities credit agreement, the 2017 Debt Facilities contain certain restrictions relating to new borrowings and INSW’s ability to receive cash dividends, loans or advances from ISOC and its subsidiaries that are Restricted Subsidiaries. As of September 30, 2019, permitted cash dividends that can be distributed to INSW by ISOC under the 2017 Term Loan Facility was $12,147.
The 2017 Debt Facilities have covenants to maintain the aggregate Fair Market Value (as defined in the credit agreement) of the Collateral Vessels at greater than or equal to $300,000 at the end of each fiscal quarter and to ensure that at any time, the outstanding principal amounts of the 2017 Debt Facilities and certain other secured indebtedness permitted under credit agreement minus the amount of unrestricted cash and cash equivalents does not exceed 65% of the aggregate Fair Market Value of the Collateral Vessels (as defined in the 2017 Debt Facilities) plus the aggregate Fair Market Value of certain joint venture equity interests and Gener8 Maritime Subsidiary VII, Inc. The Company had substantial headroom under this covenant as of September 30, 2019, with an estimated ratio of 33%.
Sinosure Credit Facility
Under the Sinosure Credit Facility, the Obligors (as defined in the Sinosure Credit Facility) are required to comply with various collateral maintenance and financial covenants, including with respect to:
(i)
minimum security coverage, which shall not be less than 135% of the aggregate loan principal outstanding under the Sinosure Credit Facility. Any non-compliance with the minimum security coverage shall not constitute an event of default so long as within thirty days of such non-compliance, Gener8 Maritime Subsidiary VII, Inc. has either provided additional collateral or prepaid a portion of the outstanding loan balance to cure such non-compliance;
(ii)
maximum consolidated leverage ratio, which shall not be greater than 0.60 to 1.00 on any testing date occurring on or after September 30, 2018;
(iii)
minimum consolidated liquidity, under which unrestricted consolidated cash and cash equivalents shall be no less than $25,000 at any time and total consolidated cash and cash equivalents (including cash restricted under the Sinosure Credit Facility) shall not be less than the greater of $50,000 or 5.0% of Total Indebtedness (as defined in the Sinosure Credit Facility) or $9,000 (i.e., $1,500 per each VLCC securing the Sinosure Credit Facility); and
(iv)
interest expense coverage ratio, which for Seaways Holding Corporation, shall not be less than 2.00 to 1.00 during the period commencing on July 1, 2018 through June 30, 2019 and will be calculated on a trailing six, nine and twelve-month basis from December 31, 2018, March 31, 2019 and June 30, 2019, respectively. For the Company, the interest expense coverage ratio shall not be less than 2.25 to 1.00 for the period commencing on July 1, 2019 through June 30, 2020 and no less than 2.50 to 1.00 for the period commencing on July 1, 2020 and thereafter and shall be calculated on a trailing twelve-month basis. No event of default under this covenant will occur if the failure to comply is capable of remedy and is remedied within thirty days of the Facility Agent giving notice to the Company or (if earlier) any Obligor becoming aware of the failure to comply, and (i) if such action is being taken with respect to a Test Date falling on or prior to December 31, 2020, then such remedy shall be in the form of cash and cash equivalents being (or having been) deposited by Seaways Holding Corporation to a restricted Minimum Liquidity Account within the thirty day period mentioned above in the manner and in the amounts required to remedy such breach as tested at the Seaways Holding Corporation level and (ii) if such action is being taken with respect to a Test Date falling on or after January 1, 2021, then any such remedy and the form of the same shall be considered and determined by the lenders under the Sinosure Credit Facility in their absolute discretion.
The Sinosure Credit Facility also requires the Company to comply with a number of covenants, including the delivery of quarterly and annual financial statements, budgets and annual projections; maintaining required insurances; compliance with laws (including environmental); compliance with the Employee Retirement Income Security Act of 1974 ("ERISA"); maintenance of flag and class of the collateral vessels; restrictions on consolidations, mergers or sales of assets; limitations on liens; limitations on issuance of certain equity interests; limitations on transactions with affiliates; and other customary covenants and related provisions.
ABN Term Loan Facility
The ABN Term Loan Facility requires Seaways Shipping Corporation to maintain a minimum unrestricted cash balance of $825 per vessel and a balance of $2,500 and up to $2,100 in a debt service reserve accounts and a dry dock reserve account, respectively, and provides for a restriction on dividends unless minimum unrestricted cash levels are maintained and Seaways Shipping Corporation is in compliance with its covenants. The ABN Term Loan Facility also has a vessel value maintenance clause that requires the Company to ensure that the fair market value of the Seaways Raffles is at all times not less than 150% of the outstanding principal amount of the loan.
The ABN Term Loan Facility also requires the Company to comply with a number of covenants, including the delivery of quarterly and annual financial statements, budgets and annual projections; maintaining required insurances; compliance with laws (including environmental); compliance with ERISA; maintenance of flag and class of the Seaways Raffles; restrictions on consolidations, mergers or sales of assets; limitations on liens; limitations on issuance of certain equity interests; limitations on the payment of dividends or other distributions; limitations on transactions with affiliates; and other customary covenants and related provisions.
The ABN Term Loan Facility also requires that the loan agreement be amended as soon as reasonably practical following the effective date of the loan to incorporate financial covenants (other than the vessel value maintenance covenant) included in other loan facilities or agreements evidencing indebtedness (with principal balances in excess of $50,000) to which the Company becomes a party, that are deemed to be materially more advantageous to the lenders under such agreements than those currently required by the ABN Term Loan Facility.
8.5% Senior Notes
The Indenture contains certain restrictive covenants, including covenants that, subject to certain exceptions and qualifications, restrict our ability to make certain payments if a default under the Indenture has occurred and is continuing or will result therefrom and require us to limit the amount of debt we incur, maintain a certain minimum net worth and provide certain reports. The Indenture also provides for certain customary events of default (subject, in certain cases, to receipt of notice of default and/or customary grace or cure periods).
Pursuant to the limitation on borrowings covenant, the Company shall not permit Total Borrowings (as defined in the Indenture) to equal or exceed 70% of Total Assets (as defined in the Indenture). The Company shall also ensure that Net Worth (defined as Total Assets, less Intangible assets and Total Borrowings, as defined in the Indenture) exceeds $600,000 pursuant to the Minimum Net Worth covenant.
10.75% Subordinated Notes
The Subordinated Notes Indenture contains covenants requiring the Company to maintain a minimum net worth similar to that required by the 8.5% Senior Notes. The Subordinated Notes Indenture also contains covenants restricting the ability of the Company and its subsidiaries to incur additional indebtedness, sell assets, incur liens, amend the 2017 Debt Facilities, enter into sale and leaseback transactions and enter into certain extraordinary transactions. In addition, the Subordinated Notes Indenture prohibits the Company from paying any dividends unless certain financial and other conditions are satisfied. The Subordinated Notes Indenture also contains events of default consistent with those under the 2017 Debt Facilities.
Interest Expense
Total interest expense, including amortization of issuance and deferred financing costs (for additional information related to deferred financing costs see Note 2, “Significant Accounting Policies”), commitment, administrative and other fees for all of the Company’s debt facilities for the three and nine months ended September 30, 2019 was $16,724 and $51,094, respectively, and for the three and nine months ended September 30, 2018 was $16,974 and $41,131, respectively. Interest paid for the Company’s debt facilities for the three and nine months ended September 30, 2019 was $17,906 and $44,182, respectively, and for the three and nine months ended September 30, 2018 was $14,347 and $37,938, respectively.
Debt Modifications, Repurchases and Extinguishments
In connection with the $10,000 prepayment of the 2017 Term Loan Facility in July 2019, which was treated as a partial extinguishment, the Company recognized a net loss of $443 for the three and nine months ended September 30, 2019. The net loss has been included in other income/(expense) in the unaudited condensed consolidated statement of operations. The net loss reflects a 1% prepayment fee of $100 and a write-off of $343 of unamortized original issue discount and deferred financing costs.
During the three and nine months ended September 30, 2018, the Company incurred issuance costs aggregating $14,524 in connection with ABN Term Loan Facility, Sinosure Credit Facility, 8.5% Senior Notes, 10.75% Subordinated Notes, and 2017 Debt Facilities Second Amendment. Issuance costs paid to all lenders and third-party fees associated with the ABN Term Loan Facility, Sinosure Credit Facility, 8.5% Senior Notes, and 10.75% Subordinated Notes aggregating $7,511 were capitalized as deferred finance charges. Issuance costs paid to lenders and third-party fees associated with 2017 Debt Facilities Second Amendment totaled $7,013, of which $4,489 associated with lenders’ fees paid that were deemed to be a modification and third-party fees paid that were deemed to be an extinguishment were capitalized as deferred finance charges and the remaining $2,524 were expensed, of which $1,229 associated with third-party fees paid that were deemed to be a modification were included in third-party debt modification fees and $1,295 associated with lender fees paid that were deemed to be an extinguishment were included in other income/(expense) in the unaudited condensed consolidated statement of operations. In addition, aggregate net losses of $127 and $2,400 for the three and nine months ended September 30, 2018 recognized on the repurchases of the Company’s debt facilities, is included in other income/(expense) in the unaudited condensed consolidated statement of operations. The net loss reflects a write-off of unamortized original issue discount and deferred financing costs associated with the prepayment of $60,000 made in connection with the 2017 Debt Facilities Second Amendment and the redemption of $2,069 of the 10.75% Subordinated Notes, which were treated as partial extinguishments. Issuance costs incurred and capitalized as deferred finance charges have been treated as a reduction of debt proceeds.</t>
  </si>
  <si>
    <t>Taxes</t>
  </si>
  <si>
    <t>Taxes [Abstract]</t>
  </si>
  <si>
    <t>Note 10 — Taxes:
The Company derives substantially all of its gross income from the use and operation of vessels in international commerce. The Company’s entities that own and operate vessels are primarily domiciled in the Marshall Islands, which do not impose income tax on shipping operations. The Company also has or had subsidiaries in various jurisdictions that perform administrative, commercial or technical management functions. These subsidiaries are subject to income tax based on the services performed in countries in which their offices are located; current and deferred income taxes are recorded accordingly.
A substantial portion of income earned by the Company is not subject to income tax. With respect to subsidiaries not subject to income tax in their respective countries of incorporation, no deferred taxes are provided for the temporary differences in the bases of the underlying assets and liabilities for tax and accounting purposes.
The Company qualifies for an exemption from U.S. federal income taxes under Section 883 of the U.S. Internal Revenue Code of 1986, as amended (the “Code”) and U.S. Treasury Department regulations for the 2019 calendar year as less than 50 percent of the total value of the Company’s stock has been held by one or more shareholders who own 5% or more of the Company’s stock for more than half of the days of 2019.
The Marshall Islands impose tonnage taxes, which are assessed on the tonnage of certain of the Company’s vessels. These tonnage taxes are included in vessel expenses in the accompanying condensed consolidated statements of operations.</t>
  </si>
  <si>
    <t>Related Parties</t>
  </si>
  <si>
    <t>Related Parties [Abstract]</t>
  </si>
  <si>
    <t>Note 11 — Related Parties:
Amounts payable to the Company’s former parent, Overseas Shipholding Group, Inc. (“OSG”), included in accounts payable, accrued expenses and other current liabilities in the condensed consolidated balance sheets, aggregate to $36 and $34 as of September 30, 2019 and December 31, 2018, respectively, and are related to a guarantee provided by OSG as described below.
The FSO Joint Venture is a party to a number of contracts: (a) the FSO Joint Venture is an obligor pursuant to a guarantee facility agreement dated as of July 14, 2017, by and among, the FSO Joint Venture, ING Belgium NV/SA, as issuing bank, and Euronav and INSW, as guarantors (the ‘‘Guarantee Facility’’); (b) the FSO Joint Venture is party to two service contracts with NOC (the ‘‘NOC Service Contracts’’) and (c) the FSO Joint Venture is a borrower under a $220,000 secured credit facility by and among TI Africa and TI Asia, as joint and several borrowers, ABN AMRO Bank N.V. and ING Belgium SA/NV, as Lenders, Mandated Lead Arrangers and Swap Banks, and ING Bank N.V., as Agent and as Security Trustee. INSW severally guarantees the obligations of the FSO Joint Venture pursuant to the Guarantee Facility.
The FSO Joint Venture drew down on a $220,000 credit facility in April 2018. The Company provided a guarantee for the $110,000 FSO Term Loan portion of the facility, which amortizes over the remaining terms of the NOC Service Contracts, which expire in July 2022 and September 2022. INSW’s guarantee of the FSO Term Loan has financial covenants that provide (i) INSW’s Liquid Assets shall not be less than the higher of $50,000 and 5% of Total Indebtedness of INSW, (ii) INSW shall have Cash of at least $30,000 and (iii) INSW is in compliance with the Loan to Value Test (as such capitalized terms are defined in the Company guarantee or in the case of the Loan to Value Test, as defined in the credit agreement underlying the Company’s 2017 Debt Facilities (see Note 9, “Debt”). As of September 30, 2019, and December 31, 2018, the maximum aggregate potential amount of future payments (undiscounted) that INSW could be required to make in relation to its equity method investees secured bank debt and interest rate swap obligations was $77,065 and $93,548, respectively, and the carrying value of the Company's guaranty in the accompanying condensed consolidated balance sheets was $349 and $673, respectively.
INSW maintained a guarantee in favor of Qatar Liquefied Gas Company Limited (2) (‘‘LNG Charterer’’) relating to certain LNG Tanker Time Charter Party Agreements with the LNG Charterer and each of Overseas LNG H1 Corporation, Overseas LNG H2 Corporation, Overseas LNG S1 Corporation and Overseas LNG S2 Corporation (such agreements, the ‘‘LNG Charter Party Agreements,’’ and such guarantee, the ‘‘LNG Performance Guarantee’’). INSW was obligated to pay Nakilat an annual fee of $100 until such time that Nakilat ceases to provide a guarantee in favor of the LNG charterer relating to performance under the LNG Charter Party Agreements. INSW’s guarantee and obligation to pay a fee to Nakilat terminated in October 2019, upon the sale of INSW’s equity interest in the LNG Joint Venture (see Note 6, “Equity Method Investments”) .
OSG continued to provide a guarantee in favor of the LNG Charterer relating to the LNG Charter Party Agreements (such guarantees, the ‘‘OSG LNG Performance Guarantee’’). INSW indemnified OSG for any liabilities arising from the OSG LNG Performance Guarantee pursuant to the terms of the Separation and Distribution Agreement. In connection with the OSG LNG Performance Guarantee, INSW was obligated to pay an annual fee of $145 to OSG for 2019. OSG’s guarantee and INSW’s obligation to pay OSG a fee terminated in October 2019, upon the sale of INSW’s equity interest in the LNG Joint Venture.</t>
  </si>
  <si>
    <t>Capital Stock and Stock Compensation</t>
  </si>
  <si>
    <t>Capital Stock and Stock Compensation [Abstract]</t>
  </si>
  <si>
    <t>Note 12 — Capital Stock and Stock Compensation:
The Company accounts for stock-based compensation expense in accordance with the fair value method required by ASC 718, Compensation – Stock Compensation . Such fair value method requires share-based payment transactions to be measured according to the fair value of the equity instruments issued.
Director Compensation - Restricted Common Stock
The Company awarded a total of 51,107 restricted common stock shares during the nine months ended September 30, 2019 to its non-employee directors. The weighted average fair value of INSW’s stock on the measurement date of such awards was $18.00 per share. Such restricted share awards vest in full on the earlier of the next annual meeting of the stockholders or June 5, 2020, subject to each director continuing to provide services to INSW through such date. The restricted share awards granted may not be transferred, pledged, assigned or otherwise encumbered prior to vesting. Prior to the vesting date, a holder of restricted share awards otherwise has all the rights of a shareholder of INSW, including the right to vote such shares and the right to receive dividends paid with respect to such shares at the same time as common shareholders generally.
Management Compensation - Restricted Stock Units and Stock Options
During the nine months ended September 30, 2019, the Company granted 63,998 time-based restricted stock units (“RSUs”) to certain senior officers. The weighted average grant date fair value of these awards was $17.21 per RSU. Each RSU represents a contingent right to receive one share of INSW common stock upon vesting. Each award of RSUs will vest in equal installments on each of the first three anniversaries of the grant date.
In addition, in July 2019, the Company granted 26,451 time-based RSUs to employees. The weighted average grant date fair value of these awards was $19.00 per RSU. Each award of RSUs will vest in equal installments on each of the first two anniversaries of the grant date.
During the nine months ended September 30, 2019, the Company awarded 63,994 performance-based RSUs to its senior officers. Each performance stock unit represents a contingent right to receive RSUs based upon the covered employees being continuously employed through the end of the period over which the performance goals are measured and shall vest as follows: (i) one-half of the target RSUs shall vest on December 31, 2021, subject to INSW’s return on invested capital (“ROIC”) performance in the three-year ROIC performance period relative to a target rate (the “ROIC Target”) set forth in the award agreements; and (ii) one-half of the target RSUs shall vest on December 31, 2021, subject to INSW’s three-year total shareholder return (“TSR”) performance relative to that of a performance peer group over a three-year performance period (“TSR Target”). Vesting is subject in each case to the Human Resources and Compensation Committee of the Company’s Board of Directors’ certification of achievement of the performance measures and targets no later than March 15, 2022. The weighted average grant date fair value of the awards with performance conditions was determined to be $17.21 per RSU. The weighted average grant date fair value of the TSR based performance awards, which have a market condition, was estimated using a Monte Carlo probability model and determined to be $16.68 per RSU.
In addition, in April 2019, the Company awarded an executive officer 11,882 performance-based restricted stock units, representing the last tranche of the award originally made on February 14, 2017. The grant date fair value of the performance award was determined to be $17.21 per RSU. Each performance stock unit represents a contingent right to receive RSUs based upon certain performance related goals being met and the covered employees being continuously employed through the end of the period over which the performance goals are measured. These performance awards shall vest on December 31, 2019, subject to INSW’s ROIC performance for the year ended December 31, 2019 relative to a target rate (the “2019 ROIC Target”) set forth in the award agreement. Vesting is subject to INSW’s Human Resources and Compensation Committee’s certification of achievement of the performance measure and target no later than March 31, 2020.
During the nine months ended September 30, 2019, the Company awarded to certain of its senior officers an aggregate of 137,847 stock options. Each stock option represents an option to purchase one share of INSW common stock for an exercise price of $17.21 per share. Each stock option will vest in equal installments on each of the first three anniversaries of the award date. The weighted average grant date fair value of the options was $7.99 per option. The fair value of the options was estimated using the Black-Scholes option pricing model with inputs that include the INSW stock price, the INSW exercise price and the following weighted average assumptions: risk free interest rates of 2.36%, dividend yields of 0.0%, expected stock price volatility factor of .46, and expected lives at inception of six years. Stock options may not be transferred, pledged, assigned or otherwise encumbered prior to vesting.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recipient’s employment terminated and (ii) the expiration of the options, provided that if the optionee’s employment terminates for death or disability the vested portion of the option may be exercised until the earlier of (i) the first anniversary of employment termination and (ii) the expiration date of the options.
Share Repurchases
In connection with the settlement of vested restricted stock units, the Company repurchased 587 and 21,589 shares of common stock during the three and nine months ended September 30, 2019, respectively, at an average cost of $15.97 and $17.07, respectively, per share (based on the market prices on the dates of vesting) from certain members of management to cover withholding taxes. Similarly, during the three and nine months ended September 30, 2018, the Company repurchased 589 and 23,013 shares of common stock, respectively, at an average cost of $21.48 and $17.81, respectively, per share (based on the market prices on the dates of vesting) from certain members of management to cover withholding taxes.
On March 5, 2019, the Company’s Board of Directors approved a resolution reauthorizing the Company’s $30,000 stock repurchase program for another 24-month period ending March 5, 2021, on the open market or otherwise, in such quantities, at such prices, in such manner and on such terms and conditions as management determines is in the best interests of the Company. Shares owned by employees, directors and other affiliates of the Company will not be eligible for repurchase under this program without further authorization from the Board. No shares were acquired under repurchase programs during the nine months ended September 30, 2019 and 2018.</t>
  </si>
  <si>
    <t>Accumulated Other Comprehensive Loss</t>
  </si>
  <si>
    <t>Accumulated Other Comprehensive Loss [Abstract]</t>
  </si>
  <si>
    <t>Note 13 — Accumulated Other Comprehensive Loss:
The components of accumulated other comprehensive loss, net of related taxes, in the condensed consolidated balance sheets follow:
September 30,
December 31,
2019
2018
Unrealized losses on derivative instruments
$
(35,370)
$
(21,520)
Items not yet recognized as a component of net periodic benefit cost (pension plans)
(8,114)
(8,409)
$
(43,484)
$
(29,929)
The changes in the balances of each component of accumulated other comprehensive loss, net of related taxes, during the three and nine months ended September 30, 2019 and 2018 follow:
Unrealized losses on cash flow hedges
Items not yet recognized as a component of net periodic benefit cost (pension plans)
Total
Balance as of June 30, 2019
$
(31,901)
$
(8,381)
$
(40,282)
Current period change, excluding amounts reclassified from accumulated other comprehensive loss
(5,582)
267
(5,315)
Amounts reclassified from accumulated other comprehensive loss
2,113
-
2,113
Total change in accumulated other comprehensive loss
(3,469)
267
(3,202)
Balance as of September 30, 2019
$
(35,370)
$
(8,114)
$
(43,484)
Balance as of June 30, 2018
$
(18,420)
$
(10,027)
$
(28,447)
Current period change, excluding amounts reclassified from accumulated other comprehensive loss
2,548
127
2,675
Amounts reclassified from accumulated other comprehensive loss
1,953
-
1,953
Total change in accumulated other comprehensive loss
4,501
127
4,628
Balance as of September 30, 2018
$
(13,919)
$
(9,900)
$
(23,819)
Unrealized losses on cash flow hedges
Items not yet recognized as a component of net periodic benefit cost (pension plans)
Total
Balance as of December 31, 2018
$
(21,520)
$
(8,409)
$
(29,929)
Current period change, excluding amounts reclassified from accumulated other comprehensive loss
(19,517)
295
(19,222)
Amounts reclassified from accumulated other comprehensive loss
5,667
-
5,667
Total change in accumulated other comprehensive loss
(13,850)
295
(13,555)
Balance as of September 30, 2019
$
(35,370)
$
(8,114)
$
(43,484)
Balance as of December 31, 2017
$
(28,989)
$
(11,418)
$
(40,407)
Current period change, excluding amounts reclassified from accumulated other comprehensive loss
8,315
(161)
8,154
Amounts reclassified from accumulated other comprehensive loss
6,755
1,679
8,434
Total change in accumulated other comprehensive loss
15,070
1,518
16,588
Balance as of September 30, 2018
$
(13,919)
$
(9,900)
$
(23,819)
Amounts reclassified out of each component of accumulated other comprehensive loss follow:
Three Months Ended September 30,
Nine Months Ended September 30,
Accumulated Other Comprehensive Loss Component
2019
2018
2019
2018
Statement of Operations
Unrealized losses on cash flow hedges:
Interest rate swaps entered into by the Company's equity method joint venture investees
$
1,633
$
1,952
$
4,730
$
6,754
Equity in income of affiliated companies
Interest rate swaps entered into by the Company's subsidiaries
480
(3)
838
(3)
Interest expense
Interest rate cap/collar entered into by the Company's subsidiaries
-
4
99
4
Interest expense
Items not yet recognized as a component of net periodic benefit cost (pension plans):
Net periodic benefit costs associated with pension and postretirement benefit plans
-
-
-
1,679
Other income/(expense)
$
2,113
$
1,953
$
5,667
$
8,434
Total before and after tax
At September 30, 2019, the Company expects that it will reclassify $26,066 (gross and net of tax) of net losses on derivative instruments from accumulated other comprehensive loss to earnings during the next twelve months due to (i)the payment of variable rate interest associated with floating rate debt of INSW’s equity method investees and the interest rate collar and swaps held by the Company and (ii) the reclassification into earnings of the Company’s share of the unrealized losses associated with the interest rate swaps held by the LNG Joint Venture upon the Company’s sale of its interest in that joint venture in October 2019 (see Note 6, “Equity Method Investments”).
See Note 8, “Fair Value of Financial Instruments, Derivatives and Fair Value Disclosures,” for additional disclosures relating to derivative instruments.</t>
  </si>
  <si>
    <t>Revenue</t>
  </si>
  <si>
    <t>Revenue [Abstract]</t>
  </si>
  <si>
    <t>Note 14 — Revenue:
The adoption of ASC 842 had no impact on shipping revenues for the three and nine months ended September 30, 2019 as the timing and pattern of revenue recognition under our revenue contracts that have lease and non-lease components is the same even when accounted for separately under ASC 842 and ASC 606, respectively.
Revenue Recognition
The majority of the Company's contracts for pool revenues, time and bareboat charter revenues, and voyage charter revenues are accounted for as lease revenue under ASC 842. The Company's contracts with pools are cancellable with up to 90 days' notice. As of September 30, 2019, six of the Company's vessels are operating under six-month time charter contracts to customers with expiry dates ranging from November 2019 to February 2020. The Company's contracts with customers for voyage charters are short term and vary in length based upon the duration of each voyage. Lease revenue for non-variable lease payments are recognized over the lease term on a straight-line basis and lease revenue for variable lease payments (e.g., demurrage) are recognized in the period in which the changes in facts and circumstances on which the variable lease payments are based occur. See Note 2, "Significant Accounting Policies," for additional detail on the Company's accounting policies regarding revenue recognition for leases.
Lightering services provided by the Company's Crude Tanker Lightering Business and voyage charter contracts that do not meet the definition of a lease are accounted for as service revenues under ASC 606. In accordance with ASC 606, revenue is recognized when a customer obtains control of or consumes promised services. The amount of revenue recognized reflects the consideration to which the Company expects to be entitled to receive in exchange for these services. See Note 2, “Significant Accounting Policies,” for additional detail on the Company’s accounting policies regarding service revenue recognition and costs to obtain or fulfill a contract.
The following table presents the Company’s revenues from leases accounted for under ASC 842 and revenues from services accounted for under ASC 606 for the three and nine months ended September 30, 2019 and 2018:
Crude
Product
Tankers
Carriers
Other
Totals
Three months ended September 30, 2019:
Revenues from leases
Pool revenues
$
29,893
$
16,385
$
-
$
46,278
Time and bareboat charter revenues
7,638
-
-
7,638
Voyage charter revenues from non-variable lease payments
4,985
24
-
5,009
Voyage charter revenues from variable lease payments
365
-
-
365
Revenues from services
Voyage charter revenues
Lightering services
11,988
-
-
11,988
Total shipping revenues
$
54,869
$
16,409
$
-
$
71,278
Three months ended September 30, 2018:
Revenues from leases
Pool revenues
$
26,244
$
10,477
$
-
$
36,721
Time and bareboat charter revenues
5,426
506
-
5,932
Voyage charter revenues from non-variable lease payments
5,569
23
-
5,592
Voyage charter revenues from variable lease payments
535
-
-
535
Revenues from services
Voyage charter revenues
Lightering services
12,146
-
-
12,146
Total shipping revenues
$
49,920
$
11,006
$
-
$
60,926
Crude
Product
Tankers
Carriers
Other
Totals
Nine months ended September 30, 2019:
Revenues from leases
Pool revenues
$
103,643
$
54,985
$
-
$
158,628
Time and bareboat charter revenues
19,609
90
-
19,699
Voyage charter revenues from non-variable lease payments
17,496
372
-
17,868
Voyage charter revenues from variable lease payments
1,555
-
-
1,555
Revenues from services
Voyage charter revenues
Lightering services
44,412
-
-
44,412
Total shipping revenues
$
186,715
$
55,447
$
-
$
242,162
Nine months ended September 30, 2018:
Revenues from leases
Pool revenues
$
61,040
$
44,796
$
-
$
105,836
Time and bareboat charter revenues
18,951
1,502
-
20,453
Voyage charter revenues from non-variable lease payments
16,464
76
-
16,540
Voyage charter revenues from variable lease payments
817
-
-
817
Revenues from services
Voyage charter revenues
Lightering services
26,167
-
-
26,167
Total shipping revenues
$
123,439
$
46,374
$
-
$
169,813
Contract Balances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Voyage receivables - Billed receivables
Contract assets (Unbilled voyage receivables)
Contract liabilities (Deferred revenues and off hires)
Opening balance as of January 1, 2019
$
6,632
$
1,931
$
-
Closing balance as of September 30, 2019
7,140
1,045
-
Revenue recognized in the period from:
Amounts included in contract liability at the beginning of the period
$
-
$
-
$
-
We receive payments from customers based on the distribution schedule established in our contracts. Contract assets relate to our conditional right to consideration for our completed performance under contracts and decrease when the right to consideration becomes unconditional or payments are received. Contract liabilities include payments received in advance of performance under contracts and are recognized when performance under the respective contract has been completed. Deferred revenues allocated to unsatisfied performance obligations will be recognized over time as the services are performed.
Performance Obligations
All of the Company's performance obligations, and associated revenue, are generally transferred to customers over time. The expected duration of services is less than one year. Positive/(negative) adjustments in revenues from performance obligations satisfied in previous periods recognized during the three and nine months ended September 30, 2019 were $0 and ($48 1) , respectively, compared with $7 and ($34), respectively, during the three and nine months ended September 30, 2018. These adjustments to revenue were related to changes in estimates of performance obligations related to voyage charters.
Costs to Obtain or Fulfill a Contract
As of September 30, 2019, there were no unamortized deferred costs of obtaining or fulfilling a contract.</t>
  </si>
  <si>
    <t>Leases</t>
  </si>
  <si>
    <t>Leases [Abstract]</t>
  </si>
  <si>
    <t>Note 15 — Leases:
The adoption of ASC 842 had a material impact in our condensed consolidated balance sheet due to the recognition of ROU assets and corresponding operating lease liabilities as disclosed below but did not have an impact in our lease expenses as disclosed below for the three and nine months ended September 30, 2019. Certain amounts recorded for prepaid/accrued charter hire expenses associated with historical operating leases were reclassified to the newly captioned Operating lease right-of-use asset in the condensed consolidated balance sheet as of September 30, 2019. The expense for leases under the ASC 842 will continue to be classified in their historical statements of operations captions (primarily in Charter hire expenses, General and administrative, Voyage expenses, and Vessel expenses).
As permitted under ASC 842, the Company has elected not to apply the provisions of ASC 842 to short term leases, which include: (i) tanker vessels chartered-in where the duration of the charter was one year or less at inception; (ii) workboats employed in the Crude Tankers Lightering business which are cancellable upon 180 days' notice; and (iii) short term leases of office and other space.
Contracts under which the Company is a Lessee
The Company currently has two major categories of leases - chartered-in vessels and leased office and other space. The expenses recognized during the three and nine months ended September 30, 2019 for the lease component of these leases are as follows:
Three Months Ended
Nine Months Ended
Statement of Operations Line Item
September 30, 2019
September 30, 2019
Operating lease cost
Vessel assets
Charter hire expenses
$
3,940
$
11,029
Office and other space
General and administrative
249
747
Voyage expenses
42
126
Short-term lease cost
Vessel assets (1)
Charter hire expenses
2,976
7,922
Office and other space
General and administrative
29
87
Voyage expenses
-
52
Vessel expenses
-
8
Total lease cost
$
7,236
$
19,971
(1)
Excludes vessels spot chartered-in under operating leases and employed in the Crude Tankers Lightering business for periods of less than one month each, totaling $1, 768 and $10,211 for the three and nine months ended September 30, 2019, respectively, including both lease and non-lease components.
Supplemental cash flow information related to leases was as follows:
Nine Months Ended
September 30, 2019
Cash paid for amounts included in the measurement of lease liabilities
Operating cash flows used for operating leases
$
11,827
Supplemental balance sheet information related to leases was as follows:
September 30, 2019
Operating lease right-of-use assets
$
36,580
Current portion of operating lease liabilities
$
(13,463)
Long-term operating lease liabilities
(20,530)
Total operating lease liabilities
$
(33,993)
Weighted average remaining lease term - operating leases
3.54 years
Weighted average discount rate - operating leases
1. Charters-in of vessel assets:
As of September 30, 2019, INSW had commitments to charter in three MRs, two Aframaxes, and one LR1 and one workboat employed in the Crude Tankers Lightering business. All of the charters-in, of which the two Aframaxes are bareboat charters with expiry dates ranging from December 2023 to March 2024 and the others are time charters with expiry dates ranging from January 2020 to August 2021, are accounted for as operating leases. Some of the Company’s time charters contain renewal options to extend the leases for six to 12 months. The Company’s bareboat charters contain purchase options commencing in the first quarter of 2021. As of September 30, 2019, the Company has determined that the purchase options are not yet reasonably certain of being exercised. Lease liabilities related to time charters-in vessels exclude estimated days that the vessels will not be available for employment due to drydock because the Company does not pay charter hire when time chartered-in vessels are not available for its use.
Payments of lease liabilities and related number of operating days under these operating leases as of September 30, 2019 and December 31, 2018 (prior to adoption of ASC 842 effective January 1, 2019) are as follows:
Bareboat Charters-in:
At September 30, 2019
Amount
Operating Days
2019
$
1,582
184
2020
6,295
732
2021
6,278
730
2022
6,278
730
2023
4,532
556
Total lease payments
24,965
2,932
less imputed interest
(3,320)
Total operating lease liabilities
$
21,645
Bareboat Charters-in:
At December 31, 2018 (prior to adoption of ASC 842 effective January 1, 2019)
Amount
Operating Days
2019
$
2020
2021
2022
2023
Net minimum lease payments
$
Time Charters-in:
At September 30, 2019
Amount
Operating Days
2019
$
2,398
460
2020
5,335
1,087
2021
2,170
408
Total lease payments (lease component only)
9,903
1,955
less imputed interest
(472)
Total operating lease liabilities
$
9,431
Time Charters-in:
At December 31, 2018 (prior to adoption of ASC 842 effective January 1, 2019)
Amount
Operating Days
2019
$
(1)
Net minimum lease payments
$
(1)
Includes non-lease components totaling approximately $5,530 related to the Company's time charters, which are accounted for under ASC 842 effective January 1, 2019 and therefore excluded from the operating lease liability, and approximately $3,615 related to short term leases of workboats employed in the Crude Tankers Lightering business that are not in scope of ASC 842 based on the Company's accounting policy election.
2. Office and other space:
The Company has operating leases for office and lightering workboat dock space. These leases have expiry dates ranging from August 2021 to December 2027.
Payments of lease liabilities for office and other space as of September 30, 2019 and December 31, 2018 (prior to adoption of ASC 842 effective January 1, 2019) are as follows:
Office and other space:
At September 30, 2019
Amount
2019
$
2020
2021
2022
2023
Thereafter
Total lease payments
3,380
less imputed interest
(463)
Total operating lease liabilities
$
2,917
Office and other space:
At December 31, 2018 (prior to adoption of ASC 842 effective January 1, 2019)
Amount
2019
$
2020
2021
Net minimum lease payments
$
Contracts under which the Company is a Lessor
See Note 14, “Revenue,” for discussion on the Company’s revenues from operating leases accounted for under the lease guidance (ASC 842).
The future minimum revenues, before reduction for brokerage commissions, expected to be received on non-cancelable time charters and the related revenue days as of September 30, 2019 and December 31, 2018 (prior to adoption of ASC 842 effective January 1, 2019) are as follows:
Time Charters-out:
At September 30, 2019
Amount
Revenue Days
2019
$
6,266
445
2020
698
49
Future minimum revenues
$
6,964
494
Time Charters-out:
At December 31, 2018 (prior to adoption of ASC 842 effective January 1, 2019)
Amount
Revenue Days
2019
$
Future minimum revenues
$
Future minimum revenues do not include (i) the Company’s share of time charters entered into by the pools in which it participates, and (ii) the Company’s share of time charters entered into by the joint ventures, which the Company accounts for under the equity method.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t>
  </si>
  <si>
    <t>Contingencies</t>
  </si>
  <si>
    <t>Contingencies [Abstract]</t>
  </si>
  <si>
    <t>Note 16 — Contingencies:
INSW’s policy for recording legal costs related to contingencies is to expense such legal costs as incurred.
Multi-Employer Plans
The Merchant Navy Officers Pension Fund (“MNOPF”) is a multi-employer defined benefit pension plan covering British crew members that served as officers on board INSW’s vessels (as well as vessels of other owners). The trustees of the plan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As the amount of any such assessment cannot currently be reasonably estimated, no reserves have been recorded for this contingency in INSW’s consolidated financial statements as of September 30, 2019. The next deficit valuation is as of March 31, 2021.
The Merchant Navy Ratings Pension Fund (“MNRPF”) is a multi-employer defined benefit pension plan covering British crew members that served as ratings (seamen) on board INSW’s vessels (as well as vessels of other owners) more than 20 years ago. Participating employers include current employers, historic employers that have made voluntary contributions, and historic employers such as INSW that have made no deficit contributions. Calls for contributions may be required if additional actuarial deficits arise or if other employers liable for contributions are unable to pay their share in the future. INSW’s remaining reserve for our share of the scheme deficit based on the last deficit valuation was £57 ($70) as of September 30, 2019, which was paid in October 2019. The next deficit valuation is due March 31, 2020.
Galveston Accident
In late September 2017, an industrial accident at a dock facility in Galveston, Texas resulted in fatalities to two temporary employees (the “decedents”) of a subsidiary of the Company. In accordance with law, an investigation of the accident was conducted by the Occupational Safety and Health Administration and local law enforcement. The subsidiary cooperated in providing requested information to investigators, and to date, no citations or other adverse enforcement actions have been issued to and/or taken against the subsidiary.
Additionally, two wrongful death lawsuits (the “lawsuits”) relating to the accident, each of which claims damages in excess of $25,000, were filed in state court in Texas (Harris County District Court) and identified the subsidiary as one of several defendants. The lawsuits have been settled as to most of the original defendants, with the exception of the subsidiary, and the remaining disputes were removed to federal court in Houston, Texas (Southern District) in January 2018. The subsidiary has filed its answer to those complaints, generally denying the allegations and stating certain affirmative defenses. The subsidiary has filed a motion for summary judgment seeking dismissal of all claims being asserted against it in the lawsuits based on its position that it was the decedents’ borrowing employer, and therefore has tort immunity under the Longshore and Harbor Workers’ Compensation Act, 33 U.S.C. §§ 900-950. The motion for summary judgment is currently pending and awaiting the federal court’s decision, but it cannot be predicted when a decision will be issued. There is currently no trial setting in the case. The Company and the subsidiary intend to continue vigorously defending the lawsuits. Estimating an amount or range of possible losses resulting from litigation proceedings is inherently difficult and requires an extensive degree of judgment, particularly where the matters involve indeterminate claims for monetary damages and are in the stages of the proceedings where key factual and legal issues have not been resolved. Accordingly, the Company is currently unable to predict the ultimate timing or outcome of, or to reasonably estimate the possible loss or a range of possible loss resulting from, the lawsuits.
Further, certain of the other original defendants in the wrongful death/personal injury actions (the “T&amp;T Defendants”) made demands to the subsidiary and its insurers for contractual defense, indemnity and additional insured coverage for all claims being asserted against the T&amp;T Defendants arising out of the incident, including all amounts paid by the T&amp;T Defendants in settlement of those claims, as well as its costs of defense. The subsidiary and its excess insurers filed an action for declaratory judgment in federal court in Texas (Southern District) seeking judgment that they did not owe contractual indemnification obligations to the T&amp;T Defendants. In July 2018 the federal court overseeing the declaratory judgment action issued an order dismissing the case on the basis that it lacked subject-matter jurisdiction to hear the dispute. This was not a decision on the merits of the underlying contractual dispute. The subsidiary and its excess insurers filed an appeal of that decision in the U.S. Fifth Circuit Court of Appeals. In the meantime, the T&amp;T Defendants filed a new lawsuit in a Texas state court to assert their contractual claims against the subsidiary and its insurers, which the defendants then removed to federal court in Houston, Texas. In early 2019, a settlement of the T&amp;T Defendants’ claims against the subsidiary and its insurers was reached, and funding of same has been issued by the subsidiary’s insurers. Pursuant to the terms of the settlement, all litigation concerning these claims has been dismissed with prejudice.
Finally, in February 2018, the subsidiary and its insurers settled three “bystander” claims made by crewmembers aboard a vessel under charter to the subsidiary for alleged emotional and other personal injuries. The subsidiary has initiated arbitration in Houston, Texas against the employer of the bystanders to seek full recovery of this payment pursuant to indemnity provisions in the charter between the subsidiary and the employer. The arbitration panel issued its decision in August 2019, providing for the recovery of a portion of the indemnity payment and also for associated costs. Any eventual recovery will be for the benefit of the subsidiary’s insurers.
Legal Proceedings Arising in the Ordinary Course of Business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t>
  </si>
  <si>
    <t>Significant Accounting Policies (Policies)</t>
  </si>
  <si>
    <t>Cash, cash equivalents and Restricted cash</t>
  </si>
  <si>
    <t xml:space="preserve">Cash, cash equivalents and Restricted cash — Interest-bearing deposits that are highly liquid investments and have a maturity of three months or less when purchased are included in cash and cash equivalents. Restricted cash of $55,839 and $59,331 as of September 30, 2019 and December 31, 2018, respectively, represents legally restricted cash relating to the Company’s 2017 Term Loan Facility, Sinosure Credit Facility, ABN Term Loan Facility, and 10.75% Unsecured Subordinated Notes (See Note 9, “Debt”). Such restricted cash reserves are included in the non-current assets section of the condensed consolidated balance sheets. </t>
  </si>
  <si>
    <t>Concentration of Credit Risk</t>
  </si>
  <si>
    <t>Concentration of Credit Risk — Financial instruments that potentially subject the Company to concentrations of credit risk are voyage receivables due from charterers and pools in which the Company participates. With respect to voyage receivables, the Company limits its credit risk by performing ongoing credit evaluations. The allowance for doubtful accounts reflects our best estimate of probable losses inherent in the voyage receivables balance. We determine the allowance based on troubled accounts, historical experience, and other currently available evidence. Provisions for doubtful accounts associated with operating lease receivables and non-operating lease receivables are included in provision for credit losses on the condensed consolidated statements of operations. Voyage receivables reflected in the condensed consolidated balance sheets as of September 30, 2019 and December 31, 2018 are net of an allowance for doubtful accounts of $1,259 and $0, respectively. The provisions for doubtful accounts for the three and nine months ended September 30, 2019 were $(18) and $1,259, respectively. The provisions for doubtful accounts for the three and nine months ended September 30, 2018 were $0 and $41, respectively. During the three and nine months ended September 30, 2019 and 2018, the Company did not have any individual customers who accounted for 10% or more of its revenues apart from the pools in which it participates. The pools in which the Company participates accounted in aggregate for 86% and 88% of consolidated voyage receivables at September 30, 2019 and December 31, 2018, respectively.</t>
  </si>
  <si>
    <t>Deferred finance charges</t>
  </si>
  <si>
    <t>Deferred finance charges — Finance charges, excluding original issue discount, incurred in the arrangement and/or amendments resulting in the modification of debt are deferred and amortized to interest expense on either an effective interest method or straight-line basis over the life of the related debt. Unamortized deferred finance charges of $309 and $413 relating to the 2017 Revolver Facility are included in other assets in the condensed consolidated balance sheets as of September 30, 2019 and December 31, 2018, respectively. Unamortized deferred financing charges of $21,035 and $26,647 relating to the 2017 Term Loan Facility, Sinosure Credit Facility, ABN Term Loan Facility, 8.5% Senior Notes and 10.75% Subordinated Notes are included in long-term debt in the condensed consolidated balance sheets as of September 30, 2019 and December 31, 2018, respectively. Interest expense relating to the amortization of deferred financing charges amounted to $1,264 and $3,744 for the three and nine months ended September 30, 2019, respectively, and $1,243 and $2,699 for the three and nine months ended September 30, 2018, respectively.</t>
  </si>
  <si>
    <t>Revenue and expense recognition</t>
  </si>
  <si>
    <t>Revenue and expense recognition — The Company recognizes revenue in accordance with the provisions of ASC 606, Revenue from Contracts with Customers (ASC 606). The standard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s the Company’s performance obligations are services which are received and consumed by its customers as it performs such services, revenues are recognized over time proportionate to the days elapsed since the service commencement compared to the total days anticipated to complete the service. The minimum duration of services is less than one year for each of the Company’s current contracts.
The Company’s contract revenues consist of revenues from time charters, bareboat charters, voyage charters and pool revenues.
Revenues from time charters are accounted for as fixed rate operating leases with an embedded technical management service component and are recognized ratably over the rental periods of such charters. Bareboat charters are also accounted for as fixed rate operating leases and the associated revenue is recognized ratably over the rental periods of such charters.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For a voyage charter which contains a lease component, revenue and expenses are recognized based on a lease commencement-to-discharge basis and the lease commencement date is the latter of discharge of the previous cargo or voyage charter contract signing. For voyage charters that do not have a lease component, revenue and expenses are recognized based on a load-to-discharge basis. Accordingly, voyage expenses incurred during a vessel’s positioning voyage to a load port in order to serve a customer under a voyage charter not containing a lease are considered costs to fulfill a contract and are deferred and recognized ratably over the load-to-discharge portion of the contract.
Under voyage charters, expenses such as fuel, port charges, canal tolls, cargo handling operations and brokerage commissions are paid by the Company whereas, under time and bareboat charters, such voyage costs are paid by the Company’s customers.
For the Company’s vessels operating in pools, revenues and voyage expenses are pooled and allocated to each pool’s participants on a time charter equivalent (“TCE”) basis in accordance with an agreed-upon formula. Accordingly, the Company accounts for its agreements with commercial pools as variable rate operating leases.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Demurrage earned during a voyage charter represents variable consideration. The Company estimates demurrage at contract inception using either the expected value or most likely amount approaches. Such estimate is reviewed and updated over the term of the voyage charter contract.
On January 1, 2019, the Company adopted the provisions of ASU 2016-02, Leases (ASC 842). This standard provides lessors with a practical expedient, by class of underlying asset, to not separate non-lease components from the associated lease component and, instead, to account for those components as a single component if the non-lease components otherwise would be accounted for under ASC 606 and both of the following conditions are met: (1) the timing and pattern of transfer of the non-lease components and associated lease component are the same; and (2) the lease component, if accounted for separately, would be classified as an operating lease. If lease and non-lease components are aggregated under this practical expedient, a lessor would account for the combined component as follows: if the non-lease components associated with the lease component are the predominant component of the combined component, an entity is required to account for the combined component in accordance with ASC 606 as described above; otherwise, the entity must account for the combined component as an operating lease in accordance with ASC 842.
The Company has elected the lessor practical expedient to aggregate non-lease components with the associated lease components and to account for the combined components as required by the practical expedient since its primary revenue streams described above meet the conditions required to adopt the practical expedient. Furthermore, the Company has performed a qualitative analysis of each of its primary revenue contract types to determine whether the lease component or the non-lease component is the predominant component of the contract. The Company concluded that the lease component is the predominant component for all of its primary revenue contract types as the lessee would ascribe more value to the control and use of the underlying vessel rather than to the technical services to operate the vessel which is an add-on service to the lessee. Accordingly, effective January 1, 2019, the Company’s primary revenue streams are accounted for as lease revenue under ASC 842, except for revenue from voyage charters that don’t meet the definition of a lease. Such contracts will continue to be accounted for as service revenue in accordance with the provisions of ASC 606.
Under ASC 842, lease revenue for fixed lease payments are recognized over the lease term on a straight-line basis and lease revenue for variable lease payments (e.g., demurrage) are recognized in the period in which the changes in facts and circumstances on which the variable lease payments are based occur. Initial direct costs are expensed over the lease term on the same basis as lease revenue.
See Note 14, “Revenue,” for additional disclosures on revenue recognition and the impact of adopting ASC 842 on January 1, 2019.</t>
  </si>
  <si>
    <t>Leases — The Company currently has two major categories of lease contracts under which the Company is a lessee – chartered-in vessels and leased office and other space. Chartered-in vessels include bareboat charters which have a lease component only and time charters which have both lease and non-lease components. The lease component relates to the cost to a lessee to control the use of the vessel and the non-lease components relate to the cost to the lessee for the lessor to operate the vessel (technical management service components). For time charters-in, the Company has separated non-lease components from lease component and scoped out non-lease components from the application of ASC 842. For leased office and other space, the Company has elected the ASC 842 practical expedient to account for the lease and non-lease components as a single lease component as it is not practical to separate the insignificant non-lease components from the associated lease components for these types of leases. Further, ASC 842 also allows lessees to elect as an accounting policy not to apply the provisions of ASC 842 to short term leases (i.e., leases with an original term of 12-months or less). Instead, a lessee may recognize the lease payments in profit or loss on a straight-line basis over the lease term and variable lease payments in the period in which the obligation for those payments is incurred. The accounting policy election for short-term leases is required to be made by class of underlying asset to which the right of use relates. The Company has elected not to apply ASC 842 to its portfolio of short-term leases existing on January 1, 2019 (see Note 15, “Leases,” for additional information with respect to the Company’s short-term leases).
The Company determines if an arrangement is a lease at inception. Operating leases are included in operating lease right-of-use (“ROU”) assets, current portion of operating lease liabilities, and long-term operating lease liabilities in the Company’s condensed consolidated balance sheets. The Company does not have finance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operating lease ROU asset also includes any prepaid lease payments made and excludes accrued lease payments and lease incentives. Our lease terms may include options to extend or terminate the lease when it is reasonably certain that we will exercise that option. Lease expense for lease payments is recognized on a straight-line basis over the lease term.
As most of our leases do not provide an implicit rate, we use our incremental borrowing rate based on the information available at commencement date in determining the present value of lease payments. The Company makes significant judgements and assumptions to estimate its incremental borrowing rate that a lessee would have to pay to borrow on a 100% collateralized basis over a term similar to the lease term and in an amount equal to the lease payments in a similar economic environment. The Company performs the following steps in estimating its incremental borrowing rate: (i) gather observable debt yields of the Company’s recently issued debt facilities; and (ii) make adjustments to the yields of the actual debt facilities to reflect changes in collateral level, terms, the risk-free interest rate, and credit ratings. In addition, the Company performs sensitivity analyses to evaluate the impact of selected discount rates on the estimated lease liability.
The Company makes significant judgements and assumptions to separate the lease component from the non-lease component of its time chartered-in vessels.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s more readily determinable than the price of the lease component and, accordingly, the price of the service component is estimated using observable data (such as fees charged by third-party technical managers) and the residual transaction price is attributed to the vessel lease component.
See discussion above under revenue and expense recognition for the Company’s accounting policy on revenues from leases. See Note 15, “Leases,” for additional disclosures on leases and the impact of adopting ASC 842 on January 1, 2019.</t>
  </si>
  <si>
    <t>Fair value measurements</t>
  </si>
  <si>
    <t>Fair value measurements — We account for certain assets and liabilities at fair value under ASC 820.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The hierarchy below lists three levels of fair value based on the extent to which inputs used in measuring fair value are observable in the market:
Level 1 - Quoted prices in active markets for identical assets or liabilities. Our level 1 non-derivative assets and liabilities primarily include cash and cash equivalents and the 8.50% Senior Notes.
Level 2 - Quoted prices for similar assets and liabilities in active markets or model-based valuation techniques for which all significant inputs are observable in the market (where applicable, these models project future cash flows and discount the future amounts to a present value using market-based observable inputs including interest rate curves, credit spreads, etc.). Our level 2 non-derivative liabilities primarily include the 2017 Term Loan Facility, Sinosure Credit Facility, ABN Term Loan Facility and 10.75% Subordinated Notes. Our Level 2 derivative assets and liabilities primarily include our interest rate caps, collar and swaps.
Level 3 - Inputs that are unobservable (for example cash flow modeling inputs based on assumptions).</t>
  </si>
  <si>
    <t>Recently adopted / issued accounting standards</t>
  </si>
  <si>
    <t>Recently Adopted Accounting Standards —In February 2016, the FASB issued ASU 2016-02, Leases (ASC 842), a standard that requires lessees to increase transparency and comparability among organizations by requiring the recognition of ROU assets and lease liabilities on the balance sheet. The requirements of this standard include a significant increase in required disclosures to meet the objective of enabling users of financial statements to assess the amount, timing, and uncertainty of cash flows arising from leases. The FASB has issued several amendments and practical expedients to the standard, including clarifying guidance, transition relief on comparative reporting at adoption, the lessee practical expedient, which allows lessees, as an accounting policy election made by class of underlying asset, to choose not to separate non-lease components from lease components and instead combine the separate lease and non-lease components and account for them as a single lease components, the lessor practical expedient, which allows entities to choose to aggregate non-lease components with the associated lease components and to account for the combined components as required by the practical expedient, a practical expedient, which allows lessees to elect as an accounting policy not to apply the provisions of ASC 842 to short term leases, and codification improvements to clarify that lessees and lessors are exempt from a certain interim disclosure requirement associated with adopting the new leases standard. The new standard is effective for us beginning January 1, 2019 and we adopted the standard using the modified retrospective transition approach, which allows the Company to recognize a cumulative effect adjustment to the opening balance of accumulated deficit in the period of adoption rather than restate our comparative prior year periods. Based on our analysis, the cumulative effect adjustment to the opening balance of accumulated deficit is zero because (i) we do not have any unamortized initial direct costs as of January 1, 2019 that need to be written off; (ii) we do not have any deferred gain or loss from our previous sale and operating leaseback transactions that need to be recognized; and (iii) the timing and pattern of revenue recognition under our revenue contracts that have lease and non-lease components is the same and even if accounted for separately, the lease component of such contracts would be considered operating leases. We elected certain available practical expedients and implemented internal controls and key system functionality to enable the preparation of financial information on adoption. See Note 14, “Revenue” and Note 15, “Lease,” for further information and the impact of adopting ASC 842 on January 1, 2019.
In August 2018, the SEC issued a final rule that amends certain of its disclosure requirements. The amendments are intended to facilitate the disclosure of information to investors and simplify compliance without significantly changing the information provided to investors. The amendments require registrants to include a reconciliation of changes in stockholders’ equity in their interim financial statements. As a result, registrants will have to provide the reconciliation for both the year-to-date and quarterly periods as well as comparable periods in Form 10-Q, but only for the year-to-date periods in registration statements. While the amendments adopted in August 2018 are effective on November 5, 2018, the SEC staff issued a Compliance and Disclosure Interpretation (C&amp;DI) that provides an extended transition period for companies to comply with the requirement to provide a reconciliation of changes in stockholders’ equity in their interim financial statements, allowing a registrant to not comply with that requirement until the Form 10-Q for the quarter that begins after November 5, 2018. Accordingly, the Company began providing the new interim reconciliations of shareholders’ equity required by the rule in the Form 10-Q for the three months ended March 31, 2019.
Recently Issued Accounting Standards — In June 2016, the FASB issued ASU 2016-13, Financial Instruments – Credit losses (ASC 326), which amends the guidance on the impairment of financial instruments.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Unlike the incurred loss models under existing standards, the CECL model does not specify a threshold for the recognition of an impairment allowance. Rather, an entity will recognize its estimate of expected credit losses for financial assets as of the end of the reporting period.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In addition, for guarantees in the scope of ASC 326, entities must measure the expected credit losses arising from the contingent aspect under the CECL model in addition to recognizing the liability for the noncontingent aspect of the guarantee under ASC 460. A standalone liability representing the amount that it expects to pay on the guarantee related to expected credit losses is required for the contingent aspect. Financial assets measured at fair value through net income are scoped out of CECL. The ASU requires a cumulative-effect adjustment to the retained earnings as of the beginning of the first reporting period in which the guidance is effective. Periods prior to the adoption date that are presented for comparative purposes are not to be adjusted. In November 2018, the FASB issued ASU 2018-19, Financial Instruments – Credit losses (ASC 326), which clarifies that operating lease receivables are not within the scope of ASC 326 and should instead be accounted for under the new leasing standard, ASC 842. The standard will be effective for the first interim reporting period within annual periods beginning after December 15, 2019 and early adoption is permitted. We are in the process of evaluating financial assets on our balance sheet for potential credit losses under the CECL model, including assessing changes that might be necessary to information technology systems, processes and internal controls to capture new data and address changes in financial reporting. Most of our voyage receivables are operating lease receivables, which are not in the scope of ASC 326. Upon adoption of ASC 326, management expects that based on our current portfolio of financial assets, we will recognize a cumulative-effect increase to the accumulated deficit as of January 1, 2020 of up to $500 due to (i) an increase in our allowance for doubtful accounts; and (ii) the recognition of guarantee liabilities associated with the contingent aspect of our current financial guarantee obligations.
In August 2018, the FASB issued ASU 2018-14, Defined Benefit Plans (ASC 715), which amends ASC 715 to add, remove, and clarify disclosure requirements related to defined benefit pension and other postretirement plans. ASU 2018-14 adds requirements for an entity to disclose the following: (1) the weighted average interest crediting rates used in the entity’s cash balance pension plans and other similar plans; (2) a narrative description of the reasons for significant gains and losses affecting the benefit obligation for the period; and (3) an explanation of any other significant changes in the benefit obligation or plan assets that are not otherwise apparent in the other disclosures required by ASC 715. Further, the ASU removes guidance that requires the following disclosures: (1) the amounts in accumulated other comprehensive income expected to be recognized as part of net periodic benefit cost over the next year; (2) information about plan assets to be returned to the entity, including amounts and expected timing; (3) information about benefits covered by related-party insurance and annuity contracts and significant transactions between the plan and related parties; and (4) effects of a one-percentage-point change in the assumed health care costs and the effect of this change in rates on service cost, interest cost, and the benefit obligation for postretirement health care benefits. The standard will be effective for the first interim reporting period within annual periods beginning after December 15, 2020 and early adoption is permitted. Management does not expect the adoption of this accounting standard to have a material impact on the Company’s consolidated financial statements.
In August 2018, the FASB issued ASU 2018-13, Fair Value Measurement (ASC 820), which changes the fair value measurement disclosure requirements. The new disclosure requirements are: (1) changes in unrealized gains or losses included in other comprehensive income for recurring Level 3 fair value measurements held at the end of the reporting period; and (2) the range and weighted average used to develop significant unobservable inputs for Level 3 fair value measurements. The eliminated disclosure requirements are: (1) transfers between Level 1 and Level 2 of the fair value hierarchy; and (2) policies related to valuation processes and the timing of transfers between levels of the fair value hierarchy. Under ASU 2018-13, entities are no longer required to estimate and disclose the timing of liquidity events for investments measured at fair value. Instead, the requirement to disclose such events applies only when they have been communicated to the reporting entities by the investees or announced publicly. The standard will be effective for the first interim reporting period within annual periods beginning after December 15, 2019 and early adoption is permitted. Management does not expect the adoption of this accounting standard to have a material impact on the Company’s consolidated financial statements.
In August 2018, the FASB issued ASU No. 2018-15, Intangibles—Goodwill and Other— Internal-Use Software (Subtopic 350-40) -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in order to determine the applicable costs to capitalize and the applicable costs to expense as incurred. This pronouncement is effective for fiscal years, and for interim periods within those fiscal years, beginning after December 15, 2019. The standard can be applied either prospectively to implementation costs incurred after the date of adoption or retrospectively to all arrangements. The Company intends to adopt ASU 2018-15 using the prospective approach and the adoption is not expected to have a material impact on the Company’s consolidated financial statements.</t>
  </si>
  <si>
    <t>Contingencies (Policy)</t>
  </si>
  <si>
    <t>Legal costs</t>
  </si>
  <si>
    <t>INSW’s policy for recording legal costs related to contingencies is to expense such legal costs as incurred.</t>
  </si>
  <si>
    <t>Earnings per Common Share (Tables)</t>
  </si>
  <si>
    <t>Components of Calculation of Earnings Per Share</t>
  </si>
  <si>
    <t>The components of the calculation of basic earnings per share and diluted earnings per share are as follows:
Three Months Ended September 30,
Nine Months Ended September 30,
2019
2018
2019
2018
Net loss
$
(11,095)
$
(47,786)
$
(16,721)
$
(95,898)
Weighted average common shares outstanding:
Basic
29,249,233
29,154,366
29,217,188
29,130,435
Diluted
29,249,233
29,154,366
29,217,188
29,130,435
Reconciliations of the numerator of the basic and diluted earnings per share computations are as follows:
Three Months Ended September 30,
Nine Months Ended September 30,
2019
2018
2019
2018
Net loss allocated to:
Common Stockholders
$
(11,095)
$
(47,786)
$
(16,721)
$
(95,898)
Participating securities
-
-
-
-
$
(11,095)
$
(47,786)
$
(16,721)
$
(95,898)</t>
  </si>
  <si>
    <t>Business and Segment Reporting (Tables)</t>
  </si>
  <si>
    <t>Schedule of Segment Reporting Information, by Segment</t>
  </si>
  <si>
    <t>Information about the Company’s reportable segments as of and for the three and nine months ended September 30, 2019 and 2018 follows:
Crude
Product
Tankers
Carriers
Other
Totals
Three months ended September 30, 2019:
Shipping revenues
$
54,869
$
16,409
$
-
$
71,278
Time charter equivalent revenues
49,446
16,362
-
65,808
Depreciation and amortization
15,079
3,856
26
18,961
Loss/(gain) on disposal of vessels and other property
12
(1,484)
-
(1,472)
Adjusted income/(loss) from vessel operations
2,722
(579)
(27)
2,116
Equity in income of affiliated companies
5,031
-
3,443
8,474
Investments in and advances to affiliated companies at September 30, 2019
140,307
10,933
120,415
271,655
Adjusted total assets at September 30, 2019
1,273,363
306,039
120,415
1,699,817
Three months ended September 30, 2018:
Shipping revenues
$
49,920
$
11,006
$
-
$
60,926
Time charter equivalent revenues
40,348
10,905
-
51,253
Depreciation and amortization
14,848
4,434
35
19,317
Loss on disposal of vessels and other property, including impairments
17,360
-
-
17,360
Adjusted loss from vessel operations
(4,641)
(8,560)
(35)
(13,236)
Equity in income of affiliated companies
4,718
-
620
5,338
Investments in and advances to affiliated companies at September 30, 2018
149,387
13,686
112,347
275,420
Adjusted total assets at September 30, 2018
1,297,101
348,253
112,347
1,757,701
Crude
Product
Tankers
Carriers
Other
Totals
Nine months ended September 30, 2019:
Shipping revenues
$
186,715
$
55,447
$
-
$
242,162
Time charter equivalent revenues
167,016
55,308
-
222,324
Depreciation and amortization
44,351
12,268
89
56,708
Loss on disposal of vessels and other property
28
-
-
28
Adjusted income/(loss) from vessel operations
25,136
4,357
(110)
29,383
Equity in income of affiliated companies
14,404
-
10,155
24,559
Expenditures for vessels and vessel improvements
9,096
701
-
9,797
Payments for drydockings
11,945
1,594
-
13,539
Nine months ended September 30, 2018:
Shipping revenues
$
123,439
$
46,374
$
-
$
169,813
Time charter equivalent revenues
103,953
46,113
-
150,066
Depreciation and amortization
39,961
13,682
102
53,745
Loss/(gain) on disposal of vessels and other property, including impairments
23,293
(6,100)
-
17,193
Adjusted (loss)/income from vessel operations
(21,863)
(15,120)
600
(36,383)
Equity in income of affiliated companies
15,002
-
7,498
22,500
Expenditures for vessels and vessel improvements
133,756
1,459
-
135,215
Payments for drydockings
3,359
609
-
3,968</t>
  </si>
  <si>
    <t>Reconciliation of Revenue from Segments to Consolidated</t>
  </si>
  <si>
    <t>Reconciliations of time charter equivalent (“TCE”) revenues of the segments to shipping revenues as reported in the condensed statements of operations follow:
Three Months Ended September 30,
Nine Months Ended September 30,
2019
2018
2019
2018
Time charter equivalent revenues
$
65,808
$
$
222,324
$
Add: Voyage expenses
5,470
19,838
Shipping revenues
$
71,278
$
$
242,162
$</t>
  </si>
  <si>
    <t>Reconciliation of Operating Profit (Loss) from Segments to Consolidated</t>
  </si>
  <si>
    <t>Reconciliations of adjusted income/(loss) from vessel operations of the segments to loss before income taxes, as reported in the condensed consolidated statements of operations follow:
Three Months Ended September 30,
Nine Months Ended September 30,
2019
2018
2019
2018
Total adjusted income/(loss) from vessel operations of all segments
$
2,116
$
(13,236)
$
29,383
$
(36,383)
General and administrative expenses
(6,449)
(5,434)
(19,519)
(17,527)
Provision for credit losses, net
18
-
(1,259)
-
Third-party debt modification fees
-
9
(30)
(1,293)
Gain/(loss) on disposal of vessels and other property, net of impairments
1,472
(17,360)
(28)
(17,193)
Consolidated (loss)/income from vessel operations
(2,843)
(36,021)
8,547
(72,396)
Equity in income of affiliated companies
8,474
5,338
24,559
22,500
Other income/(expense)
284
220
2,159
(3,964)
Interest expense
(17,010)
(17,320)
(51,986)
(42,027)
Loss before income taxes
$
(11,095)
$
(47,783)
$
(16,721)
$
(95,887)</t>
  </si>
  <si>
    <t>Reconciliation of Assets from Segment to Consolidated</t>
  </si>
  <si>
    <t>Reconciliations of total assets of the segments to amounts included in the condensed consolidated balance sheets follow:
September 30, 2019
September 30, 2018
Total assets of all segments
$
1,699,817
$
1,757,701
Corporate unrestricted cash and cash equivalents
68,383
91,547
Restricted cash
55,839
32,313
Other unallocated amounts
4,510
5,145
Consolidated total assets
$
1,828,549
$
1,886,706</t>
  </si>
  <si>
    <t>Equity Method Investments (Tables)</t>
  </si>
  <si>
    <t>Results of Operations of Equity Method Investments</t>
  </si>
  <si>
    <t>A condensed summary of the results of operations of the joint ventures follows:
Three Months Ended September 30,
Nine Months Ended September 30,
2019
2018
2019
2018
Shipping revenues
$
58,210
$
50,105
$
163,995
$
156,427
Ship operating expenses
(32,003)
(28,407)
(86,330)
(82,738)
Income from vessel operations
26,207
21,698
77,665
73,689
Other income
462
424
1,358
1,125
Interest expense
(9,816)
(11,095)
(30,205)
(29,862)
Income tax provision
(882)
(837)
(2,551)
(2,665)
Net income
$
15,971
$
10,190
$
46,267
$
42,287</t>
  </si>
  <si>
    <t>Variable Interest Entities ("VIEs") (Tables)</t>
  </si>
  <si>
    <t>Schedule of Variable Interest Entities</t>
  </si>
  <si>
    <t>The following table presents the carrying amounts of assets and liabilities in the condensed consolidated balance sheet related to the VIEs as of September 30, 2019:
Condensed
Investments in Affiliated Companies
$
139,016</t>
  </si>
  <si>
    <t>Schedule of Variable Interest Entities Liability in Condensed Consolidated Balance Sheet to Maximum Exposure to Loss</t>
  </si>
  <si>
    <t>The table below compares the Company’s liability in the condensed consolidated balance sheet to the maximum exposure to loss at September 30, 2019:
Condensed
Maximum Exposure to
Other Liabilities
$
349
$</t>
  </si>
  <si>
    <t>Fair Value of Financial Instruments, Derivatives and Fair Value Disclosures (Tables)</t>
  </si>
  <si>
    <t>Fair Value, by Balance Sheet Grouping</t>
  </si>
  <si>
    <t>The estimated fair values of the Company’s financial instruments, other than derivatives that are not measured at fair value on a recurring basis, categorized based upon the fair value hierarchy, are as follows:
Fair Value
Level 1
Level 2
September 30, 2019:
Cash and cash equivalents (1)
$
124,222
$
124,222
$
-
2017 Term Loan Facility
(437,509)
-
(437,509)
ABN Term Loan Facility
(24,118)
-
(24,118)
Sinosure Credit Facility
(275,600)
-
(275,600)
8.5% Senior Notes
(25,800)
(25,800)
-
10.75% Subordinated Notes
(29,314)
-
(29,314)
December 31, 2018:
Cash and cash equivalents (1)
$
$
117,644
$
-
2017 Term Loan Facility
-
(459,731)
ABN Term Loan Facility
-
(26,724)
Sinosure Credit Facility
-
(293,284)
8.5% Senior Notes
(22,960)
(22,960)
-
10.75% Subordinated Notes
-
(29,094)
(1)
Includes non-current restricted cash of $55,839 and $59,331 at September 30, 2019 and December 31, 2018, respectively.</t>
  </si>
  <si>
    <t>Schedule of Derivative Instruments in Statement of Financial Position, Fair Value</t>
  </si>
  <si>
    <t>The following table presents information with respect to the fair values of derivatives reflected in the September 30, 2019 and December 31, 2018 balance sheets on a gross basis by transaction:
Asset Derivatives
Liability Derivatives
Balance Sheet
Balance Sheet
Location
Amount
Location
Amount
September 30, 2019:
Derivatives designated as hedging instruments:
Interest rate collar:
Current portion
Current portion of derivative asset
$
-
Current portion of derivative liability
$
(1,050)
Long-term portion
Long-term derivative asset
-
Long-term derivative liability
(1,680)
Interest rate swaps:
Current portion
Current portion of derivative asset
-
Current portion of derivative liability
(2,238)
Long-term portion
Long-term derivative asset
-
Long-term derivative liability
(7,873)
Total derivatives designated as hedging instruments
$
-
$
(12,841)
December 31, 2018:
Derivatives designated as hedging instruments:
Interest rate cap:
Current portion
Current portion of derivative asset
$
460
Current portion of derivative liability
$
-
Long-term portion
Long-term derivative asset
704
Long-term derivative liability
-
Interest rate swaps:
Current portion
Current portion of derivative asset
-
Current portion of derivative liability
(707)
Long-term portion
Long-term derivative asset
-
Long-term derivative liability
(1,922)
Total derivatives designated as hedging instruments
$
1,164
$
(2,629)</t>
  </si>
  <si>
    <t>Schedule of Cash Flow Hedges Included in Accumulated Other Comprehensive Income (Loss)</t>
  </si>
  <si>
    <t>The effect of cash flow hedging relationships recognized in other comprehensive (loss)/income excluding amounts reclassified from accumulated other comprehensive loss, including hedges of equity method investees, for the three and nine months ended September 30, 2019 and 2018 follows:
Three Months Ended September 30,
Nine Months Ended September 30,
2019
2018
2019
2018
Interest rate swaps
$
(2,796)
$
2,098
$
(15,722)
$
6,319
Interest rate cap/collar
(2,786)
450
(3,795)
1,996
Total other comprehensive (loss)/income
$
(5,582)
$
2,548
$
(19,517)
$
8,315
The effect of cash flow hedging relationships on the condensed consolidated statement of operations is presented excluding hedges of equity method investees. The effect of the Company’s cash flow hedging relationships on the condensed consolidated statement of operations for the three and nine months ended September 30, 2019 and 2018 follows:
Three Months Ended September 30,
Nine Months Ended September 30,
2019
2018
2019
2018
Interest rate swaps
$
480
$
(3)
$
838
$
(3)
Interest rate cap/collar
-
4
99
4
Total interest expense
$
480
$
1
$
937
$
1</t>
  </si>
  <si>
    <t>Schedule of Fair Value, Assets and Liabilities Measured on Recurring Basis</t>
  </si>
  <si>
    <t>The following table presents the fair values, which are pre-tax, for assets and liabilities measured on a recurring basis (excluding investments in affiliated companies):
Fair Value
Level 1
Level 2
Assets/(Liabilities) at September 30, 2019:
Derivative Assets (interest rate swaps and collar)
$
-
$
-
$
-
(1)
Derivative Liabilities (interest rate swaps and collar)
(12,841)
-
(12,841)
(1)
Assets/(Liabilities) at December 31, 2018:
Derivative Assets (interest rate cap)
$
1,164
$
-
$
1,164
(1)
Derivative Liabilities (interest rate swaps)
(2,629)
-
(2,629)
(1)
(1)
For interest rate caps, swaps and collar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si>
  <si>
    <t>Debt (Tables)</t>
  </si>
  <si>
    <t>Schedule of Long-term Debt Instruments</t>
  </si>
  <si>
    <t>Debt consists of the following:
September 30,
December 31,
2019
2018
2017 Term Loan Facility, due 2022, net of unamortized discount and deferred finance costs of $15,550 and $20,032
$
420,585
$
444,344
ABN Term Loan Facility, due 2023, net of unamortized deferred finance costs of $667 and $845
23,450
25,879
Sinosure Credit Facility, due 2027 - 2028, net of unamortized deferred finance costs of $2,361 and $2,664
273,239
290,620
8.5% Senior Notes, due 2023, net of unamortized deferred finance costs of $1,209 and $1,402
23,791
23,598
10.75% Subordinated Notes, due 2023, net of unamortized deferred finance costs of $1,247 and $1,705
26,684
26,226
767,749
810,667
Less current portion
(51,013)
(51,555)
Long-term portion
$
716,736
$
759,112</t>
  </si>
  <si>
    <t>Accumulated Other Comprehensive Loss (Tables)</t>
  </si>
  <si>
    <t>Components of Accumulated Other Comprehensive Loss</t>
  </si>
  <si>
    <t>The components of accumulated other comprehensive loss, net of related taxes, in the condensed consolidated balance sheets follow:
September 30,
December 31,
2019
2018
Unrealized losses on derivative instruments
$
(35,370)
$
(21,520)
Items not yet recognized as a component of net periodic benefit cost (pension plans)
(8,114)
(8,409)
$
(43,484)
$
(29,929)
The changes in the balances of each component of accumulated other comprehensive loss, net of related taxes, during the three and nine months ended September 30, 2019 and 2018 follow:
Unrealized losses on cash flow hedges
Items not yet recognized as a component of net periodic benefit cost (pension plans)
Total
Balance as of June 30, 2019
$
(31,901)
$
(8,381)
$
(40,282)
Current period change, excluding amounts reclassified from accumulated other comprehensive loss
(5,582)
267
(5,315)
Amounts reclassified from accumulated other comprehensive loss
2,113
-
2,113
Total change in accumulated other comprehensive loss
(3,469)
267
(3,202)
Balance as of September 30, 2019
$
(35,370)
$
(8,114)
$
(43,484)
Balance as of June 30, 2018
$
(18,420)
$
(10,027)
$
(28,447)
Current period change, excluding amounts reclassified from accumulated other comprehensive loss
2,548
127
2,675
Amounts reclassified from accumulated other comprehensive loss
1,953
-
1,953
Total change in accumulated other comprehensive loss
4,501
127
4,628
Balance as of September 30, 2018
$
(13,919)
$
(9,900)
$
(23,819)
Unrealized losses on cash flow hedges
Items not yet recognized as a component of net periodic benefit cost (pension plans)
Total
Balance as of December 31, 2018
$
(21,520)
$
(8,409)
$
(29,929)
Current period change, excluding amounts reclassified from accumulated other comprehensive loss
(19,517)
295
(19,222)
Amounts reclassified from accumulated other comprehensive loss
5,667
-
5,667
Total change in accumulated other comprehensive loss
(13,850)
295
(13,555)
Balance as of September 30, 2019
$
(35,370)
$
(8,114)
$
(43,484)
Balance as of December 31, 2017
$
(28,989)
$
(11,418)
$
(40,407)
Current period change, excluding amounts reclassified from accumulated other comprehensive loss
8,315
(161)
8,154
Amounts reclassified from accumulated other comprehensive loss
6,755
1,679
8,434
Total change in accumulated other comprehensive loss
15,070
1,518
16,588
Balance as of September 30, 2018
$
(13,919)
$
(9,900)
$
(23,819)</t>
  </si>
  <si>
    <t>Reclassification Out of Accumulated Other Comprehensive Income (Loss)</t>
  </si>
  <si>
    <t>Amounts reclassified out of each component of accumulated other comprehensive loss follow:
Three Months Ended September 30,
Nine Months Ended September 30,
Accumulated Other Comprehensive Loss Component
2019
2018
2019
2018
Statement of Operations
Unrealized losses on cash flow hedges:
Interest rate swaps entered into by the Company's equity method joint venture investees
$
1,633
$
1,952
$
4,730
$
6,754
Equity in income of affiliated companies
Interest rate swaps entered into by the Company's subsidiaries
480
(3)
838
(3)
Interest expense
Interest rate cap/collar entered into by the Company's subsidiaries
-
4
99
4
Interest expense
Items not yet recognized as a component of net periodic benefit cost (pension plans):
Net periodic benefit costs associated with pension and postretirement benefit plans
-
-
-
1,679
Other income/(expense)
$
2,113
$
1,953
$
5,667
$
8,434
Total before and after tax</t>
  </si>
  <si>
    <t>Revenue (Tables)</t>
  </si>
  <si>
    <t>Schedule of Disaggregated Revenue</t>
  </si>
  <si>
    <t>The following table presents the Company’s revenues from leases accounted for under ASC 842 and revenues from services accounted for under ASC 606 for the three and nine months ended September 30, 2019 and 2018:
Crude
Product
Tankers
Carriers
Other
Totals
Three months ended September 30, 2019:
Revenues from leases
Pool revenues
$
29,893
$
16,385
$
-
$
46,278
Time and bareboat charter revenues
7,638
-
-
7,638
Voyage charter revenues from non-variable lease payments
4,985
24
-
5,009
Voyage charter revenues from variable lease payments
365
-
-
365
Revenues from services
Voyage charter revenues
Lightering services
11,988
-
-
11,988
Total shipping revenues
$
54,869
$
16,409
$
-
$
71,278
Three months ended September 30, 2018:
Revenues from leases
Pool revenues
$
26,244
$
10,477
$
-
$
36,721
Time and bareboat charter revenues
5,426
506
-
5,932
Voyage charter revenues from non-variable lease payments
5,569
23
-
5,592
Voyage charter revenues from variable lease payments
535
-
-
535
Revenues from services
Voyage charter revenues
Lightering services
12,146
-
-
12,146
Total shipping revenues
$
49,920
$
11,006
$
-
$
60,926
Crude
Product
Tankers
Carriers
Other
Totals
Nine months ended September 30, 2019:
Revenues from leases
Pool revenues
$
103,643
$
54,985
$
-
$
158,628
Time and bareboat charter revenues
19,609
90
-
19,699
Voyage charter revenues from non-variable lease payments
17,496
372
-
17,868
Voyage charter revenues from variable lease payments
1,555
-
-
1,555
Revenues from services
Voyage charter revenues
Lightering services
44,412
-
-
44,412
Total shipping revenues
$
186,715
$
55,447
$
-
$
242,162
Nine months ended September 30, 2018:
Revenues from leases
Pool revenues
$
61,040
$
44,796
$
-
$
105,836
Time and bareboat charter revenues
18,951
1,502
-
20,453
Voyage charter revenues from non-variable lease payments
16,464
76
-
16,540
Voyage charter revenues from variable lease payments
817
-
-
817
Revenues from services
Voyage charter revenues
Lightering services
26,167
-
-
26,167
Total shipping revenues
$
123,439
$
46,374
$
-
$
169,813</t>
  </si>
  <si>
    <t>Schedule of Contract Related Receivables, Assets and Liabilities with Customers</t>
  </si>
  <si>
    <t>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Voyage receivables - Billed receivables
Contract assets (Unbilled voyage receivables)
Contract liabilities (Deferred revenues and off hires)
Opening balance as of January 1, 2019
$
6,632
$
1,931
$
-
Closing balance as of September 30, 2019
7,140
1,045
-
Revenue recognized in the period from:
Amounts included in contract liability at the beginning of the period
$
-
$
-
$
-</t>
  </si>
  <si>
    <t>Leases (Tables)</t>
  </si>
  <si>
    <t>Lease [Abstract]</t>
  </si>
  <si>
    <t>Schedule of lease cost</t>
  </si>
  <si>
    <t>The Company currently has two major categories of leases - chartered-in vessels and leased office and other space. The expenses recognized during the three and nine months ended September 30, 2019 for the lease component of these leases are as follows:
Three Months Ended
Nine Months Ended
Statement of Operations Line Item
September 30, 2019
September 30, 2019
Operating lease cost
Vessel assets
Charter hire expenses
$
3,940
$
11,029
Office and other space
General and administrative
249
747
Voyage expenses
42
126
Short-term lease cost
Vessel assets (1)
Charter hire expenses
2,976
7,922
Office and other space
General and administrative
29
87
Voyage expenses
-
52
Vessel expenses
-
8
Total lease cost
$
7,236
$
19,971
(1)
Excludes vessels spot chartered-in under operating leases and employed in the Crude Tankers Lightering business for periods of less than one month each, totaling $1, 768 and $10,211 for the three and nine months ended September 30, 2019, respectively, including both lease and non-lease components.</t>
  </si>
  <si>
    <t>Supplemental lease information</t>
  </si>
  <si>
    <t>Supplemental cash flow information related to leases was as follows:
Nine Months Ended
September 30, 2019
Cash paid for amounts included in the measurement of lease liabilities
Operating cash flows used for operating leases
$
11,827
Supplemental balance sheet information related to leases was as follows:
September 30, 2019
Operating lease right-of-use assets
$
36,580
Current portion of operating lease liabilities
$
(13,463)
Long-term operating lease liabilities
(20,530)
Total operating lease liabilities
$
(33,993)
Weighted average remaining lease term - operating leases
3.54 years
Weighted average discount rate - operating leases</t>
  </si>
  <si>
    <t>Schedule of lease maturity receivables</t>
  </si>
  <si>
    <t>The future minimum revenues, before reduction for brokerage commissions, expected to be received on non-cancelable time charters and the related revenue days as of September 30, 2019 and December 31, 2018 (prior to adoption of ASC 842 effective January 1, 2019) are as follows:
Time Charters-out:
At September 30, 2019
Amount
Revenue Days
2019
$
6,266
445
2020
698
49
Future minimum revenues
$
6,964
494</t>
  </si>
  <si>
    <t>Schedule of lease maturity receivables, prior to ASC 842 adoption</t>
  </si>
  <si>
    <t>At December 31, 2018 (prior to adoption of ASC 842 effective January 1, 2019)
Amount
Revenue Days
2019
$
Future minimum revenues
$</t>
  </si>
  <si>
    <t>Bareboat Charters-In [Member]</t>
  </si>
  <si>
    <t>Schedule of lease maturity payments</t>
  </si>
  <si>
    <t>Payments of lease liabilities and related number of operating days under these operating leases as of September 30, 2019 and December 31, 2018 (prior to adoption of ASC 842 effective January 1, 2019) are as follows:
Bareboat Charters-in:
At September 30, 2019
Amount
Operating Days
2019
$
1,582
184
2020
6,295
732
2021
6,278
730
2022
6,278
730
2023
4,532
556
Total lease payments
24,965
2,932
less imputed interest
(3,320)
Total operating lease liabilities
$
21,645</t>
  </si>
  <si>
    <t>Schedule of lease maturity payments, prior to ASC 842 adoption</t>
  </si>
  <si>
    <t>Bareboat Charters-in:
At December 31, 2018 (prior to adoption of ASC 842 effective January 1, 2019)
Amount
Operating Days
2019
$
2020
2021
2022
2023
Net minimum lease payments
$</t>
  </si>
  <si>
    <t>Time Charters-In [Member]</t>
  </si>
  <si>
    <t>Time Charters-in:
At September 30, 2019
Amount
Operating Days
2019
$
2,398
460
2020
5,335
1,087
2021
2,170
408
Total lease payments (lease component only)
9,903
1,955
less imputed interest
(472)
Total operating lease liabilities
$
9,431</t>
  </si>
  <si>
    <t>Time Charters-in:
At December 31, 2018 (prior to adoption of ASC 842 effective January 1, 2019)
Amount
Operating Days
2019
$
(1)
Net minimum lease payments
$
(1)
Includes non-lease components totaling approximately $5,530 related to the Company's time charters, which are accounted for under ASC 842 effective January 1, 2019 and therefore excluded from the operating lease liability, and approximately $3,615 related to short term leases of workboats employed in the Crude Tankers Lightering business that are not in scope of ASC 842 based on the Company's accounting policy election.</t>
  </si>
  <si>
    <t>Office Space [Member]</t>
  </si>
  <si>
    <t>Payments of lease liabilities for office and other space as of September 30, 2019 and December 31, 2018 (prior to adoption of ASC 842 effective January 1, 2019) are as follows:
Office and other space:
At September 30, 2019
Amount
2019
$
2020
2021
2022
2023
Thereafter
Total lease payments
3,380
less imputed interest
(463)
Total operating lease liabilities
$
2,917</t>
  </si>
  <si>
    <t>Office and other space:
At December 31, 2018 (prior to adoption of ASC 842 effective January 1, 2019)
Amount
2019
$
2020
2021
Net minimum lease payments
$</t>
  </si>
  <si>
    <t>Basis of Presentation (Narrative) (Details)</t>
  </si>
  <si>
    <t>Sep. 30, 2019propertyshares</t>
  </si>
  <si>
    <t>Dec. 31, 2018shares</t>
  </si>
  <si>
    <t>Property, Plant and Equipment [Line Items]</t>
  </si>
  <si>
    <t>Common stock, shares authorized | shares</t>
  </si>
  <si>
    <t>Vessel/Fleet [Member]</t>
  </si>
  <si>
    <t>Number of vessels in fleet</t>
  </si>
  <si>
    <t>Charter In Vessels [Member]</t>
  </si>
  <si>
    <t>Vessels with Interest In [Member]</t>
  </si>
  <si>
    <t>Significant Accounting Policies (Narrative) (Details) - USD ($) $ in Thousands</t>
  </si>
  <si>
    <t>Jan. 01, 2020</t>
  </si>
  <si>
    <t>Summary Of Significant Accounting Policies [Line Items]</t>
  </si>
  <si>
    <t>Restricted cash and cash equivalents, noncurrent</t>
  </si>
  <si>
    <t>Allowance for doubtful accounts receivable</t>
  </si>
  <si>
    <t>Deferred finance costs, gross</t>
  </si>
  <si>
    <t>Amortization of financing costs</t>
  </si>
  <si>
    <t>Increase in cash and cash equivalent</t>
  </si>
  <si>
    <t>Property, Plant and Equipment, Net, Total</t>
  </si>
  <si>
    <t>Scenario, Forecast | Accounting Standards Update 2016-13 [Member]</t>
  </si>
  <si>
    <t>Cumulative effect on retained earnings, net of tax</t>
  </si>
  <si>
    <t>10.75% Subordinated Notes [Member]</t>
  </si>
  <si>
    <t>Debt instrument, interest rate, stated percentage</t>
  </si>
  <si>
    <t>10.75%</t>
  </si>
  <si>
    <t>8.5% Senior Notes [Member]</t>
  </si>
  <si>
    <t>8.50%</t>
  </si>
  <si>
    <t>Accounts Receivable [Member]</t>
  </si>
  <si>
    <t>Concentration risk, percentage</t>
  </si>
  <si>
    <t>86.00%</t>
  </si>
  <si>
    <t>88.00%</t>
  </si>
  <si>
    <t>Term Loan [Member] | 2017 Term Loan Facility, Sinosure Credit Facility, ABN Term Loan Facility, 8.5% Senior Notes and 10.75% Subordinated Notes [Member]</t>
  </si>
  <si>
    <t>Revolving Credit Facility [Member] | INSW Facilities [Member]</t>
  </si>
  <si>
    <t>Earnings per Common Share (Narrative) (Details) - shares</t>
  </si>
  <si>
    <t>Antidilutive Securities Excluded from Computation of Earnings Per Share [Line Items]</t>
  </si>
  <si>
    <t>Dilutive awards</t>
  </si>
  <si>
    <t>Participating securities allocated a portion of income</t>
  </si>
  <si>
    <t>Potentially dilutive securities</t>
  </si>
  <si>
    <t>Employee Stock Option [Member]</t>
  </si>
  <si>
    <t>Antidilutive securities excluded from computation of earnings per share, amount</t>
  </si>
  <si>
    <t>Earnings per Common Share (Calculation of EPS) (Details) - USD ($) $ in Thousands</t>
  </si>
  <si>
    <t>Weighted average common shares outstanding:</t>
  </si>
  <si>
    <t>Earnings per Common Share (Reconciliation of Net Income) (Details) - USD ($) $ in Thousands</t>
  </si>
  <si>
    <t>Common Stockholders</t>
  </si>
  <si>
    <t>Business and Segment Reporting (Reportable Segments Information) (Details) $ in Thousands</t>
  </si>
  <si>
    <t>Sep. 30, 2019USD ($)</t>
  </si>
  <si>
    <t>Sep. 30, 2018USD ($)</t>
  </si>
  <si>
    <t>Sep. 30, 2019USD ($)segment</t>
  </si>
  <si>
    <t>Segment Reporting Information [Line Items]</t>
  </si>
  <si>
    <t>Number of reportable segments | segment</t>
  </si>
  <si>
    <t>Revenues, services</t>
  </si>
  <si>
    <t>Loss/(gain) on disposal of vessels and other property</t>
  </si>
  <si>
    <t>Adjusted income/(loss) from vessel operations</t>
  </si>
  <si>
    <t>Adjusted total assets</t>
  </si>
  <si>
    <t>Payments for drydockings</t>
  </si>
  <si>
    <t>Time Charter Equivalent Services [Member]</t>
  </si>
  <si>
    <t>International Crude Tankers Segment [Member]</t>
  </si>
  <si>
    <t>International Crude Tankers Segment [Member] | Time Charter Equivalent Services [Member]</t>
  </si>
  <si>
    <t>International Product Carriers Segment [Member]</t>
  </si>
  <si>
    <t>International Product Carriers Segment [Member] | Time Charter Equivalent Services [Member]</t>
  </si>
  <si>
    <t>Other Segments [Member]</t>
  </si>
  <si>
    <t>Business and Segment Reporting (Reconciliation of Time Charter Revenue to Shipping Revenues) (Details) - USD ($) $ in Thousands</t>
  </si>
  <si>
    <t>Add: Voyage expenses</t>
  </si>
  <si>
    <t>Business and Segment Reporting (Reconciliation of Income from Vessel Operations to Profit (Loss) Before Reorganization) (Details) - USD ($) $ in Thousands</t>
  </si>
  <si>
    <t>Total adjusted income/(loss) from vessel operations of all segments</t>
  </si>
  <si>
    <t>General and administrative expenses</t>
  </si>
  <si>
    <t>Gain/(loss) on disposal of vessels and other property, net of impairments</t>
  </si>
  <si>
    <t>Business and Segment Reporting (Reconciliation of Assets of Segments to Consolidated Amounts) (Details) - USD ($) $ in Thousands</t>
  </si>
  <si>
    <t>Other unallocated amounts</t>
  </si>
  <si>
    <t>Total assets</t>
  </si>
  <si>
    <t>Vessels (Narrative) (Details) - USD ($)</t>
  </si>
  <si>
    <t>Impairment of long-lived assets held-for-use</t>
  </si>
  <si>
    <t>Net loss on disposal of vessel</t>
  </si>
  <si>
    <t>Equity Method Investments (Narrative) (Details) $ in Thousands</t>
  </si>
  <si>
    <t>Oct. 07, 2019USD ($)</t>
  </si>
  <si>
    <t>Dec. 31, 2019USD ($)</t>
  </si>
  <si>
    <t>Sep. 30, 2019USD ($)item</t>
  </si>
  <si>
    <t>Dec. 31, 2018USD ($)</t>
  </si>
  <si>
    <t>Schedule of Equity Method Investments [Line Items]</t>
  </si>
  <si>
    <t>Number of joint ventures | item</t>
  </si>
  <si>
    <t>Other Equity Method Investments [Member]</t>
  </si>
  <si>
    <t>LNG Joint Venture [Member]</t>
  </si>
  <si>
    <t>Unrealized losses with interest rate swap</t>
  </si>
  <si>
    <t>LNG Joint Venture [Member] | Subsequent Event [Member]</t>
  </si>
  <si>
    <t>Equity method investment, ownership percentage</t>
  </si>
  <si>
    <t>49.90%</t>
  </si>
  <si>
    <t>Proceeds from divestiture of interest in joint venture</t>
  </si>
  <si>
    <t>LNG Joint Venture [Member] | Scenario, Forecast</t>
  </si>
  <si>
    <t>Gain on sale of equity method investment</t>
  </si>
  <si>
    <t>FSO Joint Venture [Member] | FSO Asia and FSO Africa [Member]</t>
  </si>
  <si>
    <t>LNG Joint Venture, TI Africa and TI Asia Limited [Member]</t>
  </si>
  <si>
    <t>50.00%</t>
  </si>
  <si>
    <t>Equity Method Investee [Member] | FSO Joint Venture [Member]</t>
  </si>
  <si>
    <t>Guarantor obligations, maximum exposure, undiscounted</t>
  </si>
  <si>
    <t>Guarantor obligations, current carrying value</t>
  </si>
  <si>
    <t>Equity Method Investments (Results of Operations of Equity Method Investments) (Details) - USD ($) $ in Thousands</t>
  </si>
  <si>
    <t>Ship operating expenses</t>
  </si>
  <si>
    <t>Income from vessel operations</t>
  </si>
  <si>
    <t>Other income</t>
  </si>
  <si>
    <t>Net income</t>
  </si>
  <si>
    <t>Variable Interest Entities ("VIEs") (Narrative) (Details) $ in Thousands</t>
  </si>
  <si>
    <t>Variable Interest Entity [Line Items]</t>
  </si>
  <si>
    <t>Number of commercial pools</t>
  </si>
  <si>
    <t>Number of joint ventures</t>
  </si>
  <si>
    <t>Accounts receivable, net, current | $</t>
  </si>
  <si>
    <t>Variable Interest Entity, Not Primary Beneficiary [Member]</t>
  </si>
  <si>
    <t>Variable Interest Entities ("VIEs") (Balance Sheet Carrying Amounts Related to VIEs) (Details) - USD ($) $ in Thousands</t>
  </si>
  <si>
    <t>Investments in Affiliated Companies</t>
  </si>
  <si>
    <t>Variable Interest Entities ("VIEs") (Comparison of Liability to Maximum Exposure to Loss) (Details) - USD ($) $ in Thousands</t>
  </si>
  <si>
    <t>Other Liabilities</t>
  </si>
  <si>
    <t>Maximum Exposure to Loss</t>
  </si>
  <si>
    <t>Fair Value of Financial Instruments, Derivatives and Fair Value Disclosures (Narrative) (Details) - USD ($) $ in Thousands</t>
  </si>
  <si>
    <t>Jul. 31, 2019</t>
  </si>
  <si>
    <t>Mar. 21, 2019</t>
  </si>
  <si>
    <t>Mar. 20, 2019</t>
  </si>
  <si>
    <t>Interest Rate Cap/Collar [Member]</t>
  </si>
  <si>
    <t>Fair Value Of Financial Instruments Derivatives And Fair Value Disclosures [Line Items]</t>
  </si>
  <si>
    <t>Derivative notional amounts</t>
  </si>
  <si>
    <t>Derivative, cap interest rate</t>
  </si>
  <si>
    <t>2.605%</t>
  </si>
  <si>
    <t>Derivative, maturity date</t>
  </si>
  <si>
    <t>Dec. 31,
		2020</t>
  </si>
  <si>
    <t>Interest Rate Swap [Member]</t>
  </si>
  <si>
    <t>Mar. 21,
		2025</t>
  </si>
  <si>
    <t>Interest Rate Swap [Member] | London Interbank Offered Rate (LIBOR) [Member]</t>
  </si>
  <si>
    <t>Derivative, fixed interest rate</t>
  </si>
  <si>
    <t>2.76%</t>
  </si>
  <si>
    <t>2.99%</t>
  </si>
  <si>
    <t>Current Period Through December 31 2020 [Member]</t>
  </si>
  <si>
    <t>Average cap rate</t>
  </si>
  <si>
    <t>1.98%</t>
  </si>
  <si>
    <t>Average floor rate</t>
  </si>
  <si>
    <t>December 31, 2020 Through December 31, 2022 [Member]</t>
  </si>
  <si>
    <t>2.26%</t>
  </si>
  <si>
    <t>1.25%</t>
  </si>
  <si>
    <t>Fair Value of Financial Instruments, Derivatives and Fair Value Disclosures (Fair Value of Financial Instruments Other Than Derivatives) (Details) - USD ($) $ in Thousands</t>
  </si>
  <si>
    <t>Dec. 31, 2017</t>
  </si>
  <si>
    <t>Fair Value, Balance Sheet Grouping, Financial Statement Captions [Line Items]</t>
  </si>
  <si>
    <t>Cash and cash equivalents including restricted cash</t>
  </si>
  <si>
    <t>Estimate of Fair Value Measurement [Member]</t>
  </si>
  <si>
    <t>Fair Value, Inputs, Level 1 [Member] | Estimate of Fair Value Measurement [Member]</t>
  </si>
  <si>
    <t>Sinosure Credit Facility [Member] | Estimate of Fair Value Measurement [Member]</t>
  </si>
  <si>
    <t>Loans Payable, Fair Value Disclosure</t>
  </si>
  <si>
    <t>Sinosure Credit Facility [Member] | Fair Value, Inputs, Level 2 [Member] | Estimate of Fair Value Measurement [Member]</t>
  </si>
  <si>
    <t>Term Loan [Member] | INSW Facilities [Member] | Estimate of Fair Value Measurement [Member]</t>
  </si>
  <si>
    <t>Term Loan [Member] | INSW Facilities [Member] | Fair Value, Inputs, Level 2 [Member] | Estimate of Fair Value Measurement [Member]</t>
  </si>
  <si>
    <t>Term Loan [Member] | ABN Term Loan Facility [Member] | Estimate of Fair Value Measurement [Member]</t>
  </si>
  <si>
    <t>Term Loan [Member] | ABN Term Loan Facility [Member] | Fair Value, Inputs, Level 2 [Member] | Estimate of Fair Value Measurement [Member]</t>
  </si>
  <si>
    <t>Senior Notes [Member] | 8.5% Senior Notes [Member]</t>
  </si>
  <si>
    <t>Senior Notes [Member] | 8.5% Senior Notes [Member] | Estimate of Fair Value Measurement [Member]</t>
  </si>
  <si>
    <t>Senior Notes [Member] | 8.5% Senior Notes [Member] | Fair Value, Inputs, Level 1 [Member] | Estimate of Fair Value Measurement [Member]</t>
  </si>
  <si>
    <t>Subordinated Debt [Member] | 10.75% Subordinated Notes [Member]</t>
  </si>
  <si>
    <t>Subordinated Debt [Member] | 10.75% Subordinated Notes [Member] | Estimate of Fair Value Measurement [Member]</t>
  </si>
  <si>
    <t>Subordinated Debt [Member] | 10.75% Subordinated Notes [Member] | Fair Value, Inputs, Level 2 [Member] | Estimate of Fair Value Measurement [Member]</t>
  </si>
  <si>
    <t>Fair Value of Financial Instruments, Derivatives and Fair Value Disclosures (Fair Value of Derivative Instruments) (Details) - USD ($) $ in Thousands</t>
  </si>
  <si>
    <t>Derivative Instruments in Hedges, Assets, at Fair Value</t>
  </si>
  <si>
    <t>Derivative Instruments in Hedges, Liabilities, at Fair Value</t>
  </si>
  <si>
    <t>Interest Rate Cap/Collar [Member] | Other Noncurrent Assets [Member]</t>
  </si>
  <si>
    <t>Interest Rate Cap/Collar [Member] | Prepaid Expenses and Other Current Assets [Member]</t>
  </si>
  <si>
    <t>Interest Rate Swap [Member] | Other Noncurrent Liabilities [Member]</t>
  </si>
  <si>
    <t>Interest Rate Swap [Member] | Accounts Payable and Accrued Liabilities [Member]</t>
  </si>
  <si>
    <t>Fair Value of Financial Instruments, Derivatives and Fair Value Disclosures (Effect of Cash Flow Hedging Relationships) (Details) - USD ($) $ in Thousands</t>
  </si>
  <si>
    <t>Unrealized (loss) gain on derivative instruments</t>
  </si>
  <si>
    <t>Fair Value of Financial Instruments, Derivatives and Fair Value Disclosures (Effect of Cash Flow Hedging Relationships on Consolidated Statements of Operations) (Details) - USD ($) $ in Thousands</t>
  </si>
  <si>
    <t>Effective portion of gain/(loss) reclassified from accumulated other comprehensive loss</t>
  </si>
  <si>
    <t>Interest Expense [Member]</t>
  </si>
  <si>
    <t>Fair Value of Financial Instruments, Derivatives and Fair Value Disclosures (Fair Values of Assets and Liabilities Measured on Recurring Basis) (Details) - USD ($) $ in Thousands</t>
  </si>
  <si>
    <t>Interest Rate Swaps and Collar [Member] | Fair Value, Measurements, Recurring [Member]</t>
  </si>
  <si>
    <t>Derivative liability</t>
  </si>
  <si>
    <t>Interest Rate Swaps and Collar [Member] | Fair Value, Inputs, Level 2 [Member]</t>
  </si>
  <si>
    <t>Interest Rate Cap/Collar [Member] | Fair Value, Measurements, Recurring [Member]</t>
  </si>
  <si>
    <t>Derivative Asset</t>
  </si>
  <si>
    <t>Interest Rate Cap/Collar [Member] | Fair Value, Inputs, Level 2 [Member]</t>
  </si>
  <si>
    <t>Interest Rate Swap [Member] | Fair Value, Measurements, Recurring [Member]</t>
  </si>
  <si>
    <t>Interest Rate Swap [Member] | Fair Value, Inputs, Level 2 [Member]</t>
  </si>
  <si>
    <t>Debt (2017 Debt Facilities) (Narrative) (Details) $ in Thousands</t>
  </si>
  <si>
    <t>Oct. 08, 2019USD ($)</t>
  </si>
  <si>
    <t>Jun. 22, 2017USD ($)</t>
  </si>
  <si>
    <t>Jul. 31, 2019USD ($)</t>
  </si>
  <si>
    <t>Debt Instrument [Line Items]</t>
  </si>
  <si>
    <t>Repayments of Other Long-term Debt</t>
  </si>
  <si>
    <t>2017 Debt Facilities [Member]</t>
  </si>
  <si>
    <t>Debt instrument covenant on collateral fair market value</t>
  </si>
  <si>
    <t>Debt instrument covenant percentage benchmark against certain fair market values</t>
  </si>
  <si>
    <t>65.00%</t>
  </si>
  <si>
    <t>Debt Instrument Covenant Fair Market Value Of Collateral Percentage</t>
  </si>
  <si>
    <t>33.00%</t>
  </si>
  <si>
    <t>Term Loan [Member] | 2017 Debt Facilities [Member]</t>
  </si>
  <si>
    <t>Line of credit facility, maximum borrowing capacity</t>
  </si>
  <si>
    <t>Quarterly installment percentage of original principal amount for period one</t>
  </si>
  <si>
    <t>Debt instrument, covenant related to base Available Amount</t>
  </si>
  <si>
    <t>Debt instrument, additional mandatory prepayments, percentage</t>
  </si>
  <si>
    <t>Term Loan [Member] | 2017 Debt Facilities [Member] | Subsequent Event [Member]</t>
  </si>
  <si>
    <t>Debt (Sinosure Credit Facility) (Details) $ in Thousands</t>
  </si>
  <si>
    <t>Jul. 01, 2020</t>
  </si>
  <si>
    <t>Jun. 30, 2020</t>
  </si>
  <si>
    <t>Seaways Holding Company [Member] | Scenario, Plan [Member]</t>
  </si>
  <si>
    <t>Debt instrument interest expense coverage ratio</t>
  </si>
  <si>
    <t>Sinosure Credit Facility [Member]</t>
  </si>
  <si>
    <t>Debt instrument covenant minimum security coverage percentage of aggregate loan principal</t>
  </si>
  <si>
    <t>135.00%</t>
  </si>
  <si>
    <t>Debt instrument maximum consolidated leverage ratio</t>
  </si>
  <si>
    <t>0.60%</t>
  </si>
  <si>
    <t>Debt instrument minimum consolidated liquidity unrestricted consolidated cash and cash equivalents</t>
  </si>
  <si>
    <t>Debt instrument minimum consolidated liquidity total consolidated cash and cash equivalents</t>
  </si>
  <si>
    <t>Debt instrument covenant percentage of total indebtedness</t>
  </si>
  <si>
    <t>5.00%</t>
  </si>
  <si>
    <t>Debt instrument property aggregate covenant</t>
  </si>
  <si>
    <t>Debt instrument per piece of property covenant</t>
  </si>
  <si>
    <t>Debt instrument, covenant compliance</t>
  </si>
  <si>
    <t>The Sinosure Credit Facility also requires the Company to comply with a number of covenants, including the delivery of quarterly and annual financial statements, budgets and annual projections; maintaining required insurances; compliance with laws (including environmental); compliance with the Employee Retirement Income Security Act of 1974 ("ERISA"); maintenance of flag and class of the collateral vessels; restrictions on consolidations, mergers or sales of assets; limitations on liens; limitations on issuance of certain equity interests; limitations on transactions with affiliates; and other customary covenants and related provisions.</t>
  </si>
  <si>
    <t>Sinosure Credit Facility [Member] | Seaways Holding Company [Member]</t>
  </si>
  <si>
    <t>Debt (ABN Term Loan Facility) (Details) - USD ($) $ in Thousands</t>
  </si>
  <si>
    <t>Proceeds from Issuance of Long-term Debt</t>
  </si>
  <si>
    <t>Term Loan [Member] | ABN Term Loan Facility [Member]</t>
  </si>
  <si>
    <t>The ABN Term Loan Facility requires Seaways Shipping Corporation to maintain a minimum unrestricted cash balance of $825 per vessel and a balance of $2,500 and up to $2,100 in a debt service reserve accounts and a dry dock reserve account, respectively, and provides for a restriction on dividends unless minimum unrestricted cash levels are maintained and Seaways Shipping Corporation is in compliance with its covenants. The ABN Term Loan Facility also has a vessel value maintenance clause that requires the Company to ensure that the fair market value of the Seaways Raffles is at all times not less than 150% of the outstanding principal amount of the loan.</t>
  </si>
  <si>
    <t>Debt instrument threshold for loan agreement to be amended</t>
  </si>
  <si>
    <t>Term Loan [Member] | ABN Term Loan Facility [Member] | Seaways Shipping Corporation [Member]</t>
  </si>
  <si>
    <t>Debt instrument covenant debt service reserve account minimum</t>
  </si>
  <si>
    <t>Debt instrument covenant dry dock reserve account maximum</t>
  </si>
  <si>
    <t>Debt (Senior and Subordinated Notes) (Details) - USD ($) $ in Thousands</t>
  </si>
  <si>
    <t>Debt instrument covenant limitation on total borrowings percentage of total assets</t>
  </si>
  <si>
    <t>70.00%</t>
  </si>
  <si>
    <t>Debt instrument covenant net worth</t>
  </si>
  <si>
    <t>The Company was in compliance with the financial covenants under all of its debt facilities as of September 30, 2019.</t>
  </si>
  <si>
    <t>Debt (Schedule of Long-term Debt Instruments) (Details) - USD ($) $ in Thousands</t>
  </si>
  <si>
    <t>Less current portion</t>
  </si>
  <si>
    <t>Long-term portion</t>
  </si>
  <si>
    <t>Unamortized discount and deferred finance costs</t>
  </si>
  <si>
    <t>ABN Term Loan Facility [Member]</t>
  </si>
  <si>
    <t>Revolving Credit Facility [Member] | 2017 Debt Facilities [Member]</t>
  </si>
  <si>
    <t>Debt (Debt Modification, Repurchases and Extinguishment) (Narrative) (Details) $ in Thousands</t>
  </si>
  <si>
    <t>Gain (Loss) on extinguishment of debt</t>
  </si>
  <si>
    <t>International Seaways Exit Facilities and 2017 Debt Facilities [Member]</t>
  </si>
  <si>
    <t>Interest Expense</t>
  </si>
  <si>
    <t>Gains (losses) on restructuring of debt</t>
  </si>
  <si>
    <t>ABN Term Loan Facility and Sinosure Credit Facility and 8.50% Senior Notes and 10.75% Subordinated Notes [Member]</t>
  </si>
  <si>
    <t>2017 Second Amendment Debt Facilities [Member]</t>
  </si>
  <si>
    <t>Repayments of other debt</t>
  </si>
  <si>
    <t>2017 Second Amendment Debt Facilities Deemed Extinguishment of Debt [Member]</t>
  </si>
  <si>
    <t>2017 Second Amendment Debt Facilities Remaining [Member]</t>
  </si>
  <si>
    <t>2017 Second Amendment Debt Facilities Third Party Fees [Member]</t>
  </si>
  <si>
    <t>2017 Second Amendment Debt Facilities Lender Fees [Member]</t>
  </si>
  <si>
    <t>INSW Facilities [Member]</t>
  </si>
  <si>
    <t>Debt Instrument Additional Mandatory Prepayments Percentage</t>
  </si>
  <si>
    <t>Write off of deferred debt issuance cost</t>
  </si>
  <si>
    <t>Debt instrument prepayment percentage</t>
  </si>
  <si>
    <t>1.00%</t>
  </si>
  <si>
    <t>Debt instrument prepayment fee amount</t>
  </si>
  <si>
    <t>Related Parties (Narrative) (Details) - USD ($) $ in Thousands</t>
  </si>
  <si>
    <t>Mar. 29, 2017</t>
  </si>
  <si>
    <t>Apr. 30, 2018</t>
  </si>
  <si>
    <t>Jul. 14, 2017</t>
  </si>
  <si>
    <t>Transition Services and Separation and Distribution and Employee Matters Agreements [Member]</t>
  </si>
  <si>
    <t>Accounts payable, related parties, current</t>
  </si>
  <si>
    <t>Corporate Joint Venture [Member] | Qatar Gas Transport Company Limited Nakilat Joint Venture [Member]</t>
  </si>
  <si>
    <t>Guarantor obligation fee</t>
  </si>
  <si>
    <t>Annual fee to related party</t>
  </si>
  <si>
    <t>FSO Joint Venture [Member] | Equity Method Investee [Member]</t>
  </si>
  <si>
    <t>FSO Term Loan [Member] | FSO Joint Venture [Member]</t>
  </si>
  <si>
    <t>FSO Term Loan [Member] | FSO Joint Venture [Member] | Financial Guarantee [Member]</t>
  </si>
  <si>
    <t>Secured Debt [Member] | Medium-term Notes [Member] | FSO Term Loan [Member] | FSO Joint Venture [Member]</t>
  </si>
  <si>
    <t>Debt instrument covenant liquid assets minimal threshold amount</t>
  </si>
  <si>
    <t>Debt instrument covenant total indebtednesss percentage</t>
  </si>
  <si>
    <t>Debt instrument covenant cash on hand</t>
  </si>
  <si>
    <t>Capital Stock and Stock Compensation (Narrative) (Details) - USD ($)</t>
  </si>
  <si>
    <t>1 Months Ended</t>
  </si>
  <si>
    <t>Apr. 30, 2019</t>
  </si>
  <si>
    <t>Mar. 05, 2019</t>
  </si>
  <si>
    <t>Share-based Compensation Arrangement by Share-based Payment Award [Line Items]</t>
  </si>
  <si>
    <t>Stock repurchase program, authorized amount</t>
  </si>
  <si>
    <t>Purchase of treasury stock</t>
  </si>
  <si>
    <t>Granted</t>
  </si>
  <si>
    <t>Granted, per share</t>
  </si>
  <si>
    <t>Shares paid for tax withholding for share based compensation</t>
  </si>
  <si>
    <t>Shares paid for tax withholding for share based compensation, per share amount</t>
  </si>
  <si>
    <t>Performance Shares [Member]</t>
  </si>
  <si>
    <t>Performance Shares [Member] | Maximum [Member]</t>
  </si>
  <si>
    <t>Employee Stock Option [Member] | Certain Employees and Senior Officers [Member]</t>
  </si>
  <si>
    <t>Granted, options</t>
  </si>
  <si>
    <t>Grant date, value, per share</t>
  </si>
  <si>
    <t>Grants, options, per share</t>
  </si>
  <si>
    <t>Fair value assumptions, risk free interest rate</t>
  </si>
  <si>
    <t>2.36%</t>
  </si>
  <si>
    <t>Fair value assumptions, expected dividend rate</t>
  </si>
  <si>
    <t>0.00%</t>
  </si>
  <si>
    <t>Fair value assumptions, expected volatility factor</t>
  </si>
  <si>
    <t>0.46%</t>
  </si>
  <si>
    <t>Fair value assumptions, expected life</t>
  </si>
  <si>
    <t>6 years</t>
  </si>
  <si>
    <t>Share-based Compensation Award, Tranche One [Member] | Performance Shares [Member] | February 14, 2017 [Member] | Executive Officer [Member]</t>
  </si>
  <si>
    <t>Management Incentive Compensation Plan [Member] | Time Based Restricted Stock [Member]</t>
  </si>
  <si>
    <t>Non-Employee Director Incentive Compensation Plan [Member] | Restricted Stock [Member] | Directors [Member]</t>
  </si>
  <si>
    <t>Accumulated Other Comprehensive Loss (Narrative) (Details) $ in Thousands</t>
  </si>
  <si>
    <t>Derivative instruments, gain (loss) reclassification from accumulated oci to income, estimated net amount to be transferred</t>
  </si>
  <si>
    <t>Accumulated Other Comprehensive Loss (Components of Accumulated Other Comprehensive Loss) (Details) - USD ($) $ in Thousands</t>
  </si>
  <si>
    <t>Unrealized losses on derivative instruments</t>
  </si>
  <si>
    <t>Items not yet recognized as a component of net periodic benefit cost (pension plans)</t>
  </si>
  <si>
    <t>Accumulated Other Comprehensive Loss (Changes in Components of AOCI, Net of Related Taxes) (Details) - USD ($) $ in Thousands</t>
  </si>
  <si>
    <t>Balance, beginning</t>
  </si>
  <si>
    <t>Balance, ending</t>
  </si>
  <si>
    <t>Current period change, excluding amounts reclassified from accumulated other comprehensive loss</t>
  </si>
  <si>
    <t>Amounts reclassified from accumulated other comprehensive loss</t>
  </si>
  <si>
    <t>Accumulated Net Gain (Loss) from Cash Flow Hedges Attributable to Parent [Member]</t>
  </si>
  <si>
    <t>Accumulated Defined Benefit Plans Adjustment Attributable to Parent [Member]</t>
  </si>
  <si>
    <t>Accumulated Other Comprehensive Loss (Amounts Reclassified out of AOCI) (Details) - USD ($) $ in Thousands</t>
  </si>
  <si>
    <t>Unrealized losses on available-for-sale securities:</t>
  </si>
  <si>
    <t>Total reclassified out of AOCL, before tax</t>
  </si>
  <si>
    <t>Reclassification out of Accumulated Other Comprehensive Income [Member] | Accumulated Net Gain (Loss) from Cash Flow Hedges Attributable to Parent [Member]</t>
  </si>
  <si>
    <t>Interest Rate Swap [Member] | Reclassification out of Accumulated Other Comprehensive Income [Member] | Accumulated Net Gain (Loss) from Cash Flow Hedges Attributable to Parent [Member]</t>
  </si>
  <si>
    <t>Interest Rate Cap/Collar [Member] | Reclassification out of Accumulated Other Comprehensive Income [Member] | Accumulated Net Gain (Loss) from Cash Flow Hedges Attributable to Parent [Member]</t>
  </si>
  <si>
    <t>Revenue (Narrative) (Details) - USD ($)</t>
  </si>
  <si>
    <t>Revenues, Total</t>
  </si>
  <si>
    <t>Contract with customer, performance obligation satisfied in previous period</t>
  </si>
  <si>
    <t>Capitalized contract cost, gross</t>
  </si>
  <si>
    <t>Revenue (Schedule of Disaggregated Revenue) (Details) - USD ($) $ in Thousands</t>
  </si>
  <si>
    <t>Disaggregation of Revenue [Line Items]</t>
  </si>
  <si>
    <t>Revenue, non lease</t>
  </si>
  <si>
    <t>Fixed-Price Contract [Member] | Pool Revenue Leases [Member]</t>
  </si>
  <si>
    <t>Revenue, operating leases</t>
  </si>
  <si>
    <t>Fixed-Price Contract [Member] | Time and Bareboat Charter Leases [Member]</t>
  </si>
  <si>
    <t>Fixed-Price Contract [Member] | Voyage Charter Leases [Member]</t>
  </si>
  <si>
    <t>Revenue, lease non-variable</t>
  </si>
  <si>
    <t>Time-and-materials Contract [Member]</t>
  </si>
  <si>
    <t>International Crude Tankers Segment [Member] | Fixed-Price Contract [Member] | Pool Revenue Leases [Member]</t>
  </si>
  <si>
    <t>International Crude Tankers Segment [Member] | Fixed-Price Contract [Member] | Time and Bareboat Charter Leases [Member]</t>
  </si>
  <si>
    <t>International Crude Tankers Segment [Member] | Fixed-Price Contract [Member] | Voyage Charter Leases [Member]</t>
  </si>
  <si>
    <t>International Crude Tankers Segment [Member] | Time-and-materials Contract [Member]</t>
  </si>
  <si>
    <t>International Product Carriers Segment [Member] | Fixed-Price Contract [Member] | Pool Revenue Leases [Member]</t>
  </si>
  <si>
    <t>International Product Carriers Segment [Member] | Fixed-Price Contract [Member] | Time and Bareboat Charter Leases [Member]</t>
  </si>
  <si>
    <t>International Product Carriers Segment [Member] | Fixed-Price Contract [Member] | Voyage Charter Leases [Member]</t>
  </si>
  <si>
    <t>Revenue (Schedule of Contract Related Receivables, Assets and Liabilities with Customers) (Details) - USD ($) $ in Thousands</t>
  </si>
  <si>
    <t>Voyage receivables - receivables</t>
  </si>
  <si>
    <t>Contract asset (voyage receivables unbilled receivables)</t>
  </si>
  <si>
    <t>Leases (Narrative) (Details) - Time Charters-In [Member]</t>
  </si>
  <si>
    <t>Leases [Line Items]</t>
  </si>
  <si>
    <t>Lessee, operating lease, option to extend</t>
  </si>
  <si>
    <t>time charters contain renewal options to extend the leases for six to 12 months</t>
  </si>
  <si>
    <t>Lease, operating lease, existence of option to extend</t>
  </si>
  <si>
    <t>Leases (Schedule of lease cost) (Details) - USD ($) $ in Thousands</t>
  </si>
  <si>
    <t>Total lease cost</t>
  </si>
  <si>
    <t>Vessel/Fleet [Member] | Charter Hire Expense [Member]</t>
  </si>
  <si>
    <t>Operating lease, cost</t>
  </si>
  <si>
    <t>Short-term lease, cost</t>
  </si>
  <si>
    <t>Office Space [Member] | General and Administrative Expense [Member]</t>
  </si>
  <si>
    <t>Office Space [Member] | Voyage Expense [Member]</t>
  </si>
  <si>
    <t>Office Space [Member] | Vessel Expense [Member]</t>
  </si>
  <si>
    <t>Lightering Services Component [Member] | Vessel/Fleet [Member]</t>
  </si>
  <si>
    <t>Leases (Supplemental lease information) (Details) $ in Thousands</t>
  </si>
  <si>
    <t>Cash paid for amounts included in the measurement of lease liabilities</t>
  </si>
  <si>
    <t>Operating cash flows used for operating leases</t>
  </si>
  <si>
    <t>Total operating lease liabilities</t>
  </si>
  <si>
    <t>Weighted average remaining lease term - operating leases</t>
  </si>
  <si>
    <t>3 years 6 months 15 days</t>
  </si>
  <si>
    <t>Weighted average discount rate - operating leases</t>
  </si>
  <si>
    <t>7.23%</t>
  </si>
  <si>
    <t>Leases (Bareboat and Time Charters-In) (Details) - USD ($) $ in Thousands</t>
  </si>
  <si>
    <t>12 Months Ended</t>
  </si>
  <si>
    <t>2019, prior to ASC 842 adoption</t>
  </si>
  <si>
    <t>Net minimum lease payments, prior to ASC 842 adoption</t>
  </si>
  <si>
    <t>2019, operating days</t>
  </si>
  <si>
    <t>1421 days</t>
  </si>
  <si>
    <t>Operating days, total</t>
  </si>
  <si>
    <t>2020</t>
  </si>
  <si>
    <t>2021</t>
  </si>
  <si>
    <t>2022</t>
  </si>
  <si>
    <t>2023</t>
  </si>
  <si>
    <t>Total lease payments</t>
  </si>
  <si>
    <t>less imputed interest</t>
  </si>
  <si>
    <t>2020, prior to ASC 842 adoption</t>
  </si>
  <si>
    <t>2021, prior to ASC 842 adoption</t>
  </si>
  <si>
    <t>2022, prior to ASC 842 adoption</t>
  </si>
  <si>
    <t>2023, prior to ASC 842 adoption</t>
  </si>
  <si>
    <t>184 days</t>
  </si>
  <si>
    <t>730 days</t>
  </si>
  <si>
    <t>2020, operating days</t>
  </si>
  <si>
    <t>732 days</t>
  </si>
  <si>
    <t>2021, operating days</t>
  </si>
  <si>
    <t>2022, operating days</t>
  </si>
  <si>
    <t>2023, operating days</t>
  </si>
  <si>
    <t>556 days</t>
  </si>
  <si>
    <t>2932 days</t>
  </si>
  <si>
    <t>3478 days</t>
  </si>
  <si>
    <t>460 days</t>
  </si>
  <si>
    <t>1087 days</t>
  </si>
  <si>
    <t>408 days</t>
  </si>
  <si>
    <t>1955 days</t>
  </si>
  <si>
    <t>Time Charters In Excluded From Operating Liability [Member]</t>
  </si>
  <si>
    <t>Lightering Services Component [Member] | Time Charters-In [Member]</t>
  </si>
  <si>
    <t>Leases (Future Minimum Lease Obligations for Office Space) (Details) - USD ($) $ in Thousands</t>
  </si>
  <si>
    <t>Thereafter</t>
  </si>
  <si>
    <t>Leases (Future Minimum Revenues on Charters-Out) (Details) - USD ($) $ in Thousands</t>
  </si>
  <si>
    <t>Operating Leases, Future Minimum Payments Receivable [Abstract]</t>
  </si>
  <si>
    <t>Future minimum revenues, prior to ASC 842 adoption</t>
  </si>
  <si>
    <t>2019, revenue days</t>
  </si>
  <si>
    <t>221 days</t>
  </si>
  <si>
    <t>Revenue Days</t>
  </si>
  <si>
    <t>Charters-Out [Member]</t>
  </si>
  <si>
    <t>Net minimum lease payments</t>
  </si>
  <si>
    <t>445 days</t>
  </si>
  <si>
    <t>2020, revenue days</t>
  </si>
  <si>
    <t>49 days</t>
  </si>
  <si>
    <t>494 days</t>
  </si>
  <si>
    <t>Contingencies (Narrative) (Details) £ in Thousands, $ in Thousands</t>
  </si>
  <si>
    <t>Sep. 30, 2017USD ($)</t>
  </si>
  <si>
    <t>Sep. 30, 2019GBP (£)</t>
  </si>
  <si>
    <t>Galveston Accident [Member]</t>
  </si>
  <si>
    <t>Loss Contingencies [Line Items]</t>
  </si>
  <si>
    <t>Loss Contingency, Damages Sought, Value</t>
  </si>
  <si>
    <t>Merchant Navy Ratings Pension Fund [Member]</t>
  </si>
  <si>
    <t>Other liabilities, curr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2927445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7</v>
      </c>
    </row>
    <row r="16" spans="1:3">
      <c r="A16" s="4" t="s">
        <v>27</v>
      </c>
      <c r="B16" s="4" t="s">
        <v>17</v>
      </c>
    </row>
    <row r="17" spans="1:3">
      <c r="A17" s="4" t="s">
        <v>28</v>
      </c>
      <c r="B17" s="4" t="s">
        <v>29</v>
      </c>
    </row>
    <row r="18" spans="1:3">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383</v>
      </c>
      <c r="C3" s="6" t="n">
        <v>58313</v>
      </c>
    </row>
    <row r="4" spans="1:3">
      <c r="A4" s="4" t="s">
        <v>35</v>
      </c>
      <c r="B4" s="5" t="n">
        <v>75458</v>
      </c>
      <c r="C4" s="5" t="n">
        <v>94623</v>
      </c>
    </row>
    <row r="5" spans="1:3">
      <c r="A5" s="4" t="s">
        <v>36</v>
      </c>
      <c r="B5" s="5" t="n">
        <v>4108</v>
      </c>
      <c r="C5" s="5" t="n">
        <v>5246</v>
      </c>
    </row>
    <row r="6" spans="1:3">
      <c r="A6" s="4" t="s">
        <v>37</v>
      </c>
      <c r="B6" s="5" t="n">
        <v>3428</v>
      </c>
      <c r="C6" s="5" t="n">
        <v>3066</v>
      </c>
    </row>
    <row r="7" spans="1:3">
      <c r="A7" s="4" t="s">
        <v>38</v>
      </c>
      <c r="B7" s="5" t="n">
        <v>5266</v>
      </c>
      <c r="C7" s="5" t="n">
        <v>5912</v>
      </c>
    </row>
    <row r="8" spans="1:3">
      <c r="A8" s="4" t="s">
        <v>39</v>
      </c>
      <c r="C8" s="5" t="n">
        <v>460</v>
      </c>
    </row>
    <row r="9" spans="1:3">
      <c r="A9" s="4" t="s">
        <v>40</v>
      </c>
      <c r="B9" s="5" t="n">
        <v>156643</v>
      </c>
      <c r="C9" s="5" t="n">
        <v>167620</v>
      </c>
    </row>
    <row r="10" spans="1:3">
      <c r="A10" s="4" t="s">
        <v>41</v>
      </c>
      <c r="B10" s="5" t="n">
        <v>55839</v>
      </c>
      <c r="C10" s="5" t="n">
        <v>59331</v>
      </c>
    </row>
    <row r="11" spans="1:3">
      <c r="A11" s="4" t="s">
        <v>42</v>
      </c>
      <c r="B11" s="5" t="n">
        <v>1284758</v>
      </c>
      <c r="C11" s="5" t="n">
        <v>1330795</v>
      </c>
    </row>
    <row r="12" spans="1:3">
      <c r="A12" s="4" t="s">
        <v>43</v>
      </c>
      <c r="B12" s="5" t="n">
        <v>19742</v>
      </c>
      <c r="C12" s="5" t="n">
        <v>16773</v>
      </c>
    </row>
    <row r="13" spans="1:3">
      <c r="A13" s="4" t="s">
        <v>44</v>
      </c>
      <c r="B13" s="5" t="n">
        <v>36580</v>
      </c>
    </row>
    <row r="14" spans="1:3">
      <c r="A14" s="4" t="s">
        <v>45</v>
      </c>
      <c r="B14" s="5" t="n">
        <v>271655</v>
      </c>
      <c r="C14" s="5" t="n">
        <v>268322</v>
      </c>
    </row>
    <row r="15" spans="1:3">
      <c r="A15" s="4" t="s">
        <v>46</v>
      </c>
      <c r="C15" s="5" t="n">
        <v>704</v>
      </c>
    </row>
    <row r="16" spans="1:3">
      <c r="A16" s="4" t="s">
        <v>47</v>
      </c>
      <c r="B16" s="5" t="n">
        <v>3332</v>
      </c>
      <c r="C16" s="5" t="n">
        <v>5056</v>
      </c>
    </row>
    <row r="17" spans="1:3">
      <c r="A17" s="4" t="s">
        <v>48</v>
      </c>
      <c r="B17" s="5" t="n">
        <v>1828549</v>
      </c>
      <c r="C17" s="5" t="n">
        <v>1848601</v>
      </c>
    </row>
    <row r="18" spans="1:3">
      <c r="A18" s="3" t="s">
        <v>49</v>
      </c>
    </row>
    <row r="19" spans="1:3">
      <c r="A19" s="4" t="s">
        <v>50</v>
      </c>
      <c r="B19" s="5" t="n">
        <v>29951</v>
      </c>
      <c r="C19" s="5" t="n">
        <v>23008</v>
      </c>
    </row>
    <row r="20" spans="1:3">
      <c r="A20" s="4" t="s">
        <v>51</v>
      </c>
      <c r="B20" s="5" t="n">
        <v>13463</v>
      </c>
    </row>
    <row r="21" spans="1:3">
      <c r="A21" s="4" t="s">
        <v>52</v>
      </c>
      <c r="B21" s="5" t="n">
        <v>51013</v>
      </c>
      <c r="C21" s="5" t="n">
        <v>51555</v>
      </c>
    </row>
    <row r="22" spans="1:3">
      <c r="A22" s="4" t="s">
        <v>53</v>
      </c>
      <c r="B22" s="5" t="n">
        <v>3288</v>
      </c>
      <c r="C22" s="5" t="n">
        <v>707</v>
      </c>
    </row>
    <row r="23" spans="1:3">
      <c r="A23" s="4" t="s">
        <v>54</v>
      </c>
      <c r="B23" s="5" t="n">
        <v>97715</v>
      </c>
      <c r="C23" s="5" t="n">
        <v>75270</v>
      </c>
    </row>
    <row r="24" spans="1:3">
      <c r="A24" s="4" t="s">
        <v>55</v>
      </c>
      <c r="B24" s="5" t="n">
        <v>20530</v>
      </c>
    </row>
    <row r="25" spans="1:3">
      <c r="A25" s="4" t="s">
        <v>56</v>
      </c>
      <c r="B25" s="5" t="n">
        <v>716736</v>
      </c>
      <c r="C25" s="5" t="n">
        <v>759112</v>
      </c>
    </row>
    <row r="26" spans="1:3">
      <c r="A26" s="4" t="s">
        <v>57</v>
      </c>
      <c r="B26" s="5" t="n">
        <v>9553</v>
      </c>
      <c r="C26" s="5" t="n">
        <v>1922</v>
      </c>
    </row>
    <row r="27" spans="1:3">
      <c r="A27" s="4" t="s">
        <v>58</v>
      </c>
      <c r="B27" s="5" t="n">
        <v>1893</v>
      </c>
      <c r="C27" s="5" t="n">
        <v>2442</v>
      </c>
    </row>
    <row r="28" spans="1:3">
      <c r="A28" s="4" t="s">
        <v>59</v>
      </c>
      <c r="B28" s="5" t="n">
        <v>846427</v>
      </c>
      <c r="C28" s="5" t="n">
        <v>838746</v>
      </c>
    </row>
    <row r="29" spans="1:3">
      <c r="A29" s="4" t="s">
        <v>60</v>
      </c>
      <c r="B29" s="4" t="s">
        <v>61</v>
      </c>
      <c r="C29" s="4" t="s">
        <v>61</v>
      </c>
    </row>
    <row r="30" spans="1:3">
      <c r="A30" s="3" t="s">
        <v>62</v>
      </c>
    </row>
    <row r="31" spans="1:3">
      <c r="A31" s="4" t="s">
        <v>63</v>
      </c>
      <c r="B31" s="5" t="n">
        <v>1311812</v>
      </c>
      <c r="C31" s="5" t="n">
        <v>1309269</v>
      </c>
    </row>
    <row r="32" spans="1:3">
      <c r="A32" s="4" t="s">
        <v>64</v>
      </c>
      <c r="B32" s="5" t="n">
        <v>-286206</v>
      </c>
      <c r="C32" s="5" t="n">
        <v>-269485</v>
      </c>
    </row>
    <row r="33" spans="1:3">
      <c r="A33" s="4" t="s">
        <v>65</v>
      </c>
      <c r="B33" s="5" t="n">
        <v>1025606</v>
      </c>
      <c r="C33" s="5" t="n">
        <v>1039784</v>
      </c>
    </row>
    <row r="34" spans="1:3">
      <c r="A34" s="4" t="s">
        <v>66</v>
      </c>
      <c r="B34" s="5" t="n">
        <v>-43484</v>
      </c>
      <c r="C34" s="5" t="n">
        <v>-29929</v>
      </c>
    </row>
    <row r="35" spans="1:3">
      <c r="A35" s="4" t="s">
        <v>67</v>
      </c>
      <c r="B35" s="5" t="n">
        <v>982122</v>
      </c>
      <c r="C35" s="5" t="n">
        <v>1009855</v>
      </c>
    </row>
    <row r="36" spans="1:3">
      <c r="A36" s="4" t="s">
        <v>68</v>
      </c>
      <c r="B36" s="6" t="n">
        <v>1828549</v>
      </c>
      <c r="C36" s="6" t="n">
        <v>1848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row r="6" spans="1:2">
      <c r="A6" s="4" t="s">
        <v>230</v>
      </c>
      <c r="B6" s="4" t="s">
        <v>231</v>
      </c>
    </row>
    <row r="7" spans="1:2">
      <c r="A7" s="4" t="s">
        <v>232</v>
      </c>
      <c r="B7" s="4" t="s">
        <v>233</v>
      </c>
    </row>
    <row r="8" spans="1:2">
      <c r="A8" s="4" t="s">
        <v>219</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23</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65716</v>
      </c>
      <c r="C3" s="6" t="n">
        <v>87725</v>
      </c>
    </row>
    <row r="4" spans="1:3">
      <c r="A4" s="4" t="s">
        <v>72</v>
      </c>
      <c r="B4" s="6" t="n">
        <v>349430</v>
      </c>
      <c r="C4" s="6" t="n">
        <v>307051</v>
      </c>
    </row>
    <row r="5" spans="1:3">
      <c r="A5" s="4" t="s">
        <v>73</v>
      </c>
      <c r="B5" s="5" t="n">
        <v>100000000</v>
      </c>
      <c r="C5" s="5" t="n">
        <v>100000000</v>
      </c>
    </row>
    <row r="6" spans="1:3">
      <c r="A6" s="4" t="s">
        <v>74</v>
      </c>
      <c r="B6" s="6" t="n">
        <v>0</v>
      </c>
      <c r="C6" s="6" t="n">
        <v>0</v>
      </c>
    </row>
    <row r="7" spans="1:3">
      <c r="A7" s="4" t="s">
        <v>75</v>
      </c>
      <c r="B7" s="5" t="n">
        <v>29274452</v>
      </c>
      <c r="C7" s="5" t="n">
        <v>29184501</v>
      </c>
    </row>
    <row r="8" spans="1:3">
      <c r="A8" s="4" t="s">
        <v>76</v>
      </c>
      <c r="B8" s="5" t="n">
        <v>29274452</v>
      </c>
      <c r="C8" s="5" t="n">
        <v>291845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9</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02</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21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row>
    <row r="9" spans="1:2">
      <c r="A9" s="3" t="s">
        <v>285</v>
      </c>
    </row>
    <row r="10" spans="1:2">
      <c r="A10" s="4" t="s">
        <v>295</v>
      </c>
      <c r="B10" s="4" t="s">
        <v>296</v>
      </c>
    </row>
    <row r="11" spans="1:2">
      <c r="A11" s="4" t="s">
        <v>297</v>
      </c>
      <c r="B11" s="4" t="s">
        <v>298</v>
      </c>
    </row>
    <row r="12" spans="1:2">
      <c r="A12" s="4" t="s">
        <v>299</v>
      </c>
    </row>
    <row r="13" spans="1:2">
      <c r="A13" s="3" t="s">
        <v>285</v>
      </c>
    </row>
    <row r="14" spans="1:2">
      <c r="A14" s="4" t="s">
        <v>295</v>
      </c>
      <c r="B14" s="4" t="s">
        <v>300</v>
      </c>
    </row>
    <row r="15" spans="1:2">
      <c r="A15" s="4" t="s">
        <v>297</v>
      </c>
      <c r="B15" s="4" t="s">
        <v>301</v>
      </c>
    </row>
    <row r="16" spans="1:2">
      <c r="A16" s="4" t="s">
        <v>302</v>
      </c>
    </row>
    <row r="17" spans="1:2">
      <c r="A17" s="3" t="s">
        <v>285</v>
      </c>
    </row>
    <row r="18" spans="1:2">
      <c r="A18" s="4" t="s">
        <v>295</v>
      </c>
      <c r="B18" s="4" t="s">
        <v>303</v>
      </c>
    </row>
    <row r="19" spans="1:2">
      <c r="A19" s="4" t="s">
        <v>297</v>
      </c>
      <c r="B19"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28"/>
    <col customWidth="1" max="3" min="3" width="20"/>
  </cols>
  <sheetData>
    <row r="1" spans="1:3">
      <c r="A1" s="1" t="s">
        <v>305</v>
      </c>
      <c r="B1" s="2" t="s">
        <v>306</v>
      </c>
      <c r="C1" s="2" t="s">
        <v>307</v>
      </c>
    </row>
    <row r="2" spans="1:3">
      <c r="A2" s="3" t="s">
        <v>308</v>
      </c>
    </row>
    <row r="3" spans="1:3">
      <c r="A3" s="4" t="s">
        <v>309</v>
      </c>
      <c r="B3" s="5" t="n">
        <v>100000000</v>
      </c>
      <c r="C3" s="5" t="n">
        <v>100000000</v>
      </c>
    </row>
    <row r="4" spans="1:3">
      <c r="A4" s="4" t="s">
        <v>310</v>
      </c>
    </row>
    <row r="5" spans="1:3">
      <c r="A5" s="3" t="s">
        <v>308</v>
      </c>
    </row>
    <row r="6" spans="1:3">
      <c r="A6" s="4" t="s">
        <v>311</v>
      </c>
      <c r="B6" s="5" t="n">
        <v>46</v>
      </c>
    </row>
    <row r="7" spans="1:3">
      <c r="A7" s="4" t="s">
        <v>312</v>
      </c>
    </row>
    <row r="8" spans="1:3">
      <c r="A8" s="3" t="s">
        <v>308</v>
      </c>
    </row>
    <row r="9" spans="1:3">
      <c r="A9" s="4" t="s">
        <v>311</v>
      </c>
      <c r="B9" s="5" t="n">
        <v>6</v>
      </c>
    </row>
    <row r="10" spans="1:3">
      <c r="A10" s="4" t="s">
        <v>313</v>
      </c>
    </row>
    <row r="11" spans="1:3">
      <c r="A11" s="3" t="s">
        <v>308</v>
      </c>
    </row>
    <row r="12" spans="1:3">
      <c r="A12" s="4" t="s">
        <v>311</v>
      </c>
      <c r="B12" s="5" t="n">
        <v>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4</v>
      </c>
      <c r="B1" s="2" t="s">
        <v>315</v>
      </c>
      <c r="C1" s="2" t="s">
        <v>2</v>
      </c>
      <c r="D1" s="2" t="s">
        <v>79</v>
      </c>
      <c r="E1" s="2" t="s">
        <v>2</v>
      </c>
      <c r="F1" s="2" t="s">
        <v>79</v>
      </c>
      <c r="G1" s="2" t="s">
        <v>32</v>
      </c>
    </row>
    <row r="2" spans="1:7">
      <c r="A2" s="3" t="s">
        <v>316</v>
      </c>
    </row>
    <row r="3" spans="1:7">
      <c r="A3" s="4" t="s">
        <v>317</v>
      </c>
      <c r="C3" s="6" t="n">
        <v>55839</v>
      </c>
      <c r="D3" s="6" t="n">
        <v>32313</v>
      </c>
      <c r="E3" s="6" t="n">
        <v>55839</v>
      </c>
      <c r="F3" s="6" t="n">
        <v>32313</v>
      </c>
      <c r="G3" s="6" t="n">
        <v>59331</v>
      </c>
    </row>
    <row r="4" spans="1:7">
      <c r="A4" s="4" t="s">
        <v>318</v>
      </c>
      <c r="C4" s="5" t="n">
        <v>1259</v>
      </c>
      <c r="E4" s="5" t="n">
        <v>1259</v>
      </c>
      <c r="G4" s="5" t="n">
        <v>0</v>
      </c>
    </row>
    <row r="5" spans="1:7">
      <c r="A5" s="4" t="s">
        <v>88</v>
      </c>
      <c r="C5" s="5" t="n">
        <v>-18</v>
      </c>
      <c r="D5" s="5" t="n">
        <v>0</v>
      </c>
      <c r="E5" s="5" t="n">
        <v>1259</v>
      </c>
      <c r="F5" s="5" t="n">
        <v>41</v>
      </c>
    </row>
    <row r="6" spans="1:7">
      <c r="A6" s="4" t="s">
        <v>319</v>
      </c>
      <c r="D6" s="5" t="n">
        <v>14524</v>
      </c>
      <c r="F6" s="5" t="n">
        <v>14524</v>
      </c>
    </row>
    <row r="7" spans="1:7">
      <c r="A7" s="4" t="s">
        <v>320</v>
      </c>
      <c r="C7" s="5" t="n">
        <v>1264</v>
      </c>
      <c r="D7" s="6" t="n">
        <v>1243</v>
      </c>
      <c r="E7" s="5" t="n">
        <v>3744</v>
      </c>
      <c r="F7" s="5" t="n">
        <v>2699</v>
      </c>
    </row>
    <row r="8" spans="1:7">
      <c r="A8" s="4" t="s">
        <v>153</v>
      </c>
      <c r="E8" s="5" t="n">
        <v>369</v>
      </c>
      <c r="F8" s="5" t="n">
        <v>410</v>
      </c>
    </row>
    <row r="9" spans="1:7">
      <c r="A9" s="4" t="s">
        <v>321</v>
      </c>
      <c r="E9" s="5" t="n">
        <v>6578</v>
      </c>
      <c r="F9" s="5" t="n">
        <v>53254</v>
      </c>
    </row>
    <row r="10" spans="1:7">
      <c r="A10" s="4" t="s">
        <v>146</v>
      </c>
      <c r="E10" s="5" t="n">
        <v>4836</v>
      </c>
      <c r="F10" s="5" t="n">
        <v>95987</v>
      </c>
    </row>
    <row r="11" spans="1:7">
      <c r="A11" s="4" t="s">
        <v>135</v>
      </c>
      <c r="E11" s="5" t="n">
        <v>967</v>
      </c>
      <c r="F11" s="6" t="n">
        <v>5125</v>
      </c>
    </row>
    <row r="12" spans="1:7">
      <c r="A12" s="4" t="s">
        <v>322</v>
      </c>
      <c r="C12" s="6" t="n">
        <v>1284758</v>
      </c>
      <c r="E12" s="6" t="n">
        <v>1284758</v>
      </c>
      <c r="G12" s="6" t="n">
        <v>1330795</v>
      </c>
    </row>
    <row r="13" spans="1:7">
      <c r="A13" s="4" t="s">
        <v>323</v>
      </c>
    </row>
    <row r="14" spans="1:7">
      <c r="A14" s="3" t="s">
        <v>316</v>
      </c>
    </row>
    <row r="15" spans="1:7">
      <c r="A15" s="4" t="s">
        <v>324</v>
      </c>
      <c r="B15" s="6" t="n">
        <v>500</v>
      </c>
    </row>
    <row r="16" spans="1:7">
      <c r="A16" s="4" t="s">
        <v>325</v>
      </c>
    </row>
    <row r="17" spans="1:7">
      <c r="A17" s="3" t="s">
        <v>316</v>
      </c>
    </row>
    <row r="18" spans="1:7">
      <c r="A18" s="4" t="s">
        <v>326</v>
      </c>
      <c r="C18" s="4" t="s">
        <v>327</v>
      </c>
      <c r="E18" s="4" t="s">
        <v>327</v>
      </c>
    </row>
    <row r="19" spans="1:7">
      <c r="A19" s="4" t="s">
        <v>328</v>
      </c>
    </row>
    <row r="20" spans="1:7">
      <c r="A20" s="3" t="s">
        <v>316</v>
      </c>
    </row>
    <row r="21" spans="1:7">
      <c r="A21" s="4" t="s">
        <v>326</v>
      </c>
      <c r="C21" s="4" t="s">
        <v>329</v>
      </c>
      <c r="E21" s="4" t="s">
        <v>329</v>
      </c>
    </row>
    <row r="22" spans="1:7">
      <c r="A22" s="4" t="s">
        <v>330</v>
      </c>
    </row>
    <row r="23" spans="1:7">
      <c r="A23" s="3" t="s">
        <v>316</v>
      </c>
    </row>
    <row r="24" spans="1:7">
      <c r="A24" s="4" t="s">
        <v>331</v>
      </c>
      <c r="E24" s="4" t="s">
        <v>332</v>
      </c>
      <c r="G24" s="4" t="s">
        <v>333</v>
      </c>
    </row>
    <row r="25" spans="1:7">
      <c r="A25" s="4" t="s">
        <v>334</v>
      </c>
    </row>
    <row r="26" spans="1:7">
      <c r="A26" s="3" t="s">
        <v>316</v>
      </c>
    </row>
    <row r="27" spans="1:7">
      <c r="A27" s="4" t="s">
        <v>319</v>
      </c>
      <c r="C27" s="6" t="n">
        <v>21035</v>
      </c>
      <c r="E27" s="6" t="n">
        <v>21035</v>
      </c>
      <c r="G27" s="6" t="n">
        <v>26647</v>
      </c>
    </row>
    <row r="28" spans="1:7">
      <c r="A28" s="4" t="s">
        <v>335</v>
      </c>
    </row>
    <row r="29" spans="1:7">
      <c r="A29" s="3" t="s">
        <v>316</v>
      </c>
    </row>
    <row r="30" spans="1:7">
      <c r="A30" s="4" t="s">
        <v>319</v>
      </c>
      <c r="C30" s="6" t="n">
        <v>309</v>
      </c>
      <c r="E30" s="6" t="n">
        <v>309</v>
      </c>
      <c r="G30" s="6" t="n">
        <v>4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8</v>
      </c>
      <c r="D1" s="2" t="s">
        <v>1</v>
      </c>
    </row>
    <row r="2" spans="1:5">
      <c r="B2" s="2" t="s">
        <v>2</v>
      </c>
      <c r="C2" s="2" t="s">
        <v>79</v>
      </c>
      <c r="D2" s="2" t="s">
        <v>2</v>
      </c>
      <c r="E2" s="2" t="s">
        <v>79</v>
      </c>
    </row>
    <row r="3" spans="1:5">
      <c r="A3" s="3" t="s">
        <v>337</v>
      </c>
    </row>
    <row r="4" spans="1:5">
      <c r="A4" s="4" t="s">
        <v>338</v>
      </c>
      <c r="B4" s="5" t="n">
        <v>0</v>
      </c>
      <c r="C4" s="5" t="n">
        <v>0</v>
      </c>
      <c r="D4" s="5" t="n">
        <v>0</v>
      </c>
      <c r="E4" s="5" t="n">
        <v>0</v>
      </c>
    </row>
    <row r="5" spans="1:5">
      <c r="A5" s="4" t="s">
        <v>164</v>
      </c>
    </row>
    <row r="6" spans="1:5">
      <c r="A6" s="3" t="s">
        <v>337</v>
      </c>
    </row>
    <row r="7" spans="1:5">
      <c r="A7" s="4" t="s">
        <v>339</v>
      </c>
      <c r="B7" s="5" t="n">
        <v>51107</v>
      </c>
      <c r="C7" s="5" t="n">
        <v>43961</v>
      </c>
      <c r="D7" s="5" t="n">
        <v>46972</v>
      </c>
      <c r="E7" s="5" t="n">
        <v>40888</v>
      </c>
    </row>
    <row r="8" spans="1:5">
      <c r="A8" s="4" t="s">
        <v>165</v>
      </c>
    </row>
    <row r="9" spans="1:5">
      <c r="A9" s="3" t="s">
        <v>337</v>
      </c>
    </row>
    <row r="10" spans="1:5">
      <c r="A10" s="4" t="s">
        <v>340</v>
      </c>
      <c r="D10" s="5" t="n">
        <v>214075</v>
      </c>
    </row>
    <row r="11" spans="1:5">
      <c r="A11" s="4" t="s">
        <v>341</v>
      </c>
    </row>
    <row r="12" spans="1:5">
      <c r="A12" s="3" t="s">
        <v>337</v>
      </c>
    </row>
    <row r="13" spans="1:5">
      <c r="A13" s="4" t="s">
        <v>340</v>
      </c>
      <c r="D13" s="5" t="n">
        <v>538632</v>
      </c>
    </row>
    <row r="14" spans="1:5">
      <c r="A14" s="4" t="s">
        <v>342</v>
      </c>
      <c r="B14" s="5" t="n">
        <v>753373</v>
      </c>
      <c r="C14" s="5" t="n">
        <v>571221</v>
      </c>
      <c r="D14" s="5" t="n">
        <v>686606</v>
      </c>
      <c r="E14" s="5" t="n">
        <v>5062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8</v>
      </c>
      <c r="D1" s="2" t="s">
        <v>1</v>
      </c>
    </row>
    <row r="2" spans="1:5">
      <c r="B2" s="2" t="s">
        <v>2</v>
      </c>
      <c r="C2" s="2" t="s">
        <v>79</v>
      </c>
      <c r="D2" s="2" t="s">
        <v>2</v>
      </c>
      <c r="E2" s="2" t="s">
        <v>79</v>
      </c>
    </row>
    <row r="3" spans="1:5">
      <c r="A3" s="3" t="s">
        <v>184</v>
      </c>
    </row>
    <row r="4" spans="1:5">
      <c r="A4" s="4" t="s">
        <v>100</v>
      </c>
      <c r="B4" s="6" t="n">
        <v>-11095</v>
      </c>
      <c r="C4" s="6" t="n">
        <v>-47786</v>
      </c>
      <c r="D4" s="6" t="n">
        <v>-16721</v>
      </c>
      <c r="E4" s="6" t="n">
        <v>-95898</v>
      </c>
    </row>
    <row r="5" spans="1:5">
      <c r="A5" s="3" t="s">
        <v>344</v>
      </c>
    </row>
    <row r="6" spans="1:5">
      <c r="A6" s="4" t="s">
        <v>102</v>
      </c>
      <c r="B6" s="5" t="n">
        <v>29249233</v>
      </c>
      <c r="C6" s="5" t="n">
        <v>29154366</v>
      </c>
      <c r="D6" s="5" t="n">
        <v>29217188</v>
      </c>
      <c r="E6" s="5" t="n">
        <v>29130435</v>
      </c>
    </row>
    <row r="7" spans="1:5">
      <c r="A7" s="4" t="s">
        <v>103</v>
      </c>
      <c r="B7" s="5" t="n">
        <v>29249233</v>
      </c>
      <c r="C7" s="5" t="n">
        <v>29154366</v>
      </c>
      <c r="D7" s="5" t="n">
        <v>29217188</v>
      </c>
      <c r="E7" s="5" t="n">
        <v>291304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71278</v>
      </c>
      <c r="C4" s="6" t="n">
        <v>60926</v>
      </c>
      <c r="D4" s="6" t="n">
        <v>242162</v>
      </c>
      <c r="E4" s="6" t="n">
        <v>169813</v>
      </c>
    </row>
    <row r="5" spans="1:5">
      <c r="A5" s="3" t="s">
        <v>82</v>
      </c>
    </row>
    <row r="6" spans="1:5">
      <c r="A6" s="4" t="s">
        <v>83</v>
      </c>
      <c r="B6" s="5" t="n">
        <v>5470</v>
      </c>
      <c r="C6" s="5" t="n">
        <v>9673</v>
      </c>
      <c r="D6" s="5" t="n">
        <v>19838</v>
      </c>
      <c r="E6" s="5" t="n">
        <v>19747</v>
      </c>
    </row>
    <row r="7" spans="1:5">
      <c r="A7" s="4" t="s">
        <v>84</v>
      </c>
      <c r="B7" s="5" t="n">
        <v>30350</v>
      </c>
      <c r="C7" s="5" t="n">
        <v>34433</v>
      </c>
      <c r="D7" s="5" t="n">
        <v>91634</v>
      </c>
      <c r="E7" s="5" t="n">
        <v>102619</v>
      </c>
    </row>
    <row r="8" spans="1:5">
      <c r="A8" s="4" t="s">
        <v>85</v>
      </c>
      <c r="B8" s="5" t="n">
        <v>14381</v>
      </c>
      <c r="C8" s="5" t="n">
        <v>10739</v>
      </c>
      <c r="D8" s="5" t="n">
        <v>44599</v>
      </c>
      <c r="E8" s="5" t="n">
        <v>30085</v>
      </c>
    </row>
    <row r="9" spans="1:5">
      <c r="A9" s="4" t="s">
        <v>86</v>
      </c>
      <c r="B9" s="5" t="n">
        <v>18961</v>
      </c>
      <c r="C9" s="5" t="n">
        <v>19317</v>
      </c>
      <c r="D9" s="5" t="n">
        <v>56708</v>
      </c>
      <c r="E9" s="5" t="n">
        <v>53745</v>
      </c>
    </row>
    <row r="10" spans="1:5">
      <c r="A10" s="4" t="s">
        <v>87</v>
      </c>
      <c r="B10" s="5" t="n">
        <v>6449</v>
      </c>
      <c r="C10" s="5" t="n">
        <v>5434</v>
      </c>
      <c r="D10" s="5" t="n">
        <v>19519</v>
      </c>
      <c r="E10" s="5" t="n">
        <v>17527</v>
      </c>
    </row>
    <row r="11" spans="1:5">
      <c r="A11" s="4" t="s">
        <v>88</v>
      </c>
      <c r="B11" s="5" t="n">
        <v>-18</v>
      </c>
      <c r="C11" s="5" t="n">
        <v>0</v>
      </c>
      <c r="D11" s="5" t="n">
        <v>1259</v>
      </c>
      <c r="E11" s="5" t="n">
        <v>41</v>
      </c>
    </row>
    <row r="12" spans="1:5">
      <c r="A12" s="4" t="s">
        <v>89</v>
      </c>
      <c r="C12" s="5" t="n">
        <v>-9</v>
      </c>
      <c r="D12" s="5" t="n">
        <v>30</v>
      </c>
      <c r="E12" s="5" t="n">
        <v>1293</v>
      </c>
    </row>
    <row r="13" spans="1:5">
      <c r="A13" s="4" t="s">
        <v>90</v>
      </c>
      <c r="B13" s="5" t="n">
        <v>-1472</v>
      </c>
      <c r="C13" s="5" t="n">
        <v>17360</v>
      </c>
      <c r="D13" s="5" t="n">
        <v>28</v>
      </c>
      <c r="E13" s="5" t="n">
        <v>17193</v>
      </c>
    </row>
    <row r="14" spans="1:5">
      <c r="A14" s="4" t="s">
        <v>91</v>
      </c>
      <c r="B14" s="5" t="n">
        <v>74121</v>
      </c>
      <c r="C14" s="5" t="n">
        <v>96947</v>
      </c>
      <c r="D14" s="5" t="n">
        <v>233615</v>
      </c>
      <c r="E14" s="5" t="n">
        <v>242209</v>
      </c>
    </row>
    <row r="15" spans="1:5">
      <c r="A15" s="4" t="s">
        <v>92</v>
      </c>
      <c r="B15" s="5" t="n">
        <v>-2843</v>
      </c>
      <c r="C15" s="5" t="n">
        <v>-36021</v>
      </c>
      <c r="D15" s="5" t="n">
        <v>8547</v>
      </c>
      <c r="E15" s="5" t="n">
        <v>-72396</v>
      </c>
    </row>
    <row r="16" spans="1:5">
      <c r="A16" s="4" t="s">
        <v>93</v>
      </c>
      <c r="B16" s="5" t="n">
        <v>8474</v>
      </c>
      <c r="C16" s="5" t="n">
        <v>5338</v>
      </c>
      <c r="D16" s="5" t="n">
        <v>24559</v>
      </c>
      <c r="E16" s="5" t="n">
        <v>22500</v>
      </c>
    </row>
    <row r="17" spans="1:5">
      <c r="A17" s="4" t="s">
        <v>94</v>
      </c>
      <c r="B17" s="5" t="n">
        <v>5631</v>
      </c>
      <c r="C17" s="5" t="n">
        <v>-30683</v>
      </c>
      <c r="D17" s="5" t="n">
        <v>33106</v>
      </c>
      <c r="E17" s="5" t="n">
        <v>-49896</v>
      </c>
    </row>
    <row r="18" spans="1:5">
      <c r="A18" s="4" t="s">
        <v>95</v>
      </c>
      <c r="B18" s="5" t="n">
        <v>284</v>
      </c>
      <c r="C18" s="5" t="n">
        <v>220</v>
      </c>
      <c r="D18" s="5" t="n">
        <v>2159</v>
      </c>
      <c r="E18" s="5" t="n">
        <v>-3964</v>
      </c>
    </row>
    <row r="19" spans="1:5">
      <c r="A19" s="4" t="s">
        <v>96</v>
      </c>
      <c r="B19" s="5" t="n">
        <v>5915</v>
      </c>
      <c r="C19" s="5" t="n">
        <v>-30463</v>
      </c>
      <c r="D19" s="5" t="n">
        <v>35265</v>
      </c>
      <c r="E19" s="5" t="n">
        <v>-53860</v>
      </c>
    </row>
    <row r="20" spans="1:5">
      <c r="A20" s="4" t="s">
        <v>97</v>
      </c>
      <c r="B20" s="5" t="n">
        <v>-17010</v>
      </c>
      <c r="C20" s="5" t="n">
        <v>-17320</v>
      </c>
      <c r="D20" s="5" t="n">
        <v>-51986</v>
      </c>
      <c r="E20" s="5" t="n">
        <v>-42027</v>
      </c>
    </row>
    <row r="21" spans="1:5">
      <c r="A21" s="4" t="s">
        <v>98</v>
      </c>
      <c r="B21" s="5" t="n">
        <v>-11095</v>
      </c>
      <c r="C21" s="5" t="n">
        <v>-47783</v>
      </c>
      <c r="D21" s="5" t="n">
        <v>-16721</v>
      </c>
      <c r="E21" s="5" t="n">
        <v>-95887</v>
      </c>
    </row>
    <row r="22" spans="1:5">
      <c r="A22" s="4" t="s">
        <v>99</v>
      </c>
      <c r="C22" s="5" t="n">
        <v>-3</v>
      </c>
      <c r="E22" s="5" t="n">
        <v>-11</v>
      </c>
    </row>
    <row r="23" spans="1:5">
      <c r="A23" s="4" t="s">
        <v>100</v>
      </c>
      <c r="B23" s="6" t="n">
        <v>-11095</v>
      </c>
      <c r="C23" s="6" t="n">
        <v>-47786</v>
      </c>
      <c r="D23" s="6" t="n">
        <v>-16721</v>
      </c>
      <c r="E23" s="6" t="n">
        <v>-95898</v>
      </c>
    </row>
    <row r="24" spans="1:5">
      <c r="A24" s="3" t="s">
        <v>101</v>
      </c>
    </row>
    <row r="25" spans="1:5">
      <c r="A25" s="4" t="s">
        <v>102</v>
      </c>
      <c r="B25" s="5" t="n">
        <v>29249233</v>
      </c>
      <c r="C25" s="5" t="n">
        <v>29154366</v>
      </c>
      <c r="D25" s="5" t="n">
        <v>29217188</v>
      </c>
      <c r="E25" s="5" t="n">
        <v>29130435</v>
      </c>
    </row>
    <row r="26" spans="1:5">
      <c r="A26" s="4" t="s">
        <v>103</v>
      </c>
      <c r="B26" s="5" t="n">
        <v>29249233</v>
      </c>
      <c r="C26" s="5" t="n">
        <v>29154366</v>
      </c>
      <c r="D26" s="5" t="n">
        <v>29217188</v>
      </c>
      <c r="E26" s="5" t="n">
        <v>29130435</v>
      </c>
    </row>
    <row r="27" spans="1:5">
      <c r="A27" s="3" t="s">
        <v>104</v>
      </c>
    </row>
    <row r="28" spans="1:5">
      <c r="A28" s="4" t="s">
        <v>105</v>
      </c>
      <c r="B28" s="7" t="n">
        <v>-0.38</v>
      </c>
      <c r="C28" s="7" t="n">
        <v>-1.64</v>
      </c>
      <c r="D28" s="7" t="n">
        <v>-0.57</v>
      </c>
      <c r="E28" s="7" t="n">
        <v>-3.29</v>
      </c>
    </row>
    <row r="29" spans="1:5">
      <c r="A29" s="4" t="s">
        <v>106</v>
      </c>
    </row>
    <row r="30" spans="1:5">
      <c r="A30" s="3" t="s">
        <v>80</v>
      </c>
    </row>
    <row r="31" spans="1:5">
      <c r="A31" s="4" t="s">
        <v>81</v>
      </c>
      <c r="B31" s="6" t="n">
        <v>46278</v>
      </c>
      <c r="C31" s="6" t="n">
        <v>36721</v>
      </c>
      <c r="D31" s="6" t="n">
        <v>158628</v>
      </c>
      <c r="E31" s="6" t="n">
        <v>105836</v>
      </c>
    </row>
    <row r="32" spans="1:5">
      <c r="A32" s="4" t="s">
        <v>107</v>
      </c>
    </row>
    <row r="33" spans="1:5">
      <c r="A33" s="3" t="s">
        <v>80</v>
      </c>
    </row>
    <row r="34" spans="1:5">
      <c r="A34" s="4" t="s">
        <v>81</v>
      </c>
      <c r="B34" s="5" t="n">
        <v>7638</v>
      </c>
      <c r="C34" s="5" t="n">
        <v>5932</v>
      </c>
      <c r="D34" s="5" t="n">
        <v>19699</v>
      </c>
      <c r="E34" s="5" t="n">
        <v>20453</v>
      </c>
    </row>
    <row r="35" spans="1:5">
      <c r="A35" s="4" t="s">
        <v>108</v>
      </c>
    </row>
    <row r="36" spans="1:5">
      <c r="A36" s="3" t="s">
        <v>80</v>
      </c>
    </row>
    <row r="37" spans="1:5">
      <c r="A37" s="4" t="s">
        <v>81</v>
      </c>
      <c r="B37" s="6" t="n">
        <v>17362</v>
      </c>
      <c r="C37" s="6" t="n">
        <v>18273</v>
      </c>
      <c r="D37" s="6" t="n">
        <v>63835</v>
      </c>
      <c r="E37" s="6" t="n">
        <v>435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78</v>
      </c>
      <c r="D1" s="2" t="s">
        <v>1</v>
      </c>
    </row>
    <row r="2" spans="1:5">
      <c r="B2" s="2" t="s">
        <v>2</v>
      </c>
      <c r="C2" s="2" t="s">
        <v>79</v>
      </c>
      <c r="D2" s="2" t="s">
        <v>2</v>
      </c>
      <c r="E2" s="2" t="s">
        <v>79</v>
      </c>
    </row>
    <row r="3" spans="1:5">
      <c r="A3" s="3" t="s">
        <v>184</v>
      </c>
    </row>
    <row r="4" spans="1:5">
      <c r="A4" s="4" t="s">
        <v>346</v>
      </c>
      <c r="B4" s="6" t="n">
        <v>-11095</v>
      </c>
      <c r="C4" s="6" t="n">
        <v>-47786</v>
      </c>
      <c r="D4" s="6" t="n">
        <v>-16721</v>
      </c>
      <c r="E4" s="6" t="n">
        <v>-95898</v>
      </c>
    </row>
    <row r="5" spans="1:5">
      <c r="A5" s="4" t="s">
        <v>100</v>
      </c>
      <c r="B5" s="6" t="n">
        <v>-11095</v>
      </c>
      <c r="C5" s="6" t="n">
        <v>-47786</v>
      </c>
      <c r="D5" s="6" t="n">
        <v>-16721</v>
      </c>
      <c r="E5" s="6" t="n">
        <v>-958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47</v>
      </c>
      <c r="B1" s="2" t="s">
        <v>78</v>
      </c>
      <c r="D1" s="2" t="s">
        <v>1</v>
      </c>
    </row>
    <row r="2" spans="1:5">
      <c r="B2" s="2" t="s">
        <v>348</v>
      </c>
      <c r="C2" s="2" t="s">
        <v>349</v>
      </c>
      <c r="D2" s="2" t="s">
        <v>350</v>
      </c>
      <c r="E2" s="2" t="s">
        <v>349</v>
      </c>
    </row>
    <row r="3" spans="1:5">
      <c r="A3" s="3" t="s">
        <v>351</v>
      </c>
    </row>
    <row r="4" spans="1:5">
      <c r="A4" s="4" t="s">
        <v>352</v>
      </c>
      <c r="D4" s="5" t="n">
        <v>2</v>
      </c>
    </row>
    <row r="5" spans="1:5">
      <c r="A5" s="4" t="s">
        <v>353</v>
      </c>
      <c r="B5" s="6" t="n">
        <v>71278</v>
      </c>
      <c r="C5" s="6" t="n">
        <v>60926</v>
      </c>
      <c r="D5" s="6" t="n">
        <v>242162</v>
      </c>
      <c r="E5" s="6" t="n">
        <v>169813</v>
      </c>
    </row>
    <row r="6" spans="1:5">
      <c r="A6" s="4" t="s">
        <v>86</v>
      </c>
      <c r="B6" s="5" t="n">
        <v>18961</v>
      </c>
      <c r="C6" s="5" t="n">
        <v>19317</v>
      </c>
      <c r="D6" s="5" t="n">
        <v>56708</v>
      </c>
      <c r="E6" s="5" t="n">
        <v>53745</v>
      </c>
    </row>
    <row r="7" spans="1:5">
      <c r="A7" s="4" t="s">
        <v>354</v>
      </c>
      <c r="B7" s="5" t="n">
        <v>-1472</v>
      </c>
      <c r="C7" s="5" t="n">
        <v>17360</v>
      </c>
      <c r="D7" s="5" t="n">
        <v>28</v>
      </c>
      <c r="E7" s="5" t="n">
        <v>17193</v>
      </c>
    </row>
    <row r="8" spans="1:5">
      <c r="A8" s="4" t="s">
        <v>355</v>
      </c>
      <c r="B8" s="5" t="n">
        <v>2116</v>
      </c>
      <c r="C8" s="5" t="n">
        <v>-13236</v>
      </c>
      <c r="D8" s="5" t="n">
        <v>29383</v>
      </c>
      <c r="E8" s="5" t="n">
        <v>-36383</v>
      </c>
    </row>
    <row r="9" spans="1:5">
      <c r="A9" s="4" t="s">
        <v>93</v>
      </c>
      <c r="B9" s="5" t="n">
        <v>8474</v>
      </c>
      <c r="C9" s="5" t="n">
        <v>5338</v>
      </c>
      <c r="D9" s="5" t="n">
        <v>24559</v>
      </c>
      <c r="E9" s="5" t="n">
        <v>22500</v>
      </c>
    </row>
    <row r="10" spans="1:5">
      <c r="A10" s="4" t="s">
        <v>45</v>
      </c>
      <c r="B10" s="5" t="n">
        <v>271655</v>
      </c>
      <c r="C10" s="5" t="n">
        <v>275420</v>
      </c>
      <c r="D10" s="5" t="n">
        <v>271655</v>
      </c>
      <c r="E10" s="5" t="n">
        <v>275420</v>
      </c>
    </row>
    <row r="11" spans="1:5">
      <c r="A11" s="4" t="s">
        <v>356</v>
      </c>
      <c r="B11" s="5" t="n">
        <v>1699817</v>
      </c>
      <c r="C11" s="5" t="n">
        <v>1757701</v>
      </c>
      <c r="D11" s="5" t="n">
        <v>1699817</v>
      </c>
      <c r="E11" s="5" t="n">
        <v>1757701</v>
      </c>
    </row>
    <row r="12" spans="1:5">
      <c r="A12" s="4" t="s">
        <v>142</v>
      </c>
      <c r="D12" s="5" t="n">
        <v>9797</v>
      </c>
      <c r="E12" s="5" t="n">
        <v>135215</v>
      </c>
    </row>
    <row r="13" spans="1:5">
      <c r="A13" s="4" t="s">
        <v>357</v>
      </c>
      <c r="D13" s="5" t="n">
        <v>13539</v>
      </c>
      <c r="E13" s="5" t="n">
        <v>3968</v>
      </c>
    </row>
    <row r="14" spans="1:5">
      <c r="A14" s="4" t="s">
        <v>358</v>
      </c>
    </row>
    <row r="15" spans="1:5">
      <c r="A15" s="3" t="s">
        <v>351</v>
      </c>
    </row>
    <row r="16" spans="1:5">
      <c r="A16" s="4" t="s">
        <v>353</v>
      </c>
      <c r="B16" s="5" t="n">
        <v>65808</v>
      </c>
      <c r="C16" s="5" t="n">
        <v>51253</v>
      </c>
      <c r="D16" s="5" t="n">
        <v>222324</v>
      </c>
      <c r="E16" s="5" t="n">
        <v>150066</v>
      </c>
    </row>
    <row r="17" spans="1:5">
      <c r="A17" s="4" t="s">
        <v>359</v>
      </c>
    </row>
    <row r="18" spans="1:5">
      <c r="A18" s="3" t="s">
        <v>351</v>
      </c>
    </row>
    <row r="19" spans="1:5">
      <c r="A19" s="4" t="s">
        <v>353</v>
      </c>
      <c r="B19" s="5" t="n">
        <v>54869</v>
      </c>
      <c r="C19" s="5" t="n">
        <v>49920</v>
      </c>
      <c r="D19" s="5" t="n">
        <v>186715</v>
      </c>
      <c r="E19" s="5" t="n">
        <v>123439</v>
      </c>
    </row>
    <row r="20" spans="1:5">
      <c r="A20" s="4" t="s">
        <v>86</v>
      </c>
      <c r="B20" s="5" t="n">
        <v>15079</v>
      </c>
      <c r="C20" s="5" t="n">
        <v>14848</v>
      </c>
      <c r="D20" s="5" t="n">
        <v>44351</v>
      </c>
      <c r="E20" s="5" t="n">
        <v>39961</v>
      </c>
    </row>
    <row r="21" spans="1:5">
      <c r="A21" s="4" t="s">
        <v>354</v>
      </c>
      <c r="B21" s="5" t="n">
        <v>12</v>
      </c>
      <c r="C21" s="5" t="n">
        <v>17360</v>
      </c>
      <c r="D21" s="5" t="n">
        <v>28</v>
      </c>
      <c r="E21" s="5" t="n">
        <v>23293</v>
      </c>
    </row>
    <row r="22" spans="1:5">
      <c r="A22" s="4" t="s">
        <v>355</v>
      </c>
      <c r="B22" s="5" t="n">
        <v>2722</v>
      </c>
      <c r="C22" s="5" t="n">
        <v>-4641</v>
      </c>
      <c r="D22" s="5" t="n">
        <v>25136</v>
      </c>
      <c r="E22" s="5" t="n">
        <v>-21863</v>
      </c>
    </row>
    <row r="23" spans="1:5">
      <c r="A23" s="4" t="s">
        <v>93</v>
      </c>
      <c r="B23" s="5" t="n">
        <v>5031</v>
      </c>
      <c r="C23" s="5" t="n">
        <v>4718</v>
      </c>
      <c r="D23" s="5" t="n">
        <v>14404</v>
      </c>
      <c r="E23" s="5" t="n">
        <v>15002</v>
      </c>
    </row>
    <row r="24" spans="1:5">
      <c r="A24" s="4" t="s">
        <v>45</v>
      </c>
      <c r="B24" s="5" t="n">
        <v>140307</v>
      </c>
      <c r="C24" s="5" t="n">
        <v>149387</v>
      </c>
      <c r="D24" s="5" t="n">
        <v>140307</v>
      </c>
      <c r="E24" s="5" t="n">
        <v>149387</v>
      </c>
    </row>
    <row r="25" spans="1:5">
      <c r="A25" s="4" t="s">
        <v>356</v>
      </c>
      <c r="B25" s="5" t="n">
        <v>1273363</v>
      </c>
      <c r="C25" s="5" t="n">
        <v>1297101</v>
      </c>
      <c r="D25" s="5" t="n">
        <v>1273363</v>
      </c>
      <c r="E25" s="5" t="n">
        <v>1297101</v>
      </c>
    </row>
    <row r="26" spans="1:5">
      <c r="A26" s="4" t="s">
        <v>142</v>
      </c>
      <c r="D26" s="5" t="n">
        <v>9096</v>
      </c>
      <c r="E26" s="5" t="n">
        <v>133756</v>
      </c>
    </row>
    <row r="27" spans="1:5">
      <c r="A27" s="4" t="s">
        <v>357</v>
      </c>
      <c r="D27" s="5" t="n">
        <v>11945</v>
      </c>
      <c r="E27" s="5" t="n">
        <v>3359</v>
      </c>
    </row>
    <row r="28" spans="1:5">
      <c r="A28" s="4" t="s">
        <v>360</v>
      </c>
    </row>
    <row r="29" spans="1:5">
      <c r="A29" s="3" t="s">
        <v>351</v>
      </c>
    </row>
    <row r="30" spans="1:5">
      <c r="A30" s="4" t="s">
        <v>353</v>
      </c>
      <c r="B30" s="5" t="n">
        <v>49446</v>
      </c>
      <c r="C30" s="5" t="n">
        <v>40348</v>
      </c>
      <c r="D30" s="5" t="n">
        <v>167016</v>
      </c>
      <c r="E30" s="5" t="n">
        <v>103953</v>
      </c>
    </row>
    <row r="31" spans="1:5">
      <c r="A31" s="4" t="s">
        <v>361</v>
      </c>
    </row>
    <row r="32" spans="1:5">
      <c r="A32" s="3" t="s">
        <v>351</v>
      </c>
    </row>
    <row r="33" spans="1:5">
      <c r="A33" s="4" t="s">
        <v>353</v>
      </c>
      <c r="B33" s="5" t="n">
        <v>16409</v>
      </c>
      <c r="C33" s="5" t="n">
        <v>11006</v>
      </c>
      <c r="D33" s="5" t="n">
        <v>55447</v>
      </c>
      <c r="E33" s="5" t="n">
        <v>46374</v>
      </c>
    </row>
    <row r="34" spans="1:5">
      <c r="A34" s="4" t="s">
        <v>86</v>
      </c>
      <c r="B34" s="5" t="n">
        <v>3856</v>
      </c>
      <c r="C34" s="5" t="n">
        <v>4434</v>
      </c>
      <c r="D34" s="5" t="n">
        <v>12268</v>
      </c>
      <c r="E34" s="5" t="n">
        <v>13682</v>
      </c>
    </row>
    <row r="35" spans="1:5">
      <c r="A35" s="4" t="s">
        <v>354</v>
      </c>
      <c r="B35" s="5" t="n">
        <v>-1484</v>
      </c>
      <c r="E35" s="5" t="n">
        <v>-6100</v>
      </c>
    </row>
    <row r="36" spans="1:5">
      <c r="A36" s="4" t="s">
        <v>355</v>
      </c>
      <c r="B36" s="5" t="n">
        <v>-579</v>
      </c>
      <c r="C36" s="5" t="n">
        <v>-8560</v>
      </c>
      <c r="D36" s="5" t="n">
        <v>4357</v>
      </c>
      <c r="E36" s="5" t="n">
        <v>-15120</v>
      </c>
    </row>
    <row r="37" spans="1:5">
      <c r="A37" s="4" t="s">
        <v>45</v>
      </c>
      <c r="B37" s="5" t="n">
        <v>10933</v>
      </c>
      <c r="C37" s="5" t="n">
        <v>13686</v>
      </c>
      <c r="D37" s="5" t="n">
        <v>10933</v>
      </c>
      <c r="E37" s="5" t="n">
        <v>13686</v>
      </c>
    </row>
    <row r="38" spans="1:5">
      <c r="A38" s="4" t="s">
        <v>356</v>
      </c>
      <c r="B38" s="5" t="n">
        <v>306039</v>
      </c>
      <c r="C38" s="5" t="n">
        <v>348253</v>
      </c>
      <c r="D38" s="5" t="n">
        <v>306039</v>
      </c>
      <c r="E38" s="5" t="n">
        <v>348253</v>
      </c>
    </row>
    <row r="39" spans="1:5">
      <c r="A39" s="4" t="s">
        <v>142</v>
      </c>
      <c r="D39" s="5" t="n">
        <v>701</v>
      </c>
      <c r="E39" s="5" t="n">
        <v>1459</v>
      </c>
    </row>
    <row r="40" spans="1:5">
      <c r="A40" s="4" t="s">
        <v>357</v>
      </c>
      <c r="D40" s="5" t="n">
        <v>1594</v>
      </c>
      <c r="E40" s="5" t="n">
        <v>609</v>
      </c>
    </row>
    <row r="41" spans="1:5">
      <c r="A41" s="4" t="s">
        <v>362</v>
      </c>
    </row>
    <row r="42" spans="1:5">
      <c r="A42" s="3" t="s">
        <v>351</v>
      </c>
    </row>
    <row r="43" spans="1:5">
      <c r="A43" s="4" t="s">
        <v>353</v>
      </c>
      <c r="B43" s="5" t="n">
        <v>16362</v>
      </c>
      <c r="C43" s="5" t="n">
        <v>10905</v>
      </c>
      <c r="D43" s="5" t="n">
        <v>55308</v>
      </c>
      <c r="E43" s="5" t="n">
        <v>46113</v>
      </c>
    </row>
    <row r="44" spans="1:5">
      <c r="A44" s="4" t="s">
        <v>363</v>
      </c>
    </row>
    <row r="45" spans="1:5">
      <c r="A45" s="3" t="s">
        <v>351</v>
      </c>
    </row>
    <row r="46" spans="1:5">
      <c r="A46" s="4" t="s">
        <v>86</v>
      </c>
      <c r="B46" s="5" t="n">
        <v>26</v>
      </c>
      <c r="C46" s="5" t="n">
        <v>35</v>
      </c>
      <c r="D46" s="5" t="n">
        <v>89</v>
      </c>
      <c r="E46" s="5" t="n">
        <v>102</v>
      </c>
    </row>
    <row r="47" spans="1:5">
      <c r="A47" s="4" t="s">
        <v>355</v>
      </c>
      <c r="B47" s="5" t="n">
        <v>-27</v>
      </c>
      <c r="C47" s="5" t="n">
        <v>-35</v>
      </c>
      <c r="D47" s="5" t="n">
        <v>-110</v>
      </c>
      <c r="E47" s="5" t="n">
        <v>600</v>
      </c>
    </row>
    <row r="48" spans="1:5">
      <c r="A48" s="4" t="s">
        <v>93</v>
      </c>
      <c r="B48" s="5" t="n">
        <v>3443</v>
      </c>
      <c r="C48" s="5" t="n">
        <v>620</v>
      </c>
      <c r="D48" s="5" t="n">
        <v>10155</v>
      </c>
      <c r="E48" s="5" t="n">
        <v>7498</v>
      </c>
    </row>
    <row r="49" spans="1:5">
      <c r="A49" s="4" t="s">
        <v>45</v>
      </c>
      <c r="B49" s="5" t="n">
        <v>120415</v>
      </c>
      <c r="C49" s="5" t="n">
        <v>112347</v>
      </c>
      <c r="D49" s="5" t="n">
        <v>120415</v>
      </c>
      <c r="E49" s="5" t="n">
        <v>112347</v>
      </c>
    </row>
    <row r="50" spans="1:5">
      <c r="A50" s="4" t="s">
        <v>356</v>
      </c>
      <c r="B50" s="6" t="n">
        <v>120415</v>
      </c>
      <c r="C50" s="6" t="n">
        <v>112347</v>
      </c>
      <c r="D50" s="6" t="n">
        <v>120415</v>
      </c>
      <c r="E50" s="6" t="n">
        <v>1123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8</v>
      </c>
      <c r="D1" s="2" t="s">
        <v>1</v>
      </c>
    </row>
    <row r="2" spans="1:5">
      <c r="B2" s="2" t="s">
        <v>2</v>
      </c>
      <c r="C2" s="2" t="s">
        <v>79</v>
      </c>
      <c r="D2" s="2" t="s">
        <v>2</v>
      </c>
      <c r="E2" s="2" t="s">
        <v>79</v>
      </c>
    </row>
    <row r="3" spans="1:5">
      <c r="A3" s="4" t="s">
        <v>353</v>
      </c>
      <c r="B3" s="6" t="n">
        <v>71278</v>
      </c>
      <c r="C3" s="6" t="n">
        <v>60926</v>
      </c>
      <c r="D3" s="6" t="n">
        <v>242162</v>
      </c>
      <c r="E3" s="6" t="n">
        <v>169813</v>
      </c>
    </row>
    <row r="4" spans="1:5">
      <c r="A4" s="4" t="s">
        <v>365</v>
      </c>
      <c r="B4" s="5" t="n">
        <v>5470</v>
      </c>
      <c r="C4" s="5" t="n">
        <v>9673</v>
      </c>
      <c r="D4" s="5" t="n">
        <v>19838</v>
      </c>
      <c r="E4" s="5" t="n">
        <v>19747</v>
      </c>
    </row>
    <row r="5" spans="1:5">
      <c r="A5" s="4" t="s">
        <v>358</v>
      </c>
    </row>
    <row r="6" spans="1:5">
      <c r="A6" s="4" t="s">
        <v>353</v>
      </c>
      <c r="B6" s="6" t="n">
        <v>65808</v>
      </c>
      <c r="C6" s="6" t="n">
        <v>51253</v>
      </c>
      <c r="D6" s="6" t="n">
        <v>222324</v>
      </c>
      <c r="E6" s="6" t="n">
        <v>1500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8</v>
      </c>
      <c r="D1" s="2" t="s">
        <v>1</v>
      </c>
    </row>
    <row r="2" spans="1:5">
      <c r="B2" s="2" t="s">
        <v>2</v>
      </c>
      <c r="C2" s="2" t="s">
        <v>79</v>
      </c>
      <c r="D2" s="2" t="s">
        <v>2</v>
      </c>
      <c r="E2" s="2" t="s">
        <v>79</v>
      </c>
    </row>
    <row r="3" spans="1:5">
      <c r="A3" s="3" t="s">
        <v>187</v>
      </c>
    </row>
    <row r="4" spans="1:5">
      <c r="A4" s="4" t="s">
        <v>367</v>
      </c>
      <c r="B4" s="6" t="n">
        <v>2116</v>
      </c>
      <c r="C4" s="6" t="n">
        <v>-13236</v>
      </c>
      <c r="D4" s="6" t="n">
        <v>29383</v>
      </c>
      <c r="E4" s="6" t="n">
        <v>-36383</v>
      </c>
    </row>
    <row r="5" spans="1:5">
      <c r="A5" s="4" t="s">
        <v>368</v>
      </c>
      <c r="B5" s="5" t="n">
        <v>-6449</v>
      </c>
      <c r="C5" s="5" t="n">
        <v>-5434</v>
      </c>
      <c r="D5" s="5" t="n">
        <v>-19519</v>
      </c>
      <c r="E5" s="5" t="n">
        <v>-17527</v>
      </c>
    </row>
    <row r="6" spans="1:5">
      <c r="A6" s="4" t="s">
        <v>88</v>
      </c>
      <c r="B6" s="5" t="n">
        <v>18</v>
      </c>
      <c r="C6" s="5" t="n">
        <v>0</v>
      </c>
      <c r="D6" s="5" t="n">
        <v>-1259</v>
      </c>
      <c r="E6" s="5" t="n">
        <v>-41</v>
      </c>
    </row>
    <row r="7" spans="1:5">
      <c r="A7" s="4" t="s">
        <v>89</v>
      </c>
      <c r="C7" s="5" t="n">
        <v>9</v>
      </c>
      <c r="D7" s="5" t="n">
        <v>-30</v>
      </c>
      <c r="E7" s="5" t="n">
        <v>-1293</v>
      </c>
    </row>
    <row r="8" spans="1:5">
      <c r="A8" s="4" t="s">
        <v>369</v>
      </c>
      <c r="B8" s="5" t="n">
        <v>1472</v>
      </c>
      <c r="C8" s="5" t="n">
        <v>-17360</v>
      </c>
      <c r="D8" s="5" t="n">
        <v>-28</v>
      </c>
      <c r="E8" s="5" t="n">
        <v>-17193</v>
      </c>
    </row>
    <row r="9" spans="1:5">
      <c r="A9" s="4" t="s">
        <v>92</v>
      </c>
      <c r="B9" s="5" t="n">
        <v>-2843</v>
      </c>
      <c r="C9" s="5" t="n">
        <v>-36021</v>
      </c>
      <c r="D9" s="5" t="n">
        <v>8547</v>
      </c>
      <c r="E9" s="5" t="n">
        <v>-72396</v>
      </c>
    </row>
    <row r="10" spans="1:5">
      <c r="A10" s="4" t="s">
        <v>93</v>
      </c>
      <c r="B10" s="5" t="n">
        <v>8474</v>
      </c>
      <c r="C10" s="5" t="n">
        <v>5338</v>
      </c>
      <c r="D10" s="5" t="n">
        <v>24559</v>
      </c>
      <c r="E10" s="5" t="n">
        <v>22500</v>
      </c>
    </row>
    <row r="11" spans="1:5">
      <c r="A11" s="4" t="s">
        <v>95</v>
      </c>
      <c r="B11" s="5" t="n">
        <v>284</v>
      </c>
      <c r="C11" s="5" t="n">
        <v>220</v>
      </c>
      <c r="D11" s="5" t="n">
        <v>2159</v>
      </c>
      <c r="E11" s="5" t="n">
        <v>-3964</v>
      </c>
    </row>
    <row r="12" spans="1:5">
      <c r="A12" s="4" t="s">
        <v>97</v>
      </c>
      <c r="B12" s="5" t="n">
        <v>-17010</v>
      </c>
      <c r="C12" s="5" t="n">
        <v>-17320</v>
      </c>
      <c r="D12" s="5" t="n">
        <v>-51986</v>
      </c>
      <c r="E12" s="5" t="n">
        <v>-42027</v>
      </c>
    </row>
    <row r="13" spans="1:5">
      <c r="A13" s="4" t="s">
        <v>98</v>
      </c>
      <c r="B13" s="6" t="n">
        <v>-11095</v>
      </c>
      <c r="C13" s="6" t="n">
        <v>-47783</v>
      </c>
      <c r="D13" s="6" t="n">
        <v>-16721</v>
      </c>
      <c r="E13" s="6" t="n">
        <v>-958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32</v>
      </c>
      <c r="D1" s="2" t="s">
        <v>79</v>
      </c>
    </row>
    <row r="2" spans="1:4">
      <c r="A2" s="3" t="s">
        <v>351</v>
      </c>
    </row>
    <row r="3" spans="1:4">
      <c r="A3" s="4" t="s">
        <v>356</v>
      </c>
      <c r="B3" s="6" t="n">
        <v>1699817</v>
      </c>
      <c r="D3" s="6" t="n">
        <v>1757701</v>
      </c>
    </row>
    <row r="4" spans="1:4">
      <c r="A4" s="4" t="s">
        <v>34</v>
      </c>
      <c r="B4" s="5" t="n">
        <v>68383</v>
      </c>
      <c r="C4" s="6" t="n">
        <v>58313</v>
      </c>
      <c r="D4" s="5" t="n">
        <v>91547</v>
      </c>
    </row>
    <row r="5" spans="1:4">
      <c r="A5" s="4" t="s">
        <v>371</v>
      </c>
      <c r="B5" s="5" t="n">
        <v>4510</v>
      </c>
      <c r="D5" s="5" t="n">
        <v>5145</v>
      </c>
    </row>
    <row r="6" spans="1:4">
      <c r="A6" s="4" t="s">
        <v>372</v>
      </c>
      <c r="B6" s="5" t="n">
        <v>1828549</v>
      </c>
      <c r="C6" s="6" t="n">
        <v>1848601</v>
      </c>
      <c r="D6" s="5" t="n">
        <v>1886706</v>
      </c>
    </row>
    <row r="7" spans="1:4">
      <c r="A7" s="4" t="s">
        <v>363</v>
      </c>
    </row>
    <row r="8" spans="1:4">
      <c r="A8" s="3" t="s">
        <v>351</v>
      </c>
    </row>
    <row r="9" spans="1:4">
      <c r="A9" s="4" t="s">
        <v>356</v>
      </c>
      <c r="B9" s="6" t="n">
        <v>120415</v>
      </c>
      <c r="D9" s="6" t="n">
        <v>1123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73</v>
      </c>
      <c r="B1" s="2" t="s">
        <v>1</v>
      </c>
    </row>
    <row r="2" spans="1:3">
      <c r="B2" s="2" t="s">
        <v>2</v>
      </c>
      <c r="C2" s="2" t="s">
        <v>79</v>
      </c>
    </row>
    <row r="3" spans="1:3">
      <c r="A3" s="3" t="s">
        <v>190</v>
      </c>
    </row>
    <row r="4" spans="1:3">
      <c r="A4" s="4" t="s">
        <v>374</v>
      </c>
      <c r="B4" s="6" t="n">
        <v>0</v>
      </c>
      <c r="C4" s="6" t="n">
        <v>17367000</v>
      </c>
    </row>
    <row r="5" spans="1:3">
      <c r="A5" s="4" t="s">
        <v>375</v>
      </c>
      <c r="B5" s="6" t="n">
        <v>6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5"/>
    <col customWidth="1" max="5" min="5" width="21"/>
  </cols>
  <sheetData>
    <row r="1" spans="1:5">
      <c r="A1" s="1" t="s">
        <v>376</v>
      </c>
      <c r="B1" s="2" t="s">
        <v>377</v>
      </c>
      <c r="C1" s="2" t="s">
        <v>378</v>
      </c>
      <c r="D1" s="2" t="s">
        <v>379</v>
      </c>
      <c r="E1" s="2" t="s">
        <v>380</v>
      </c>
    </row>
    <row r="2" spans="1:5">
      <c r="A2" s="3" t="s">
        <v>381</v>
      </c>
    </row>
    <row r="3" spans="1:5">
      <c r="A3" s="4" t="s">
        <v>45</v>
      </c>
      <c r="D3" s="6" t="n">
        <v>271655</v>
      </c>
      <c r="E3" s="6" t="n">
        <v>268322</v>
      </c>
    </row>
    <row r="4" spans="1:5">
      <c r="A4" s="4" t="s">
        <v>382</v>
      </c>
      <c r="D4" s="5" t="n">
        <v>3</v>
      </c>
    </row>
    <row r="5" spans="1:5">
      <c r="A5" s="4" t="s">
        <v>383</v>
      </c>
    </row>
    <row r="6" spans="1:5">
      <c r="A6" s="3" t="s">
        <v>381</v>
      </c>
    </row>
    <row r="7" spans="1:5">
      <c r="A7" s="4" t="s">
        <v>45</v>
      </c>
      <c r="D7" s="6" t="n">
        <v>16191</v>
      </c>
    </row>
    <row r="8" spans="1:5">
      <c r="A8" s="4" t="s">
        <v>384</v>
      </c>
    </row>
    <row r="9" spans="1:5">
      <c r="A9" s="3" t="s">
        <v>381</v>
      </c>
    </row>
    <row r="10" spans="1:5">
      <c r="A10" s="4" t="s">
        <v>45</v>
      </c>
      <c r="D10" s="5" t="n">
        <v>120415</v>
      </c>
    </row>
    <row r="11" spans="1:5">
      <c r="A11" s="4" t="s">
        <v>385</v>
      </c>
      <c r="D11" s="5" t="n">
        <v>21000</v>
      </c>
    </row>
    <row r="12" spans="1:5">
      <c r="A12" s="4" t="s">
        <v>386</v>
      </c>
    </row>
    <row r="13" spans="1:5">
      <c r="A13" s="3" t="s">
        <v>381</v>
      </c>
    </row>
    <row r="14" spans="1:5">
      <c r="A14" s="4" t="s">
        <v>387</v>
      </c>
      <c r="B14" s="4" t="s">
        <v>388</v>
      </c>
    </row>
    <row r="15" spans="1:5">
      <c r="A15" s="4" t="s">
        <v>389</v>
      </c>
      <c r="B15" s="6" t="n">
        <v>123000</v>
      </c>
    </row>
    <row r="16" spans="1:5">
      <c r="A16" s="4" t="s">
        <v>390</v>
      </c>
    </row>
    <row r="17" spans="1:5">
      <c r="A17" s="3" t="s">
        <v>381</v>
      </c>
    </row>
    <row r="18" spans="1:5">
      <c r="A18" s="4" t="s">
        <v>391</v>
      </c>
      <c r="C18" s="6" t="n">
        <v>3000</v>
      </c>
    </row>
    <row r="19" spans="1:5">
      <c r="A19" s="4" t="s">
        <v>392</v>
      </c>
    </row>
    <row r="20" spans="1:5">
      <c r="A20" s="3" t="s">
        <v>381</v>
      </c>
    </row>
    <row r="21" spans="1:5">
      <c r="A21" s="4" t="s">
        <v>45</v>
      </c>
      <c r="D21" s="6" t="n">
        <v>135049</v>
      </c>
    </row>
    <row r="22" spans="1:5">
      <c r="A22" s="4" t="s">
        <v>393</v>
      </c>
    </row>
    <row r="23" spans="1:5">
      <c r="A23" s="3" t="s">
        <v>381</v>
      </c>
    </row>
    <row r="24" spans="1:5">
      <c r="A24" s="4" t="s">
        <v>387</v>
      </c>
      <c r="D24" s="4" t="s">
        <v>394</v>
      </c>
    </row>
    <row r="25" spans="1:5">
      <c r="A25" s="4" t="s">
        <v>395</v>
      </c>
    </row>
    <row r="26" spans="1:5">
      <c r="A26" s="3" t="s">
        <v>381</v>
      </c>
    </row>
    <row r="27" spans="1:5">
      <c r="A27" s="4" t="s">
        <v>396</v>
      </c>
      <c r="D27" s="6" t="n">
        <v>77065</v>
      </c>
      <c r="E27" s="5" t="n">
        <v>93548</v>
      </c>
    </row>
    <row r="28" spans="1:5">
      <c r="A28" s="4" t="s">
        <v>397</v>
      </c>
      <c r="D28" s="6" t="n">
        <v>349</v>
      </c>
      <c r="E28" s="6" t="n">
        <v>6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8</v>
      </c>
      <c r="D1" s="2" t="s">
        <v>1</v>
      </c>
    </row>
    <row r="2" spans="1:5">
      <c r="B2" s="2" t="s">
        <v>2</v>
      </c>
      <c r="C2" s="2" t="s">
        <v>79</v>
      </c>
      <c r="D2" s="2" t="s">
        <v>2</v>
      </c>
      <c r="E2" s="2" t="s">
        <v>79</v>
      </c>
    </row>
    <row r="3" spans="1:5">
      <c r="A3" s="3" t="s">
        <v>193</v>
      </c>
    </row>
    <row r="4" spans="1:5">
      <c r="A4" s="4" t="s">
        <v>81</v>
      </c>
      <c r="B4" s="6" t="n">
        <v>58210</v>
      </c>
      <c r="C4" s="6" t="n">
        <v>50105</v>
      </c>
      <c r="D4" s="6" t="n">
        <v>163995</v>
      </c>
      <c r="E4" s="6" t="n">
        <v>156427</v>
      </c>
    </row>
    <row r="5" spans="1:5">
      <c r="A5" s="4" t="s">
        <v>399</v>
      </c>
      <c r="B5" s="5" t="n">
        <v>-32003</v>
      </c>
      <c r="C5" s="5" t="n">
        <v>-28407</v>
      </c>
      <c r="D5" s="5" t="n">
        <v>-86330</v>
      </c>
      <c r="E5" s="5" t="n">
        <v>-82738</v>
      </c>
    </row>
    <row r="6" spans="1:5">
      <c r="A6" s="4" t="s">
        <v>400</v>
      </c>
      <c r="B6" s="5" t="n">
        <v>26207</v>
      </c>
      <c r="C6" s="5" t="n">
        <v>21698</v>
      </c>
      <c r="D6" s="5" t="n">
        <v>77665</v>
      </c>
      <c r="E6" s="5" t="n">
        <v>73689</v>
      </c>
    </row>
    <row r="7" spans="1:5">
      <c r="A7" s="4" t="s">
        <v>401</v>
      </c>
      <c r="B7" s="5" t="n">
        <v>462</v>
      </c>
      <c r="C7" s="5" t="n">
        <v>424</v>
      </c>
      <c r="D7" s="5" t="n">
        <v>1358</v>
      </c>
      <c r="E7" s="5" t="n">
        <v>1125</v>
      </c>
    </row>
    <row r="8" spans="1:5">
      <c r="A8" s="4" t="s">
        <v>97</v>
      </c>
      <c r="B8" s="5" t="n">
        <v>-9816</v>
      </c>
      <c r="C8" s="5" t="n">
        <v>-11095</v>
      </c>
      <c r="D8" s="5" t="n">
        <v>-30205</v>
      </c>
      <c r="E8" s="5" t="n">
        <v>-29862</v>
      </c>
    </row>
    <row r="9" spans="1:5">
      <c r="A9" s="4" t="s">
        <v>99</v>
      </c>
      <c r="B9" s="5" t="n">
        <v>-882</v>
      </c>
      <c r="C9" s="5" t="n">
        <v>-837</v>
      </c>
      <c r="D9" s="5" t="n">
        <v>-2551</v>
      </c>
      <c r="E9" s="5" t="n">
        <v>-2665</v>
      </c>
    </row>
    <row r="10" spans="1:5">
      <c r="A10" s="4" t="s">
        <v>402</v>
      </c>
      <c r="B10" s="6" t="n">
        <v>15971</v>
      </c>
      <c r="C10" s="6" t="n">
        <v>10190</v>
      </c>
      <c r="D10" s="6" t="n">
        <v>46267</v>
      </c>
      <c r="E10" s="6" t="n">
        <v>4228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25"/>
    <col customWidth="1" max="3" min="3" width="21"/>
  </cols>
  <sheetData>
    <row r="1" spans="1:3">
      <c r="A1" s="1" t="s">
        <v>403</v>
      </c>
      <c r="B1" s="2" t="s">
        <v>379</v>
      </c>
      <c r="C1" s="2" t="s">
        <v>380</v>
      </c>
    </row>
    <row r="2" spans="1:3">
      <c r="A2" s="3" t="s">
        <v>404</v>
      </c>
    </row>
    <row r="3" spans="1:3">
      <c r="A3" s="4" t="s">
        <v>405</v>
      </c>
      <c r="B3" s="5" t="n">
        <v>6</v>
      </c>
    </row>
    <row r="4" spans="1:3">
      <c r="A4" s="4" t="s">
        <v>406</v>
      </c>
      <c r="B4" s="5" t="n">
        <v>3</v>
      </c>
    </row>
    <row r="5" spans="1:3">
      <c r="A5" s="4" t="s">
        <v>407</v>
      </c>
      <c r="B5" s="6" t="n">
        <v>75458</v>
      </c>
      <c r="C5" s="6" t="n">
        <v>94623</v>
      </c>
    </row>
    <row r="6" spans="1:3">
      <c r="A6" s="4" t="s">
        <v>408</v>
      </c>
    </row>
    <row r="7" spans="1:3">
      <c r="A7" s="3" t="s">
        <v>404</v>
      </c>
    </row>
    <row r="8" spans="1:3">
      <c r="A8" s="4" t="s">
        <v>405</v>
      </c>
      <c r="B8" s="5" t="n">
        <v>1</v>
      </c>
    </row>
    <row r="9" spans="1:3">
      <c r="A9" s="4" t="s">
        <v>406</v>
      </c>
      <c r="B9" s="5" t="n">
        <v>2</v>
      </c>
    </row>
    <row r="10" spans="1:3">
      <c r="A10" s="4" t="s">
        <v>407</v>
      </c>
      <c r="B10" s="6" t="n">
        <v>101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79</v>
      </c>
    </row>
    <row r="2" spans="1:3">
      <c r="A2" s="3" t="s">
        <v>404</v>
      </c>
    </row>
    <row r="3" spans="1:3">
      <c r="A3" s="4" t="s">
        <v>410</v>
      </c>
      <c r="B3" s="6" t="n">
        <v>271655</v>
      </c>
      <c r="C3" s="6" t="n">
        <v>275420</v>
      </c>
    </row>
    <row r="4" spans="1:3">
      <c r="A4" s="4" t="s">
        <v>408</v>
      </c>
    </row>
    <row r="5" spans="1:3">
      <c r="A5" s="3" t="s">
        <v>404</v>
      </c>
    </row>
    <row r="6" spans="1:3">
      <c r="A6" s="4" t="s">
        <v>410</v>
      </c>
      <c r="B6" s="6" t="n">
        <v>1390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8</v>
      </c>
      <c r="D1" s="2" t="s">
        <v>1</v>
      </c>
    </row>
    <row r="2" spans="1:5">
      <c r="B2" s="2" t="s">
        <v>2</v>
      </c>
      <c r="C2" s="2" t="s">
        <v>79</v>
      </c>
      <c r="D2" s="2" t="s">
        <v>2</v>
      </c>
      <c r="E2" s="2" t="s">
        <v>79</v>
      </c>
    </row>
    <row r="3" spans="1:5">
      <c r="A3" s="3" t="s">
        <v>110</v>
      </c>
    </row>
    <row r="4" spans="1:5">
      <c r="A4" s="4" t="s">
        <v>111</v>
      </c>
      <c r="B4" s="6" t="n">
        <v>30224</v>
      </c>
      <c r="C4" s="6" t="n">
        <v>20514</v>
      </c>
      <c r="D4" s="6" t="n">
        <v>98115</v>
      </c>
      <c r="E4" s="6" t="n">
        <v>496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404</v>
      </c>
    </row>
    <row r="3" spans="1:3">
      <c r="A3" s="4" t="s">
        <v>412</v>
      </c>
      <c r="B3" s="6" t="n">
        <v>1893</v>
      </c>
      <c r="C3" s="6" t="n">
        <v>2442</v>
      </c>
    </row>
    <row r="4" spans="1:3">
      <c r="A4" s="4" t="s">
        <v>408</v>
      </c>
    </row>
    <row r="5" spans="1:3">
      <c r="A5" s="3" t="s">
        <v>404</v>
      </c>
    </row>
    <row r="6" spans="1:3">
      <c r="A6" s="4" t="s">
        <v>412</v>
      </c>
      <c r="B6" s="5" t="n">
        <v>349</v>
      </c>
    </row>
    <row r="7" spans="1:3">
      <c r="A7" s="4" t="s">
        <v>413</v>
      </c>
      <c r="B7" s="6" t="n">
        <v>2160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4</v>
      </c>
      <c r="B1" s="2" t="s">
        <v>1</v>
      </c>
    </row>
    <row r="2" spans="1:5">
      <c r="B2" s="2" t="s">
        <v>2</v>
      </c>
      <c r="C2" s="2" t="s">
        <v>415</v>
      </c>
      <c r="D2" s="2" t="s">
        <v>416</v>
      </c>
      <c r="E2" s="2" t="s">
        <v>417</v>
      </c>
    </row>
    <row r="3" spans="1:5">
      <c r="A3" s="4" t="s">
        <v>418</v>
      </c>
    </row>
    <row r="4" spans="1:5">
      <c r="A4" s="3" t="s">
        <v>419</v>
      </c>
    </row>
    <row r="5" spans="1:5">
      <c r="A5" s="4" t="s">
        <v>420</v>
      </c>
      <c r="B5" s="6" t="n">
        <v>350000</v>
      </c>
    </row>
    <row r="6" spans="1:5">
      <c r="A6" s="4" t="s">
        <v>421</v>
      </c>
      <c r="B6" s="4" t="s">
        <v>422</v>
      </c>
    </row>
    <row r="7" spans="1:5">
      <c r="A7" s="4" t="s">
        <v>423</v>
      </c>
      <c r="B7" s="4" t="s">
        <v>424</v>
      </c>
    </row>
    <row r="8" spans="1:5">
      <c r="A8" s="4" t="s">
        <v>425</v>
      </c>
    </row>
    <row r="9" spans="1:5">
      <c r="A9" s="3" t="s">
        <v>419</v>
      </c>
    </row>
    <row r="10" spans="1:5">
      <c r="A10" s="4" t="s">
        <v>423</v>
      </c>
      <c r="B10" s="4" t="s">
        <v>426</v>
      </c>
    </row>
    <row r="11" spans="1:5">
      <c r="A11" s="4" t="s">
        <v>427</v>
      </c>
    </row>
    <row r="12" spans="1:5">
      <c r="A12" s="3" t="s">
        <v>419</v>
      </c>
    </row>
    <row r="13" spans="1:5">
      <c r="A13" s="4" t="s">
        <v>428</v>
      </c>
      <c r="D13" s="4" t="s">
        <v>429</v>
      </c>
      <c r="E13" s="4" t="s">
        <v>430</v>
      </c>
    </row>
    <row r="14" spans="1:5">
      <c r="A14" s="4" t="s">
        <v>431</v>
      </c>
    </row>
    <row r="15" spans="1:5">
      <c r="A15" s="3" t="s">
        <v>419</v>
      </c>
    </row>
    <row r="16" spans="1:5">
      <c r="A16" s="4" t="s">
        <v>432</v>
      </c>
      <c r="C16" s="4" t="s">
        <v>433</v>
      </c>
    </row>
    <row r="17" spans="1:5">
      <c r="A17" s="4" t="s">
        <v>434</v>
      </c>
      <c r="C17" s="4" t="s">
        <v>433</v>
      </c>
    </row>
    <row r="18" spans="1:5">
      <c r="A18" s="4" t="s">
        <v>435</v>
      </c>
    </row>
    <row r="19" spans="1:5">
      <c r="A19" s="3" t="s">
        <v>419</v>
      </c>
    </row>
    <row r="20" spans="1:5">
      <c r="A20" s="4" t="s">
        <v>432</v>
      </c>
      <c r="C20" s="4" t="s">
        <v>436</v>
      </c>
    </row>
    <row r="21" spans="1:5">
      <c r="A21" s="4" t="s">
        <v>434</v>
      </c>
      <c r="C21"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32</v>
      </c>
      <c r="D1" s="2" t="s">
        <v>79</v>
      </c>
      <c r="E1" s="2" t="s">
        <v>439</v>
      </c>
    </row>
    <row r="2" spans="1:5">
      <c r="A2" s="3" t="s">
        <v>440</v>
      </c>
    </row>
    <row r="3" spans="1:5">
      <c r="A3" s="4" t="s">
        <v>441</v>
      </c>
      <c r="B3" s="6" t="n">
        <v>124222</v>
      </c>
      <c r="C3" s="6" t="n">
        <v>117644</v>
      </c>
      <c r="D3" s="6" t="n">
        <v>123860</v>
      </c>
      <c r="E3" s="6" t="n">
        <v>70606</v>
      </c>
    </row>
    <row r="4" spans="1:5">
      <c r="A4" s="4" t="s">
        <v>317</v>
      </c>
      <c r="B4" s="5" t="n">
        <v>55839</v>
      </c>
      <c r="C4" s="5" t="n">
        <v>59331</v>
      </c>
      <c r="D4" s="6" t="n">
        <v>32313</v>
      </c>
    </row>
    <row r="5" spans="1:5">
      <c r="A5" s="4" t="s">
        <v>442</v>
      </c>
    </row>
    <row r="6" spans="1:5">
      <c r="A6" s="3" t="s">
        <v>440</v>
      </c>
    </row>
    <row r="7" spans="1:5">
      <c r="A7" s="4" t="s">
        <v>441</v>
      </c>
      <c r="B7" s="5" t="n">
        <v>124222</v>
      </c>
      <c r="C7" s="5" t="n">
        <v>117644</v>
      </c>
    </row>
    <row r="8" spans="1:5">
      <c r="A8" s="4" t="s">
        <v>443</v>
      </c>
    </row>
    <row r="9" spans="1:5">
      <c r="A9" s="3" t="s">
        <v>440</v>
      </c>
    </row>
    <row r="10" spans="1:5">
      <c r="A10" s="4" t="s">
        <v>441</v>
      </c>
      <c r="B10" s="5" t="n">
        <v>124222</v>
      </c>
      <c r="C10" s="5" t="n">
        <v>117644</v>
      </c>
    </row>
    <row r="11" spans="1:5">
      <c r="A11" s="4" t="s">
        <v>444</v>
      </c>
    </row>
    <row r="12" spans="1:5">
      <c r="A12" s="3" t="s">
        <v>440</v>
      </c>
    </row>
    <row r="13" spans="1:5">
      <c r="A13" s="4" t="s">
        <v>445</v>
      </c>
      <c r="B13" s="5" t="n">
        <v>-275600</v>
      </c>
      <c r="C13" s="5" t="n">
        <v>-293284</v>
      </c>
    </row>
    <row r="14" spans="1:5">
      <c r="A14" s="4" t="s">
        <v>446</v>
      </c>
    </row>
    <row r="15" spans="1:5">
      <c r="A15" s="3" t="s">
        <v>440</v>
      </c>
    </row>
    <row r="16" spans="1:5">
      <c r="A16" s="4" t="s">
        <v>445</v>
      </c>
      <c r="B16" s="6" t="n">
        <v>-275600</v>
      </c>
      <c r="C16" s="5" t="n">
        <v>-293284</v>
      </c>
    </row>
    <row r="17" spans="1:5">
      <c r="A17" s="4" t="s">
        <v>328</v>
      </c>
    </row>
    <row r="18" spans="1:5">
      <c r="A18" s="3" t="s">
        <v>440</v>
      </c>
    </row>
    <row r="19" spans="1:5">
      <c r="A19" s="4" t="s">
        <v>326</v>
      </c>
      <c r="B19" s="4" t="s">
        <v>329</v>
      </c>
    </row>
    <row r="20" spans="1:5">
      <c r="A20" s="4" t="s">
        <v>325</v>
      </c>
    </row>
    <row r="21" spans="1:5">
      <c r="A21" s="3" t="s">
        <v>440</v>
      </c>
    </row>
    <row r="22" spans="1:5">
      <c r="A22" s="4" t="s">
        <v>326</v>
      </c>
      <c r="B22" s="4" t="s">
        <v>327</v>
      </c>
    </row>
    <row r="23" spans="1:5">
      <c r="A23" s="4" t="s">
        <v>447</v>
      </c>
    </row>
    <row r="24" spans="1:5">
      <c r="A24" s="3" t="s">
        <v>440</v>
      </c>
    </row>
    <row r="25" spans="1:5">
      <c r="A25" s="4" t="s">
        <v>445</v>
      </c>
      <c r="B25" s="6" t="n">
        <v>-437509</v>
      </c>
      <c r="C25" s="5" t="n">
        <v>-459731</v>
      </c>
    </row>
    <row r="26" spans="1:5">
      <c r="A26" s="4" t="s">
        <v>448</v>
      </c>
    </row>
    <row r="27" spans="1:5">
      <c r="A27" s="3" t="s">
        <v>440</v>
      </c>
    </row>
    <row r="28" spans="1:5">
      <c r="A28" s="4" t="s">
        <v>445</v>
      </c>
      <c r="B28" s="5" t="n">
        <v>-437509</v>
      </c>
      <c r="C28" s="5" t="n">
        <v>-459731</v>
      </c>
    </row>
    <row r="29" spans="1:5">
      <c r="A29" s="4" t="s">
        <v>449</v>
      </c>
    </row>
    <row r="30" spans="1:5">
      <c r="A30" s="3" t="s">
        <v>440</v>
      </c>
    </row>
    <row r="31" spans="1:5">
      <c r="A31" s="4" t="s">
        <v>445</v>
      </c>
      <c r="B31" s="5" t="n">
        <v>-24118</v>
      </c>
      <c r="C31" s="5" t="n">
        <v>-26724</v>
      </c>
    </row>
    <row r="32" spans="1:5">
      <c r="A32" s="4" t="s">
        <v>450</v>
      </c>
    </row>
    <row r="33" spans="1:5">
      <c r="A33" s="3" t="s">
        <v>440</v>
      </c>
    </row>
    <row r="34" spans="1:5">
      <c r="A34" s="4" t="s">
        <v>445</v>
      </c>
      <c r="B34" s="6" t="n">
        <v>-24118</v>
      </c>
      <c r="C34" s="6" t="n">
        <v>-26724</v>
      </c>
    </row>
    <row r="35" spans="1:5">
      <c r="A35" s="4" t="s">
        <v>451</v>
      </c>
    </row>
    <row r="36" spans="1:5">
      <c r="A36" s="3" t="s">
        <v>440</v>
      </c>
    </row>
    <row r="37" spans="1:5">
      <c r="A37" s="4" t="s">
        <v>326</v>
      </c>
      <c r="B37" s="4" t="s">
        <v>329</v>
      </c>
      <c r="C37" s="4" t="s">
        <v>329</v>
      </c>
    </row>
    <row r="38" spans="1:5">
      <c r="A38" s="4" t="s">
        <v>452</v>
      </c>
    </row>
    <row r="39" spans="1:5">
      <c r="A39" s="3" t="s">
        <v>440</v>
      </c>
    </row>
    <row r="40" spans="1:5">
      <c r="A40" s="4" t="s">
        <v>445</v>
      </c>
      <c r="B40" s="6" t="n">
        <v>-25800</v>
      </c>
      <c r="C40" s="6" t="n">
        <v>-22960</v>
      </c>
    </row>
    <row r="41" spans="1:5">
      <c r="A41" s="4" t="s">
        <v>453</v>
      </c>
    </row>
    <row r="42" spans="1:5">
      <c r="A42" s="3" t="s">
        <v>440</v>
      </c>
    </row>
    <row r="43" spans="1:5">
      <c r="A43" s="4" t="s">
        <v>445</v>
      </c>
      <c r="B43" s="6" t="n">
        <v>-25800</v>
      </c>
      <c r="C43" s="6" t="n">
        <v>-22960</v>
      </c>
    </row>
    <row r="44" spans="1:5">
      <c r="A44" s="4" t="s">
        <v>454</v>
      </c>
    </row>
    <row r="45" spans="1:5">
      <c r="A45" s="3" t="s">
        <v>440</v>
      </c>
    </row>
    <row r="46" spans="1:5">
      <c r="A46" s="4" t="s">
        <v>326</v>
      </c>
      <c r="B46" s="4" t="s">
        <v>327</v>
      </c>
      <c r="C46" s="4" t="s">
        <v>327</v>
      </c>
    </row>
    <row r="47" spans="1:5">
      <c r="A47" s="4" t="s">
        <v>455</v>
      </c>
    </row>
    <row r="48" spans="1:5">
      <c r="A48" s="3" t="s">
        <v>440</v>
      </c>
    </row>
    <row r="49" spans="1:5">
      <c r="A49" s="4" t="s">
        <v>445</v>
      </c>
      <c r="B49" s="6" t="n">
        <v>-29314</v>
      </c>
      <c r="C49" s="6" t="n">
        <v>-29094</v>
      </c>
    </row>
    <row r="50" spans="1:5">
      <c r="A50" s="4" t="s">
        <v>456</v>
      </c>
    </row>
    <row r="51" spans="1:5">
      <c r="A51" s="3" t="s">
        <v>440</v>
      </c>
    </row>
    <row r="52" spans="1:5">
      <c r="A52" s="4" t="s">
        <v>445</v>
      </c>
      <c r="B52" s="6" t="n">
        <v>-29314</v>
      </c>
      <c r="C52" s="6" t="n">
        <v>-290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4" t="s">
        <v>458</v>
      </c>
      <c r="C2" s="6" t="n">
        <v>1164</v>
      </c>
    </row>
    <row r="3" spans="1:3">
      <c r="A3" s="4" t="s">
        <v>459</v>
      </c>
      <c r="B3" s="6" t="n">
        <v>-12841</v>
      </c>
      <c r="C3" s="5" t="n">
        <v>-2629</v>
      </c>
    </row>
    <row r="4" spans="1:3">
      <c r="A4" s="4" t="s">
        <v>460</v>
      </c>
    </row>
    <row r="5" spans="1:3">
      <c r="A5" s="4" t="s">
        <v>458</v>
      </c>
      <c r="C5" s="5" t="n">
        <v>704</v>
      </c>
    </row>
    <row r="6" spans="1:3">
      <c r="A6" s="4" t="s">
        <v>459</v>
      </c>
      <c r="B6" s="5" t="n">
        <v>-1680</v>
      </c>
    </row>
    <row r="7" spans="1:3">
      <c r="A7" s="4" t="s">
        <v>461</v>
      </c>
    </row>
    <row r="8" spans="1:3">
      <c r="A8" s="4" t="s">
        <v>458</v>
      </c>
      <c r="C8" s="5" t="n">
        <v>460</v>
      </c>
    </row>
    <row r="9" spans="1:3">
      <c r="A9" s="4" t="s">
        <v>459</v>
      </c>
      <c r="B9" s="5" t="n">
        <v>-1050</v>
      </c>
    </row>
    <row r="10" spans="1:3">
      <c r="A10" s="4" t="s">
        <v>462</v>
      </c>
    </row>
    <row r="11" spans="1:3">
      <c r="A11" s="4" t="s">
        <v>459</v>
      </c>
      <c r="B11" s="5" t="n">
        <v>-7873</v>
      </c>
      <c r="C11" s="5" t="n">
        <v>-1922</v>
      </c>
    </row>
    <row r="12" spans="1:3">
      <c r="A12" s="4" t="s">
        <v>463</v>
      </c>
    </row>
    <row r="13" spans="1:3">
      <c r="A13" s="4" t="s">
        <v>459</v>
      </c>
      <c r="B13" s="6" t="n">
        <v>-2238</v>
      </c>
      <c r="C13" s="6" t="n">
        <v>-7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8</v>
      </c>
      <c r="D1" s="2" t="s">
        <v>1</v>
      </c>
    </row>
    <row r="2" spans="1:5">
      <c r="B2" s="2" t="s">
        <v>2</v>
      </c>
      <c r="C2" s="2" t="s">
        <v>79</v>
      </c>
      <c r="D2" s="2" t="s">
        <v>2</v>
      </c>
      <c r="E2" s="2" t="s">
        <v>79</v>
      </c>
    </row>
    <row r="3" spans="1:5">
      <c r="A3" s="4" t="s">
        <v>465</v>
      </c>
      <c r="B3" s="6" t="n">
        <v>-5582</v>
      </c>
      <c r="C3" s="6" t="n">
        <v>2548</v>
      </c>
      <c r="D3" s="6" t="n">
        <v>-19517</v>
      </c>
      <c r="E3" s="6" t="n">
        <v>8315</v>
      </c>
    </row>
    <row r="4" spans="1:5">
      <c r="A4" s="4" t="s">
        <v>418</v>
      </c>
    </row>
    <row r="5" spans="1:5">
      <c r="A5" s="4" t="s">
        <v>465</v>
      </c>
      <c r="B5" s="5" t="n">
        <v>-2786</v>
      </c>
      <c r="C5" s="5" t="n">
        <v>450</v>
      </c>
      <c r="D5" s="5" t="n">
        <v>-3795</v>
      </c>
      <c r="E5" s="5" t="n">
        <v>1996</v>
      </c>
    </row>
    <row r="6" spans="1:5">
      <c r="A6" s="4" t="s">
        <v>425</v>
      </c>
    </row>
    <row r="7" spans="1:5">
      <c r="A7" s="4" t="s">
        <v>465</v>
      </c>
      <c r="B7" s="6" t="n">
        <v>-2796</v>
      </c>
      <c r="C7" s="6" t="n">
        <v>2098</v>
      </c>
      <c r="D7" s="6" t="n">
        <v>-15722</v>
      </c>
      <c r="E7" s="6" t="n">
        <v>63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8</v>
      </c>
      <c r="D1" s="2" t="s">
        <v>1</v>
      </c>
    </row>
    <row r="2" spans="1:5">
      <c r="B2" s="2" t="s">
        <v>2</v>
      </c>
      <c r="C2" s="2" t="s">
        <v>79</v>
      </c>
      <c r="D2" s="2" t="s">
        <v>2</v>
      </c>
      <c r="E2" s="2" t="s">
        <v>79</v>
      </c>
    </row>
    <row r="3" spans="1:5">
      <c r="A3" s="4" t="s">
        <v>467</v>
      </c>
      <c r="B3" s="6" t="n">
        <v>2113</v>
      </c>
      <c r="C3" s="6" t="n">
        <v>1953</v>
      </c>
      <c r="D3" s="6" t="n">
        <v>5667</v>
      </c>
      <c r="E3" s="6" t="n">
        <v>8434</v>
      </c>
    </row>
    <row r="4" spans="1:5">
      <c r="A4" s="4" t="s">
        <v>418</v>
      </c>
    </row>
    <row r="5" spans="1:5">
      <c r="A5" s="4" t="s">
        <v>467</v>
      </c>
      <c r="C5" s="5" t="n">
        <v>4</v>
      </c>
      <c r="D5" s="5" t="n">
        <v>99</v>
      </c>
      <c r="E5" s="5" t="n">
        <v>4</v>
      </c>
    </row>
    <row r="6" spans="1:5">
      <c r="A6" s="4" t="s">
        <v>425</v>
      </c>
    </row>
    <row r="7" spans="1:5">
      <c r="A7" s="4" t="s">
        <v>467</v>
      </c>
      <c r="B7" s="5" t="n">
        <v>480</v>
      </c>
      <c r="C7" s="5" t="n">
        <v>-3</v>
      </c>
      <c r="D7" s="5" t="n">
        <v>838</v>
      </c>
      <c r="E7" s="5" t="n">
        <v>-3</v>
      </c>
    </row>
    <row r="8" spans="1:5">
      <c r="A8" s="4" t="s">
        <v>468</v>
      </c>
    </row>
    <row r="9" spans="1:5">
      <c r="A9" s="4" t="s">
        <v>467</v>
      </c>
      <c r="B9" s="6" t="n">
        <v>480</v>
      </c>
      <c r="C9" s="6" t="n">
        <v>1</v>
      </c>
      <c r="D9" s="6" t="n">
        <v>937</v>
      </c>
      <c r="E9" s="6"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4" t="s">
        <v>470</v>
      </c>
    </row>
    <row r="3" spans="1:3">
      <c r="A3" s="4" t="s">
        <v>471</v>
      </c>
      <c r="B3" s="6" t="n">
        <v>-12841</v>
      </c>
    </row>
    <row r="4" spans="1:3">
      <c r="A4" s="4" t="s">
        <v>472</v>
      </c>
    </row>
    <row r="5" spans="1:3">
      <c r="A5" s="4" t="s">
        <v>471</v>
      </c>
      <c r="B5" s="6" t="n">
        <v>-12841</v>
      </c>
    </row>
    <row r="6" spans="1:3">
      <c r="A6" s="4" t="s">
        <v>473</v>
      </c>
    </row>
    <row r="7" spans="1:3">
      <c r="A7" s="4" t="s">
        <v>474</v>
      </c>
      <c r="C7" s="6" t="n">
        <v>1164</v>
      </c>
    </row>
    <row r="8" spans="1:3">
      <c r="A8" s="4" t="s">
        <v>475</v>
      </c>
    </row>
    <row r="9" spans="1:3">
      <c r="A9" s="4" t="s">
        <v>474</v>
      </c>
      <c r="C9" s="5" t="n">
        <v>1164</v>
      </c>
    </row>
    <row r="10" spans="1:3">
      <c r="A10" s="4" t="s">
        <v>476</v>
      </c>
    </row>
    <row r="11" spans="1:3">
      <c r="A11" s="4" t="s">
        <v>471</v>
      </c>
      <c r="C11" s="5" t="n">
        <v>-2629</v>
      </c>
    </row>
    <row r="12" spans="1:3">
      <c r="A12" s="4" t="s">
        <v>477</v>
      </c>
    </row>
    <row r="13" spans="1:3">
      <c r="A13" s="4" t="s">
        <v>471</v>
      </c>
      <c r="C13" s="6" t="n">
        <v>-26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78</v>
      </c>
      <c r="B1" s="2" t="s">
        <v>479</v>
      </c>
      <c r="C1" s="2" t="s">
        <v>480</v>
      </c>
      <c r="D1" s="2" t="s">
        <v>481</v>
      </c>
      <c r="E1" s="2" t="s">
        <v>348</v>
      </c>
      <c r="F1" s="2" t="s">
        <v>349</v>
      </c>
      <c r="G1" s="2" t="s">
        <v>380</v>
      </c>
    </row>
    <row r="2" spans="1:7">
      <c r="A2" s="3" t="s">
        <v>482</v>
      </c>
    </row>
    <row r="3" spans="1:7">
      <c r="A3" s="4" t="s">
        <v>483</v>
      </c>
      <c r="E3" s="6" t="n">
        <v>10000</v>
      </c>
      <c r="F3" s="6" t="n">
        <v>62069</v>
      </c>
    </row>
    <row r="4" spans="1:7">
      <c r="A4" s="4" t="s">
        <v>484</v>
      </c>
    </row>
    <row r="5" spans="1:7">
      <c r="A5" s="3" t="s">
        <v>482</v>
      </c>
    </row>
    <row r="6" spans="1:7">
      <c r="A6" s="4" t="s">
        <v>485</v>
      </c>
      <c r="C6" s="6" t="n">
        <v>300000</v>
      </c>
    </row>
    <row r="7" spans="1:7">
      <c r="A7" s="4" t="s">
        <v>486</v>
      </c>
      <c r="C7" s="4" t="s">
        <v>487</v>
      </c>
    </row>
    <row r="8" spans="1:7">
      <c r="A8" s="4" t="s">
        <v>488</v>
      </c>
      <c r="E8" s="4" t="s">
        <v>489</v>
      </c>
    </row>
    <row r="9" spans="1:7">
      <c r="A9" s="4" t="s">
        <v>490</v>
      </c>
    </row>
    <row r="10" spans="1:7">
      <c r="A10" s="3" t="s">
        <v>482</v>
      </c>
    </row>
    <row r="11" spans="1:7">
      <c r="A11" s="4" t="s">
        <v>491</v>
      </c>
      <c r="E11" s="6" t="n">
        <v>550000</v>
      </c>
    </row>
    <row r="12" spans="1:7">
      <c r="A12" s="4" t="s">
        <v>492</v>
      </c>
      <c r="E12" s="4" t="s">
        <v>437</v>
      </c>
    </row>
    <row r="13" spans="1:7">
      <c r="A13" s="4" t="s">
        <v>493</v>
      </c>
      <c r="E13" s="6" t="n">
        <v>12147</v>
      </c>
    </row>
    <row r="14" spans="1:7">
      <c r="A14" s="4" t="s">
        <v>483</v>
      </c>
      <c r="D14" s="6" t="n">
        <v>10000</v>
      </c>
      <c r="G14" s="6" t="n">
        <v>60000</v>
      </c>
    </row>
    <row r="15" spans="1:7">
      <c r="A15" s="4" t="s">
        <v>494</v>
      </c>
      <c r="E15" s="5" t="n">
        <v>75</v>
      </c>
    </row>
    <row r="16" spans="1:7">
      <c r="A16" s="4" t="s">
        <v>495</v>
      </c>
    </row>
    <row r="17" spans="1:7">
      <c r="A17" s="3" t="s">
        <v>482</v>
      </c>
    </row>
    <row r="18" spans="1:7">
      <c r="A18" s="4" t="s">
        <v>483</v>
      </c>
      <c r="B18" s="6" t="n">
        <v>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1"/>
  </cols>
  <sheetData>
    <row r="1" spans="1:5">
      <c r="A1" s="1" t="s">
        <v>496</v>
      </c>
      <c r="B1" s="2" t="s">
        <v>1</v>
      </c>
    </row>
    <row r="2" spans="1:5">
      <c r="B2" s="2" t="s">
        <v>348</v>
      </c>
      <c r="C2" s="2" t="s">
        <v>497</v>
      </c>
      <c r="D2" s="2" t="s">
        <v>498</v>
      </c>
      <c r="E2" s="2" t="s">
        <v>380</v>
      </c>
    </row>
    <row r="3" spans="1:5">
      <c r="A3" s="4" t="s">
        <v>499</v>
      </c>
    </row>
    <row r="4" spans="1:5">
      <c r="A4" s="4" t="s">
        <v>500</v>
      </c>
      <c r="C4" s="8" t="n">
        <v>2.5</v>
      </c>
      <c r="D4" s="8" t="n">
        <v>2.25</v>
      </c>
    </row>
    <row r="5" spans="1:5">
      <c r="A5" s="4" t="s">
        <v>501</v>
      </c>
    </row>
    <row r="6" spans="1:5">
      <c r="A6" s="4" t="s">
        <v>56</v>
      </c>
      <c r="B6" s="6" t="n">
        <v>273239</v>
      </c>
      <c r="E6" s="6" t="n">
        <v>290620</v>
      </c>
    </row>
    <row r="7" spans="1:5">
      <c r="A7" s="4" t="s">
        <v>502</v>
      </c>
      <c r="B7" s="4" t="s">
        <v>503</v>
      </c>
    </row>
    <row r="8" spans="1:5">
      <c r="A8" s="4" t="s">
        <v>504</v>
      </c>
      <c r="B8" s="4" t="s">
        <v>505</v>
      </c>
    </row>
    <row r="9" spans="1:5">
      <c r="A9" s="4" t="s">
        <v>506</v>
      </c>
      <c r="B9" s="6" t="n">
        <v>25000</v>
      </c>
    </row>
    <row r="10" spans="1:5">
      <c r="A10" s="4" t="s">
        <v>507</v>
      </c>
      <c r="B10" s="6" t="n">
        <v>50000</v>
      </c>
    </row>
    <row r="11" spans="1:5">
      <c r="A11" s="4" t="s">
        <v>508</v>
      </c>
      <c r="B11" s="4" t="s">
        <v>509</v>
      </c>
    </row>
    <row r="12" spans="1:5">
      <c r="A12" s="4" t="s">
        <v>510</v>
      </c>
      <c r="B12" s="6" t="n">
        <v>9000</v>
      </c>
    </row>
    <row r="13" spans="1:5">
      <c r="A13" s="4" t="s">
        <v>511</v>
      </c>
      <c r="B13" s="6" t="n">
        <v>1500</v>
      </c>
    </row>
    <row r="14" spans="1:5">
      <c r="A14" s="4" t="s">
        <v>512</v>
      </c>
      <c r="B14" s="4" t="s">
        <v>513</v>
      </c>
    </row>
    <row r="15" spans="1:5">
      <c r="A15" s="4" t="s">
        <v>514</v>
      </c>
    </row>
    <row r="16" spans="1:5">
      <c r="A16" s="4" t="s">
        <v>500</v>
      </c>
      <c r="B16"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15</v>
      </c>
      <c r="B1" s="2" t="s">
        <v>1</v>
      </c>
    </row>
    <row r="2" spans="1:3">
      <c r="B2" s="2" t="s">
        <v>2</v>
      </c>
      <c r="C2" s="2" t="s">
        <v>79</v>
      </c>
    </row>
    <row r="3" spans="1:3">
      <c r="A3" s="4" t="s">
        <v>516</v>
      </c>
      <c r="C3" s="6" t="n">
        <v>70266</v>
      </c>
    </row>
    <row r="4" spans="1:3">
      <c r="A4" s="4" t="s">
        <v>517</v>
      </c>
    </row>
    <row r="5" spans="1:3">
      <c r="A5" s="4" t="s">
        <v>512</v>
      </c>
      <c r="B5" s="4" t="s">
        <v>518</v>
      </c>
    </row>
    <row r="6" spans="1:3">
      <c r="A6" s="4" t="s">
        <v>519</v>
      </c>
      <c r="B6" s="6" t="n">
        <v>50000</v>
      </c>
    </row>
    <row r="7" spans="1:3">
      <c r="A7" s="4" t="s">
        <v>520</v>
      </c>
    </row>
    <row r="8" spans="1:3">
      <c r="A8" s="4" t="s">
        <v>521</v>
      </c>
      <c r="B8" s="5" t="n">
        <v>2500</v>
      </c>
    </row>
    <row r="9" spans="1:3">
      <c r="A9" s="4" t="s">
        <v>522</v>
      </c>
      <c r="B9" s="5" t="n">
        <v>2100</v>
      </c>
    </row>
    <row r="10" spans="1:3">
      <c r="A10" s="4" t="s">
        <v>511</v>
      </c>
      <c r="B10" s="6" t="n">
        <v>8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8</v>
      </c>
      <c r="D1" s="2" t="s">
        <v>1</v>
      </c>
    </row>
    <row r="2" spans="1:5">
      <c r="B2" s="2" t="s">
        <v>2</v>
      </c>
      <c r="C2" s="2" t="s">
        <v>79</v>
      </c>
      <c r="D2" s="2" t="s">
        <v>2</v>
      </c>
      <c r="E2" s="2" t="s">
        <v>79</v>
      </c>
    </row>
    <row r="3" spans="1:5">
      <c r="A3" s="3" t="s">
        <v>113</v>
      </c>
    </row>
    <row r="4" spans="1:5">
      <c r="A4" s="4" t="s">
        <v>100</v>
      </c>
      <c r="B4" s="6" t="n">
        <v>-11095</v>
      </c>
      <c r="C4" s="6" t="n">
        <v>-47786</v>
      </c>
      <c r="D4" s="6" t="n">
        <v>-16721</v>
      </c>
      <c r="E4" s="6" t="n">
        <v>-95898</v>
      </c>
    </row>
    <row r="5" spans="1:5">
      <c r="A5" s="3" t="s">
        <v>114</v>
      </c>
    </row>
    <row r="6" spans="1:5">
      <c r="A6" s="4" t="s">
        <v>115</v>
      </c>
      <c r="B6" s="5" t="n">
        <v>-3469</v>
      </c>
      <c r="C6" s="5" t="n">
        <v>4501</v>
      </c>
      <c r="D6" s="5" t="n">
        <v>-13850</v>
      </c>
      <c r="E6" s="5" t="n">
        <v>15070</v>
      </c>
    </row>
    <row r="7" spans="1:5">
      <c r="A7" s="3" t="s">
        <v>116</v>
      </c>
    </row>
    <row r="8" spans="1:5">
      <c r="A8" s="4" t="s">
        <v>117</v>
      </c>
      <c r="B8" s="5" t="n">
        <v>35</v>
      </c>
      <c r="C8" s="5" t="n">
        <v>14</v>
      </c>
      <c r="D8" s="5" t="n">
        <v>39</v>
      </c>
      <c r="E8" s="5" t="n">
        <v>50</v>
      </c>
    </row>
    <row r="9" spans="1:5">
      <c r="A9" s="4" t="s">
        <v>118</v>
      </c>
      <c r="B9" s="5" t="n">
        <v>232</v>
      </c>
      <c r="C9" s="5" t="n">
        <v>113</v>
      </c>
      <c r="D9" s="5" t="n">
        <v>256</v>
      </c>
      <c r="E9" s="5" t="n">
        <v>1468</v>
      </c>
    </row>
    <row r="10" spans="1:5">
      <c r="A10" s="4" t="s">
        <v>119</v>
      </c>
      <c r="B10" s="5" t="n">
        <v>-3202</v>
      </c>
      <c r="C10" s="5" t="n">
        <v>4628</v>
      </c>
      <c r="D10" s="5" t="n">
        <v>-13555</v>
      </c>
      <c r="E10" s="5" t="n">
        <v>16588</v>
      </c>
    </row>
    <row r="11" spans="1:5">
      <c r="A11" s="4" t="s">
        <v>120</v>
      </c>
      <c r="B11" s="6" t="n">
        <v>-14297</v>
      </c>
      <c r="C11" s="6" t="n">
        <v>-43158</v>
      </c>
      <c r="D11" s="6" t="n">
        <v>-30276</v>
      </c>
      <c r="E11" s="6" t="n">
        <v>-7931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3</v>
      </c>
      <c r="B1" s="2" t="s">
        <v>1</v>
      </c>
    </row>
    <row r="2" spans="1:3">
      <c r="B2" s="2" t="s">
        <v>2</v>
      </c>
      <c r="C2" s="2" t="s">
        <v>32</v>
      </c>
    </row>
    <row r="3" spans="1:3">
      <c r="A3" s="4" t="s">
        <v>524</v>
      </c>
      <c r="B3" s="4" t="s">
        <v>525</v>
      </c>
    </row>
    <row r="4" spans="1:3">
      <c r="A4" s="4" t="s">
        <v>526</v>
      </c>
      <c r="B4" s="6" t="n">
        <v>600000</v>
      </c>
    </row>
    <row r="5" spans="1:3">
      <c r="A5" s="4" t="s">
        <v>328</v>
      </c>
    </row>
    <row r="6" spans="1:3">
      <c r="A6" s="4" t="s">
        <v>326</v>
      </c>
      <c r="B6" s="4" t="s">
        <v>329</v>
      </c>
    </row>
    <row r="7" spans="1:3">
      <c r="A7" s="4" t="s">
        <v>325</v>
      </c>
    </row>
    <row r="8" spans="1:3">
      <c r="A8" s="4" t="s">
        <v>326</v>
      </c>
      <c r="B8" s="4" t="s">
        <v>327</v>
      </c>
    </row>
    <row r="9" spans="1:3">
      <c r="A9" s="4" t="s">
        <v>451</v>
      </c>
    </row>
    <row r="10" spans="1:3">
      <c r="A10" s="4" t="s">
        <v>326</v>
      </c>
      <c r="B10" s="4" t="s">
        <v>329</v>
      </c>
      <c r="C10" s="4" t="s">
        <v>329</v>
      </c>
    </row>
    <row r="11" spans="1:3">
      <c r="A11" s="4" t="s">
        <v>454</v>
      </c>
    </row>
    <row r="12" spans="1:3">
      <c r="A12" s="4" t="s">
        <v>326</v>
      </c>
      <c r="B12" s="4" t="s">
        <v>327</v>
      </c>
      <c r="C12" s="4" t="s">
        <v>327</v>
      </c>
    </row>
    <row r="13" spans="1:3">
      <c r="A13" s="4" t="s">
        <v>512</v>
      </c>
      <c r="B13" s="4" t="s">
        <v>5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3" t="s">
        <v>482</v>
      </c>
    </row>
    <row r="3" spans="1:3">
      <c r="A3" s="4" t="s">
        <v>529</v>
      </c>
      <c r="B3" s="6" t="n">
        <v>-51013</v>
      </c>
      <c r="C3" s="6" t="n">
        <v>-51555</v>
      </c>
    </row>
    <row r="4" spans="1:3">
      <c r="A4" s="4" t="s">
        <v>530</v>
      </c>
      <c r="B4" s="5" t="n">
        <v>716736</v>
      </c>
      <c r="C4" s="5" t="n">
        <v>759112</v>
      </c>
    </row>
    <row r="5" spans="1:3">
      <c r="A5" s="4" t="s">
        <v>484</v>
      </c>
    </row>
    <row r="6" spans="1:3">
      <c r="A6" s="3" t="s">
        <v>482</v>
      </c>
    </row>
    <row r="7" spans="1:3">
      <c r="A7" s="4" t="s">
        <v>529</v>
      </c>
      <c r="B7" s="5" t="n">
        <v>-51013</v>
      </c>
      <c r="C7" s="5" t="n">
        <v>-51555</v>
      </c>
    </row>
    <row r="8" spans="1:3">
      <c r="A8" s="4" t="s">
        <v>531</v>
      </c>
      <c r="B8" s="5" t="n">
        <v>15550</v>
      </c>
      <c r="C8" s="5" t="n">
        <v>20032</v>
      </c>
    </row>
    <row r="9" spans="1:3">
      <c r="A9" s="4" t="s">
        <v>532</v>
      </c>
    </row>
    <row r="10" spans="1:3">
      <c r="A10" s="3" t="s">
        <v>482</v>
      </c>
    </row>
    <row r="11" spans="1:3">
      <c r="A11" s="4" t="s">
        <v>531</v>
      </c>
      <c r="C11" s="5" t="n">
        <v>845</v>
      </c>
    </row>
    <row r="12" spans="1:3">
      <c r="A12" s="4" t="s">
        <v>501</v>
      </c>
    </row>
    <row r="13" spans="1:3">
      <c r="A13" s="3" t="s">
        <v>482</v>
      </c>
    </row>
    <row r="14" spans="1:3">
      <c r="A14" s="4" t="s">
        <v>56</v>
      </c>
      <c r="B14" s="5" t="n">
        <v>273239</v>
      </c>
      <c r="C14" s="5" t="n">
        <v>290620</v>
      </c>
    </row>
    <row r="15" spans="1:3">
      <c r="A15" s="4" t="s">
        <v>531</v>
      </c>
      <c r="B15" s="5" t="n">
        <v>2361</v>
      </c>
      <c r="C15" s="5" t="n">
        <v>2664</v>
      </c>
    </row>
    <row r="16" spans="1:3">
      <c r="A16" s="4" t="s">
        <v>328</v>
      </c>
    </row>
    <row r="17" spans="1:3">
      <c r="A17" s="3" t="s">
        <v>482</v>
      </c>
    </row>
    <row r="18" spans="1:3">
      <c r="A18" s="4" t="s">
        <v>531</v>
      </c>
      <c r="B18" s="6" t="n">
        <v>1209</v>
      </c>
      <c r="C18" s="5" t="n">
        <v>1402</v>
      </c>
    </row>
    <row r="19" spans="1:3">
      <c r="A19" s="4" t="s">
        <v>326</v>
      </c>
      <c r="B19" s="4" t="s">
        <v>329</v>
      </c>
    </row>
    <row r="20" spans="1:3">
      <c r="A20" s="4" t="s">
        <v>325</v>
      </c>
    </row>
    <row r="21" spans="1:3">
      <c r="A21" s="3" t="s">
        <v>482</v>
      </c>
    </row>
    <row r="22" spans="1:3">
      <c r="A22" s="4" t="s">
        <v>531</v>
      </c>
      <c r="B22" s="6" t="n">
        <v>1247</v>
      </c>
      <c r="C22" s="5" t="n">
        <v>1705</v>
      </c>
    </row>
    <row r="23" spans="1:3">
      <c r="A23" s="4" t="s">
        <v>326</v>
      </c>
      <c r="B23" s="4" t="s">
        <v>327</v>
      </c>
    </row>
    <row r="24" spans="1:3">
      <c r="A24" s="4" t="s">
        <v>490</v>
      </c>
    </row>
    <row r="25" spans="1:3">
      <c r="A25" s="3" t="s">
        <v>482</v>
      </c>
    </row>
    <row r="26" spans="1:3">
      <c r="A26" s="4" t="s">
        <v>56</v>
      </c>
      <c r="B26" s="6" t="n">
        <v>420585</v>
      </c>
      <c r="C26" s="5" t="n">
        <v>444344</v>
      </c>
    </row>
    <row r="27" spans="1:3">
      <c r="A27" s="4" t="s">
        <v>517</v>
      </c>
    </row>
    <row r="28" spans="1:3">
      <c r="A28" s="3" t="s">
        <v>482</v>
      </c>
    </row>
    <row r="29" spans="1:3">
      <c r="A29" s="4" t="s">
        <v>56</v>
      </c>
      <c r="B29" s="5" t="n">
        <v>23450</v>
      </c>
      <c r="C29" s="5" t="n">
        <v>25879</v>
      </c>
    </row>
    <row r="30" spans="1:3">
      <c r="A30" s="4" t="s">
        <v>531</v>
      </c>
      <c r="C30" s="5" t="n">
        <v>667</v>
      </c>
    </row>
    <row r="31" spans="1:3">
      <c r="A31" s="4" t="s">
        <v>451</v>
      </c>
    </row>
    <row r="32" spans="1:3">
      <c r="A32" s="3" t="s">
        <v>482</v>
      </c>
    </row>
    <row r="33" spans="1:3">
      <c r="A33" s="4" t="s">
        <v>56</v>
      </c>
      <c r="B33" s="6" t="n">
        <v>23791</v>
      </c>
      <c r="C33" s="6" t="n">
        <v>23598</v>
      </c>
    </row>
    <row r="34" spans="1:3">
      <c r="A34" s="4" t="s">
        <v>326</v>
      </c>
      <c r="B34" s="4" t="s">
        <v>329</v>
      </c>
      <c r="C34" s="4" t="s">
        <v>329</v>
      </c>
    </row>
    <row r="35" spans="1:3">
      <c r="A35" s="4" t="s">
        <v>454</v>
      </c>
    </row>
    <row r="36" spans="1:3">
      <c r="A36" s="3" t="s">
        <v>482</v>
      </c>
    </row>
    <row r="37" spans="1:3">
      <c r="A37" s="4" t="s">
        <v>56</v>
      </c>
      <c r="B37" s="6" t="n">
        <v>26684</v>
      </c>
      <c r="C37" s="6" t="n">
        <v>26226</v>
      </c>
    </row>
    <row r="38" spans="1:3">
      <c r="A38" s="4" t="s">
        <v>326</v>
      </c>
      <c r="B38" s="4" t="s">
        <v>327</v>
      </c>
      <c r="C38" s="4" t="s">
        <v>327</v>
      </c>
    </row>
    <row r="39" spans="1:3">
      <c r="A39" s="4" t="s">
        <v>533</v>
      </c>
    </row>
    <row r="40" spans="1:3">
      <c r="A40" s="3" t="s">
        <v>482</v>
      </c>
    </row>
    <row r="41" spans="1:3">
      <c r="A41" s="4" t="s">
        <v>56</v>
      </c>
      <c r="B41" s="6" t="n">
        <v>767749</v>
      </c>
      <c r="C41" s="6" t="n">
        <v>8106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4</v>
      </c>
      <c r="B1" s="2" t="s">
        <v>78</v>
      </c>
      <c r="D1" s="2" t="s">
        <v>1</v>
      </c>
    </row>
    <row r="2" spans="1:6">
      <c r="B2" s="2" t="s">
        <v>348</v>
      </c>
      <c r="C2" s="2" t="s">
        <v>349</v>
      </c>
      <c r="D2" s="2" t="s">
        <v>348</v>
      </c>
      <c r="E2" s="2" t="s">
        <v>349</v>
      </c>
      <c r="F2" s="2" t="s">
        <v>380</v>
      </c>
    </row>
    <row r="3" spans="1:6">
      <c r="A3" s="3" t="s">
        <v>482</v>
      </c>
    </row>
    <row r="4" spans="1:6">
      <c r="A4" s="4" t="s">
        <v>319</v>
      </c>
      <c r="C4" s="6" t="n">
        <v>14524</v>
      </c>
      <c r="E4" s="6" t="n">
        <v>14524</v>
      </c>
    </row>
    <row r="5" spans="1:6">
      <c r="A5" s="4" t="s">
        <v>535</v>
      </c>
      <c r="D5" s="6" t="n">
        <v>-100</v>
      </c>
      <c r="E5" s="5" t="n">
        <v>-1295</v>
      </c>
    </row>
    <row r="6" spans="1:6">
      <c r="A6" s="4" t="s">
        <v>536</v>
      </c>
    </row>
    <row r="7" spans="1:6">
      <c r="A7" s="3" t="s">
        <v>482</v>
      </c>
    </row>
    <row r="8" spans="1:6">
      <c r="A8" s="4" t="s">
        <v>537</v>
      </c>
      <c r="B8" s="6" t="n">
        <v>16724</v>
      </c>
      <c r="C8" s="5" t="n">
        <v>16974</v>
      </c>
      <c r="D8" s="5" t="n">
        <v>51094</v>
      </c>
      <c r="E8" s="5" t="n">
        <v>41131</v>
      </c>
    </row>
    <row r="9" spans="1:6">
      <c r="A9" s="4" t="s">
        <v>484</v>
      </c>
    </row>
    <row r="10" spans="1:6">
      <c r="A10" s="3" t="s">
        <v>482</v>
      </c>
    </row>
    <row r="11" spans="1:6">
      <c r="A11" s="4" t="s">
        <v>538</v>
      </c>
      <c r="C11" s="5" t="n">
        <v>127</v>
      </c>
      <c r="E11" s="5" t="n">
        <v>2400</v>
      </c>
    </row>
    <row r="12" spans="1:6">
      <c r="A12" s="4" t="s">
        <v>539</v>
      </c>
    </row>
    <row r="13" spans="1:6">
      <c r="A13" s="3" t="s">
        <v>482</v>
      </c>
    </row>
    <row r="14" spans="1:6">
      <c r="A14" s="4" t="s">
        <v>319</v>
      </c>
      <c r="C14" s="5" t="n">
        <v>7511</v>
      </c>
      <c r="E14" s="5" t="n">
        <v>7511</v>
      </c>
    </row>
    <row r="15" spans="1:6">
      <c r="A15" s="4" t="s">
        <v>540</v>
      </c>
    </row>
    <row r="16" spans="1:6">
      <c r="A16" s="3" t="s">
        <v>482</v>
      </c>
    </row>
    <row r="17" spans="1:6">
      <c r="A17" s="4" t="s">
        <v>319</v>
      </c>
      <c r="C17" s="5" t="n">
        <v>7013</v>
      </c>
      <c r="E17" s="5" t="n">
        <v>7013</v>
      </c>
    </row>
    <row r="18" spans="1:6">
      <c r="A18" s="4" t="s">
        <v>541</v>
      </c>
      <c r="E18" s="5" t="n">
        <v>2069</v>
      </c>
    </row>
    <row r="19" spans="1:6">
      <c r="A19" s="4" t="s">
        <v>542</v>
      </c>
    </row>
    <row r="20" spans="1:6">
      <c r="A20" s="3" t="s">
        <v>482</v>
      </c>
    </row>
    <row r="21" spans="1:6">
      <c r="A21" s="4" t="s">
        <v>319</v>
      </c>
      <c r="C21" s="5" t="n">
        <v>4489</v>
      </c>
      <c r="E21" s="5" t="n">
        <v>4489</v>
      </c>
    </row>
    <row r="22" spans="1:6">
      <c r="A22" s="4" t="s">
        <v>543</v>
      </c>
    </row>
    <row r="23" spans="1:6">
      <c r="A23" s="3" t="s">
        <v>482</v>
      </c>
    </row>
    <row r="24" spans="1:6">
      <c r="A24" s="4" t="s">
        <v>319</v>
      </c>
      <c r="C24" s="5" t="n">
        <v>2524</v>
      </c>
      <c r="E24" s="5" t="n">
        <v>2524</v>
      </c>
    </row>
    <row r="25" spans="1:6">
      <c r="A25" s="4" t="s">
        <v>544</v>
      </c>
    </row>
    <row r="26" spans="1:6">
      <c r="A26" s="3" t="s">
        <v>482</v>
      </c>
    </row>
    <row r="27" spans="1:6">
      <c r="A27" s="4" t="s">
        <v>319</v>
      </c>
      <c r="C27" s="5" t="n">
        <v>1229</v>
      </c>
      <c r="E27" s="5" t="n">
        <v>1229</v>
      </c>
    </row>
    <row r="28" spans="1:6">
      <c r="A28" s="4" t="s">
        <v>545</v>
      </c>
    </row>
    <row r="29" spans="1:6">
      <c r="A29" s="3" t="s">
        <v>482</v>
      </c>
    </row>
    <row r="30" spans="1:6">
      <c r="A30" s="4" t="s">
        <v>319</v>
      </c>
      <c r="C30" s="5" t="n">
        <v>1295</v>
      </c>
      <c r="E30" s="5" t="n">
        <v>1295</v>
      </c>
    </row>
    <row r="31" spans="1:6">
      <c r="A31" s="4" t="s">
        <v>546</v>
      </c>
    </row>
    <row r="32" spans="1:6">
      <c r="A32" s="3" t="s">
        <v>482</v>
      </c>
    </row>
    <row r="33" spans="1:6">
      <c r="A33" s="4" t="s">
        <v>537</v>
      </c>
      <c r="B33" s="5" t="n">
        <v>17906</v>
      </c>
      <c r="C33" s="6" t="n">
        <v>14347</v>
      </c>
      <c r="D33" s="5" t="n">
        <v>44182</v>
      </c>
      <c r="E33" s="6" t="n">
        <v>37938</v>
      </c>
    </row>
    <row r="34" spans="1:6">
      <c r="A34" s="4" t="s">
        <v>335</v>
      </c>
    </row>
    <row r="35" spans="1:6">
      <c r="A35" s="3" t="s">
        <v>482</v>
      </c>
    </row>
    <row r="36" spans="1:6">
      <c r="A36" s="4" t="s">
        <v>319</v>
      </c>
      <c r="B36" s="5" t="n">
        <v>309</v>
      </c>
      <c r="D36" s="5" t="n">
        <v>309</v>
      </c>
      <c r="F36" s="6" t="n">
        <v>413</v>
      </c>
    </row>
    <row r="37" spans="1:6">
      <c r="A37" s="4" t="s">
        <v>490</v>
      </c>
    </row>
    <row r="38" spans="1:6">
      <c r="A38" s="3" t="s">
        <v>482</v>
      </c>
    </row>
    <row r="39" spans="1:6">
      <c r="A39" s="4" t="s">
        <v>491</v>
      </c>
      <c r="B39" s="5" t="n">
        <v>550000</v>
      </c>
      <c r="D39" s="6" t="n">
        <v>550000</v>
      </c>
    </row>
    <row r="40" spans="1:6">
      <c r="A40" s="4" t="s">
        <v>547</v>
      </c>
      <c r="D40" s="5" t="n">
        <v>75</v>
      </c>
    </row>
    <row r="41" spans="1:6">
      <c r="A41" s="4" t="s">
        <v>493</v>
      </c>
      <c r="B41" s="5" t="n">
        <v>12147</v>
      </c>
      <c r="D41" s="6" t="n">
        <v>12147</v>
      </c>
    </row>
    <row r="42" spans="1:6">
      <c r="A42" s="4" t="s">
        <v>548</v>
      </c>
      <c r="B42" s="5" t="n">
        <v>343</v>
      </c>
      <c r="D42" s="6" t="n">
        <v>343</v>
      </c>
    </row>
    <row r="43" spans="1:6">
      <c r="A43" s="4" t="s">
        <v>549</v>
      </c>
      <c r="D43" s="4" t="s">
        <v>550</v>
      </c>
    </row>
    <row r="44" spans="1:6">
      <c r="A44" s="4" t="s">
        <v>551</v>
      </c>
      <c r="B44" s="5" t="n">
        <v>100</v>
      </c>
      <c r="D44" s="6" t="n">
        <v>100</v>
      </c>
    </row>
    <row r="45" spans="1:6">
      <c r="A45" s="4" t="s">
        <v>535</v>
      </c>
      <c r="B45" s="6" t="n">
        <v>443</v>
      </c>
      <c r="D45" s="6" t="n">
        <v>44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2</v>
      </c>
      <c r="B1" s="2" t="s">
        <v>553</v>
      </c>
      <c r="C1" s="2" t="s">
        <v>2</v>
      </c>
      <c r="D1" s="2" t="s">
        <v>32</v>
      </c>
      <c r="E1" s="2" t="s">
        <v>554</v>
      </c>
      <c r="F1" s="2" t="s">
        <v>555</v>
      </c>
    </row>
    <row r="2" spans="1:6">
      <c r="A2" s="4" t="s">
        <v>556</v>
      </c>
    </row>
    <row r="3" spans="1:6">
      <c r="A3" s="4" t="s">
        <v>557</v>
      </c>
      <c r="C3" s="6" t="n">
        <v>36</v>
      </c>
      <c r="D3" s="6" t="n">
        <v>34</v>
      </c>
    </row>
    <row r="4" spans="1:6">
      <c r="A4" s="4" t="s">
        <v>558</v>
      </c>
    </row>
    <row r="5" spans="1:6">
      <c r="A5" s="4" t="s">
        <v>559</v>
      </c>
      <c r="C5" s="5" t="n">
        <v>100</v>
      </c>
    </row>
    <row r="6" spans="1:6">
      <c r="A6" s="4" t="s">
        <v>384</v>
      </c>
    </row>
    <row r="7" spans="1:6">
      <c r="A7" s="4" t="s">
        <v>560</v>
      </c>
      <c r="C7" s="5" t="n">
        <v>145</v>
      </c>
    </row>
    <row r="8" spans="1:6">
      <c r="A8" s="4" t="s">
        <v>561</v>
      </c>
    </row>
    <row r="9" spans="1:6">
      <c r="A9" s="4" t="s">
        <v>396</v>
      </c>
      <c r="C9" s="5" t="n">
        <v>77065</v>
      </c>
      <c r="D9" s="5" t="n">
        <v>93548</v>
      </c>
    </row>
    <row r="10" spans="1:6">
      <c r="A10" s="4" t="s">
        <v>397</v>
      </c>
      <c r="C10" s="6" t="n">
        <v>349</v>
      </c>
      <c r="D10" s="6" t="n">
        <v>673</v>
      </c>
    </row>
    <row r="11" spans="1:6">
      <c r="A11" s="4" t="s">
        <v>562</v>
      </c>
    </row>
    <row r="12" spans="1:6">
      <c r="A12" s="4" t="s">
        <v>491</v>
      </c>
      <c r="F12" s="6" t="n">
        <v>220000</v>
      </c>
    </row>
    <row r="13" spans="1:6">
      <c r="A13" s="4" t="s">
        <v>563</v>
      </c>
    </row>
    <row r="14" spans="1:6">
      <c r="A14" s="4" t="s">
        <v>491</v>
      </c>
      <c r="E14" s="6" t="n">
        <v>110000</v>
      </c>
    </row>
    <row r="15" spans="1:6">
      <c r="A15" s="4" t="s">
        <v>564</v>
      </c>
    </row>
    <row r="16" spans="1:6">
      <c r="A16" s="4" t="s">
        <v>565</v>
      </c>
      <c r="B16" s="6" t="n">
        <v>50000</v>
      </c>
    </row>
    <row r="17" spans="1:6">
      <c r="A17" s="4" t="s">
        <v>566</v>
      </c>
      <c r="B17" s="4" t="s">
        <v>509</v>
      </c>
    </row>
    <row r="18" spans="1:6">
      <c r="A18" s="4" t="s">
        <v>567</v>
      </c>
      <c r="B18" s="6" t="n">
        <v>3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568</v>
      </c>
      <c r="B1" s="2" t="s">
        <v>569</v>
      </c>
      <c r="D1" s="2" t="s">
        <v>78</v>
      </c>
      <c r="F1" s="2" t="s">
        <v>1</v>
      </c>
    </row>
    <row r="2" spans="1:8">
      <c r="B2" s="2" t="s">
        <v>415</v>
      </c>
      <c r="C2" s="2" t="s">
        <v>570</v>
      </c>
      <c r="D2" s="2" t="s">
        <v>2</v>
      </c>
      <c r="E2" s="2" t="s">
        <v>79</v>
      </c>
      <c r="F2" s="2" t="s">
        <v>2</v>
      </c>
      <c r="G2" s="2" t="s">
        <v>79</v>
      </c>
      <c r="H2" s="2" t="s">
        <v>571</v>
      </c>
    </row>
    <row r="3" spans="1:8">
      <c r="A3" s="3" t="s">
        <v>572</v>
      </c>
    </row>
    <row r="4" spans="1:8">
      <c r="A4" s="4" t="s">
        <v>573</v>
      </c>
      <c r="H4" s="6" t="n">
        <v>30000000</v>
      </c>
    </row>
    <row r="5" spans="1:8">
      <c r="A5" s="4" t="s">
        <v>574</v>
      </c>
      <c r="F5" s="6" t="n">
        <v>0</v>
      </c>
      <c r="G5" s="6" t="n">
        <v>0</v>
      </c>
    </row>
    <row r="6" spans="1:8">
      <c r="A6" s="4" t="s">
        <v>165</v>
      </c>
    </row>
    <row r="7" spans="1:8">
      <c r="A7" s="3" t="s">
        <v>572</v>
      </c>
    </row>
    <row r="8" spans="1:8">
      <c r="A8" s="4" t="s">
        <v>575</v>
      </c>
      <c r="B8" s="5" t="n">
        <v>26451</v>
      </c>
    </row>
    <row r="9" spans="1:8">
      <c r="A9" s="4" t="s">
        <v>576</v>
      </c>
      <c r="B9" s="6" t="n">
        <v>19</v>
      </c>
    </row>
    <row r="10" spans="1:8">
      <c r="A10" s="4" t="s">
        <v>577</v>
      </c>
      <c r="D10" s="5" t="n">
        <v>587</v>
      </c>
      <c r="E10" s="5" t="n">
        <v>589</v>
      </c>
      <c r="F10" s="5" t="n">
        <v>21589</v>
      </c>
      <c r="G10" s="5" t="n">
        <v>23013</v>
      </c>
    </row>
    <row r="11" spans="1:8">
      <c r="A11" s="4" t="s">
        <v>578</v>
      </c>
      <c r="D11" s="7" t="n">
        <v>15.97</v>
      </c>
      <c r="E11" s="7" t="n">
        <v>21.48</v>
      </c>
      <c r="F11" s="7" t="n">
        <v>17.07</v>
      </c>
      <c r="G11" s="7" t="n">
        <v>17.81</v>
      </c>
    </row>
    <row r="12" spans="1:8">
      <c r="A12" s="4" t="s">
        <v>579</v>
      </c>
    </row>
    <row r="13" spans="1:8">
      <c r="A13" s="3" t="s">
        <v>572</v>
      </c>
    </row>
    <row r="14" spans="1:8">
      <c r="A14" s="4" t="s">
        <v>575</v>
      </c>
      <c r="F14" s="5" t="n">
        <v>63994</v>
      </c>
    </row>
    <row r="15" spans="1:8">
      <c r="A15" s="4" t="s">
        <v>576</v>
      </c>
      <c r="F15" s="7" t="n">
        <v>17.21</v>
      </c>
    </row>
    <row r="16" spans="1:8">
      <c r="A16" s="4" t="s">
        <v>580</v>
      </c>
    </row>
    <row r="17" spans="1:8">
      <c r="A17" s="3" t="s">
        <v>572</v>
      </c>
    </row>
    <row r="18" spans="1:8">
      <c r="A18" s="4" t="s">
        <v>576</v>
      </c>
      <c r="F18" s="7" t="n">
        <v>16.68</v>
      </c>
    </row>
    <row r="19" spans="1:8">
      <c r="A19" s="4" t="s">
        <v>581</v>
      </c>
    </row>
    <row r="20" spans="1:8">
      <c r="A20" s="3" t="s">
        <v>572</v>
      </c>
    </row>
    <row r="21" spans="1:8">
      <c r="A21" s="4" t="s">
        <v>582</v>
      </c>
      <c r="F21" s="5" t="n">
        <v>137847</v>
      </c>
    </row>
    <row r="22" spans="1:8">
      <c r="A22" s="4" t="s">
        <v>583</v>
      </c>
      <c r="F22" s="8" t="n">
        <v>17.21</v>
      </c>
    </row>
    <row r="23" spans="1:8">
      <c r="A23" s="4" t="s">
        <v>584</v>
      </c>
      <c r="F23" s="7" t="n">
        <v>7.99</v>
      </c>
    </row>
    <row r="24" spans="1:8">
      <c r="A24" s="4" t="s">
        <v>585</v>
      </c>
      <c r="F24" s="4" t="s">
        <v>586</v>
      </c>
    </row>
    <row r="25" spans="1:8">
      <c r="A25" s="4" t="s">
        <v>587</v>
      </c>
      <c r="F25" s="4" t="s">
        <v>588</v>
      </c>
    </row>
    <row r="26" spans="1:8">
      <c r="A26" s="4" t="s">
        <v>589</v>
      </c>
      <c r="F26" s="4" t="s">
        <v>590</v>
      </c>
    </row>
    <row r="27" spans="1:8">
      <c r="A27" s="4" t="s">
        <v>591</v>
      </c>
      <c r="F27" s="4" t="s">
        <v>592</v>
      </c>
    </row>
    <row r="28" spans="1:8">
      <c r="A28" s="4" t="s">
        <v>593</v>
      </c>
    </row>
    <row r="29" spans="1:8">
      <c r="A29" s="3" t="s">
        <v>572</v>
      </c>
    </row>
    <row r="30" spans="1:8">
      <c r="A30" s="4" t="s">
        <v>575</v>
      </c>
      <c r="C30" s="5" t="n">
        <v>11882</v>
      </c>
    </row>
    <row r="31" spans="1:8">
      <c r="A31" s="4" t="s">
        <v>576</v>
      </c>
      <c r="C31" s="7" t="n">
        <v>17.21</v>
      </c>
    </row>
    <row r="32" spans="1:8">
      <c r="A32" s="4" t="s">
        <v>594</v>
      </c>
    </row>
    <row r="33" spans="1:8">
      <c r="A33" s="3" t="s">
        <v>572</v>
      </c>
    </row>
    <row r="34" spans="1:8">
      <c r="A34" s="4" t="s">
        <v>575</v>
      </c>
      <c r="F34" s="5" t="n">
        <v>63998</v>
      </c>
    </row>
    <row r="35" spans="1:8">
      <c r="A35" s="4" t="s">
        <v>576</v>
      </c>
      <c r="F35" s="7" t="n">
        <v>17.21</v>
      </c>
    </row>
    <row r="36" spans="1:8">
      <c r="A36" s="4" t="s">
        <v>595</v>
      </c>
    </row>
    <row r="37" spans="1:8">
      <c r="A37" s="3" t="s">
        <v>572</v>
      </c>
    </row>
    <row r="38" spans="1:8">
      <c r="A38" s="4" t="s">
        <v>575</v>
      </c>
      <c r="F38" s="5" t="n">
        <v>51107</v>
      </c>
    </row>
    <row r="39" spans="1:8">
      <c r="A39" s="4" t="s">
        <v>576</v>
      </c>
      <c r="F39" s="6" t="n">
        <v>18</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348</v>
      </c>
    </row>
    <row r="3" spans="1:2">
      <c r="A3" s="3" t="s">
        <v>214</v>
      </c>
    </row>
    <row r="4" spans="1:2">
      <c r="A4" s="4" t="s">
        <v>597</v>
      </c>
      <c r="B4" s="6" t="n">
        <v>260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214</v>
      </c>
    </row>
    <row r="3" spans="1:3">
      <c r="A3" s="4" t="s">
        <v>599</v>
      </c>
      <c r="B3" s="6" t="n">
        <v>-35370</v>
      </c>
      <c r="C3" s="6" t="n">
        <v>-21520</v>
      </c>
    </row>
    <row r="4" spans="1:3">
      <c r="A4" s="4" t="s">
        <v>600</v>
      </c>
      <c r="B4" s="5" t="n">
        <v>-8114</v>
      </c>
      <c r="C4" s="5" t="n">
        <v>-8409</v>
      </c>
    </row>
    <row r="5" spans="1:3">
      <c r="A5" s="4" t="s">
        <v>66</v>
      </c>
      <c r="B5" s="6" t="n">
        <v>-43484</v>
      </c>
      <c r="C5" s="6" t="n">
        <v>-299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78</v>
      </c>
      <c r="D1" s="2" t="s">
        <v>1</v>
      </c>
    </row>
    <row r="2" spans="1:5">
      <c r="B2" s="2" t="s">
        <v>2</v>
      </c>
      <c r="C2" s="2" t="s">
        <v>79</v>
      </c>
      <c r="D2" s="2" t="s">
        <v>2</v>
      </c>
      <c r="E2" s="2" t="s">
        <v>79</v>
      </c>
    </row>
    <row r="3" spans="1:5">
      <c r="A3" s="4" t="s">
        <v>602</v>
      </c>
      <c r="B3" s="6" t="n">
        <v>995338</v>
      </c>
      <c r="C3" s="6" t="n">
        <v>1050541</v>
      </c>
      <c r="D3" s="6" t="n">
        <v>1009855</v>
      </c>
      <c r="E3" s="6" t="n">
        <v>1085654</v>
      </c>
    </row>
    <row r="4" spans="1:5">
      <c r="A4" s="4" t="s">
        <v>119</v>
      </c>
      <c r="B4" s="5" t="n">
        <v>-3202</v>
      </c>
      <c r="C4" s="5" t="n">
        <v>4628</v>
      </c>
      <c r="D4" s="5" t="n">
        <v>-13555</v>
      </c>
      <c r="E4" s="5" t="n">
        <v>16588</v>
      </c>
    </row>
    <row r="5" spans="1:5">
      <c r="A5" s="4" t="s">
        <v>603</v>
      </c>
      <c r="B5" s="5" t="n">
        <v>982122</v>
      </c>
      <c r="C5" s="5" t="n">
        <v>1008048</v>
      </c>
      <c r="D5" s="5" t="n">
        <v>982122</v>
      </c>
      <c r="E5" s="5" t="n">
        <v>1008048</v>
      </c>
    </row>
    <row r="6" spans="1:5">
      <c r="A6" s="4" t="s">
        <v>163</v>
      </c>
    </row>
    <row r="7" spans="1:5">
      <c r="A7" s="4" t="s">
        <v>602</v>
      </c>
      <c r="B7" s="5" t="n">
        <v>-40282</v>
      </c>
      <c r="C7" s="5" t="n">
        <v>-28447</v>
      </c>
      <c r="D7" s="5" t="n">
        <v>-29929</v>
      </c>
      <c r="E7" s="5" t="n">
        <v>-40407</v>
      </c>
    </row>
    <row r="8" spans="1:5">
      <c r="A8" s="4" t="s">
        <v>604</v>
      </c>
      <c r="B8" s="5" t="n">
        <v>-5315</v>
      </c>
      <c r="C8" s="5" t="n">
        <v>2675</v>
      </c>
      <c r="D8" s="5" t="n">
        <v>-19222</v>
      </c>
      <c r="E8" s="5" t="n">
        <v>8154</v>
      </c>
    </row>
    <row r="9" spans="1:5">
      <c r="A9" s="4" t="s">
        <v>605</v>
      </c>
      <c r="B9" s="5" t="n">
        <v>2113</v>
      </c>
      <c r="C9" s="5" t="n">
        <v>1953</v>
      </c>
      <c r="D9" s="5" t="n">
        <v>5667</v>
      </c>
      <c r="E9" s="5" t="n">
        <v>8434</v>
      </c>
    </row>
    <row r="10" spans="1:5">
      <c r="A10" s="4" t="s">
        <v>119</v>
      </c>
      <c r="B10" s="5" t="n">
        <v>-3202</v>
      </c>
      <c r="C10" s="5" t="n">
        <v>4628</v>
      </c>
      <c r="D10" s="5" t="n">
        <v>-13555</v>
      </c>
      <c r="E10" s="5" t="n">
        <v>16588</v>
      </c>
    </row>
    <row r="11" spans="1:5">
      <c r="A11" s="4" t="s">
        <v>603</v>
      </c>
      <c r="B11" s="5" t="n">
        <v>-43484</v>
      </c>
      <c r="C11" s="5" t="n">
        <v>-23819</v>
      </c>
      <c r="D11" s="5" t="n">
        <v>-43484</v>
      </c>
      <c r="E11" s="5" t="n">
        <v>-23819</v>
      </c>
    </row>
    <row r="12" spans="1:5">
      <c r="A12" s="4" t="s">
        <v>606</v>
      </c>
    </row>
    <row r="13" spans="1:5">
      <c r="A13" s="4" t="s">
        <v>602</v>
      </c>
      <c r="B13" s="5" t="n">
        <v>-31901</v>
      </c>
      <c r="C13" s="5" t="n">
        <v>-18420</v>
      </c>
      <c r="D13" s="5" t="n">
        <v>-21520</v>
      </c>
      <c r="E13" s="5" t="n">
        <v>-28989</v>
      </c>
    </row>
    <row r="14" spans="1:5">
      <c r="A14" s="4" t="s">
        <v>604</v>
      </c>
      <c r="B14" s="5" t="n">
        <v>-5582</v>
      </c>
      <c r="C14" s="5" t="n">
        <v>2548</v>
      </c>
      <c r="D14" s="5" t="n">
        <v>-19517</v>
      </c>
      <c r="E14" s="5" t="n">
        <v>8315</v>
      </c>
    </row>
    <row r="15" spans="1:5">
      <c r="A15" s="4" t="s">
        <v>605</v>
      </c>
      <c r="B15" s="5" t="n">
        <v>2113</v>
      </c>
      <c r="C15" s="5" t="n">
        <v>1953</v>
      </c>
      <c r="D15" s="5" t="n">
        <v>5667</v>
      </c>
      <c r="E15" s="5" t="n">
        <v>6755</v>
      </c>
    </row>
    <row r="16" spans="1:5">
      <c r="A16" s="4" t="s">
        <v>119</v>
      </c>
      <c r="B16" s="5" t="n">
        <v>-3469</v>
      </c>
      <c r="C16" s="5" t="n">
        <v>4501</v>
      </c>
      <c r="D16" s="5" t="n">
        <v>-13850</v>
      </c>
      <c r="E16" s="5" t="n">
        <v>15070</v>
      </c>
    </row>
    <row r="17" spans="1:5">
      <c r="A17" s="4" t="s">
        <v>603</v>
      </c>
      <c r="B17" s="5" t="n">
        <v>-35370</v>
      </c>
      <c r="C17" s="5" t="n">
        <v>-13919</v>
      </c>
      <c r="D17" s="5" t="n">
        <v>-35370</v>
      </c>
      <c r="E17" s="5" t="n">
        <v>-13919</v>
      </c>
    </row>
    <row r="18" spans="1:5">
      <c r="A18" s="4" t="s">
        <v>607</v>
      </c>
    </row>
    <row r="19" spans="1:5">
      <c r="A19" s="4" t="s">
        <v>602</v>
      </c>
      <c r="B19" s="5" t="n">
        <v>-8381</v>
      </c>
      <c r="C19" s="5" t="n">
        <v>-10027</v>
      </c>
      <c r="D19" s="5" t="n">
        <v>-8409</v>
      </c>
      <c r="E19" s="5" t="n">
        <v>-11418</v>
      </c>
    </row>
    <row r="20" spans="1:5">
      <c r="A20" s="4" t="s">
        <v>604</v>
      </c>
      <c r="B20" s="5" t="n">
        <v>267</v>
      </c>
      <c r="C20" s="5" t="n">
        <v>127</v>
      </c>
      <c r="D20" s="5" t="n">
        <v>295</v>
      </c>
      <c r="E20" s="5" t="n">
        <v>-161</v>
      </c>
    </row>
    <row r="21" spans="1:5">
      <c r="A21" s="4" t="s">
        <v>605</v>
      </c>
      <c r="E21" s="5" t="n">
        <v>1679</v>
      </c>
    </row>
    <row r="22" spans="1:5">
      <c r="A22" s="4" t="s">
        <v>119</v>
      </c>
      <c r="B22" s="5" t="n">
        <v>267</v>
      </c>
      <c r="C22" s="5" t="n">
        <v>127</v>
      </c>
      <c r="D22" s="5" t="n">
        <v>295</v>
      </c>
      <c r="E22" s="5" t="n">
        <v>1518</v>
      </c>
    </row>
    <row r="23" spans="1:5">
      <c r="A23" s="4" t="s">
        <v>603</v>
      </c>
      <c r="B23" s="6" t="n">
        <v>-8114</v>
      </c>
      <c r="C23" s="6" t="n">
        <v>-9900</v>
      </c>
      <c r="D23" s="6" t="n">
        <v>-8114</v>
      </c>
      <c r="E23" s="6" t="n">
        <v>-99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78</v>
      </c>
      <c r="D1" s="2" t="s">
        <v>1</v>
      </c>
    </row>
    <row r="2" spans="1:5">
      <c r="B2" s="2" t="s">
        <v>2</v>
      </c>
      <c r="C2" s="2" t="s">
        <v>79</v>
      </c>
      <c r="D2" s="2" t="s">
        <v>2</v>
      </c>
      <c r="E2" s="2" t="s">
        <v>79</v>
      </c>
    </row>
    <row r="3" spans="1:5">
      <c r="A3" s="3" t="s">
        <v>609</v>
      </c>
    </row>
    <row r="4" spans="1:5">
      <c r="A4" s="4" t="s">
        <v>97</v>
      </c>
      <c r="B4" s="6" t="n">
        <v>17010</v>
      </c>
      <c r="C4" s="6" t="n">
        <v>17320</v>
      </c>
      <c r="D4" s="6" t="n">
        <v>51986</v>
      </c>
      <c r="E4" s="6" t="n">
        <v>42027</v>
      </c>
    </row>
    <row r="5" spans="1:5">
      <c r="A5" s="4" t="s">
        <v>95</v>
      </c>
      <c r="B5" s="5" t="n">
        <v>284</v>
      </c>
      <c r="C5" s="5" t="n">
        <v>220</v>
      </c>
      <c r="D5" s="5" t="n">
        <v>2159</v>
      </c>
      <c r="E5" s="5" t="n">
        <v>-3964</v>
      </c>
    </row>
    <row r="6" spans="1:5">
      <c r="A6" s="4" t="s">
        <v>610</v>
      </c>
      <c r="B6" s="5" t="n">
        <v>2113</v>
      </c>
      <c r="C6" s="5" t="n">
        <v>1953</v>
      </c>
      <c r="D6" s="5" t="n">
        <v>5667</v>
      </c>
      <c r="E6" s="5" t="n">
        <v>8434</v>
      </c>
    </row>
    <row r="7" spans="1:5">
      <c r="A7" s="4" t="s">
        <v>611</v>
      </c>
    </row>
    <row r="8" spans="1:5">
      <c r="A8" s="3" t="s">
        <v>609</v>
      </c>
    </row>
    <row r="9" spans="1:5">
      <c r="A9" s="4" t="s">
        <v>95</v>
      </c>
      <c r="E9" s="5" t="n">
        <v>1679</v>
      </c>
    </row>
    <row r="10" spans="1:5">
      <c r="A10" s="4" t="s">
        <v>425</v>
      </c>
    </row>
    <row r="11" spans="1:5">
      <c r="A11" s="3" t="s">
        <v>609</v>
      </c>
    </row>
    <row r="12" spans="1:5">
      <c r="A12" s="4" t="s">
        <v>610</v>
      </c>
      <c r="B12" s="5" t="n">
        <v>480</v>
      </c>
      <c r="C12" s="5" t="n">
        <v>-3</v>
      </c>
      <c r="D12" s="5" t="n">
        <v>838</v>
      </c>
      <c r="E12" s="5" t="n">
        <v>-3</v>
      </c>
    </row>
    <row r="13" spans="1:5">
      <c r="A13" s="4" t="s">
        <v>612</v>
      </c>
    </row>
    <row r="14" spans="1:5">
      <c r="A14" s="3" t="s">
        <v>609</v>
      </c>
    </row>
    <row r="15" spans="1:5">
      <c r="A15" s="4" t="s">
        <v>93</v>
      </c>
      <c r="B15" s="5" t="n">
        <v>1633</v>
      </c>
      <c r="C15" s="5" t="n">
        <v>1952</v>
      </c>
      <c r="D15" s="5" t="n">
        <v>4730</v>
      </c>
      <c r="E15" s="5" t="n">
        <v>6754</v>
      </c>
    </row>
    <row r="16" spans="1:5">
      <c r="A16" s="4" t="s">
        <v>97</v>
      </c>
      <c r="B16" s="6" t="n">
        <v>480</v>
      </c>
      <c r="C16" s="5" t="n">
        <v>-3</v>
      </c>
      <c r="D16" s="5" t="n">
        <v>838</v>
      </c>
      <c r="E16" s="5" t="n">
        <v>-3</v>
      </c>
    </row>
    <row r="17" spans="1:5">
      <c r="A17" s="4" t="s">
        <v>418</v>
      </c>
    </row>
    <row r="18" spans="1:5">
      <c r="A18" s="3" t="s">
        <v>609</v>
      </c>
    </row>
    <row r="19" spans="1:5">
      <c r="A19" s="4" t="s">
        <v>610</v>
      </c>
      <c r="C19" s="5" t="n">
        <v>4</v>
      </c>
      <c r="D19" s="5" t="n">
        <v>99</v>
      </c>
      <c r="E19" s="5" t="n">
        <v>4</v>
      </c>
    </row>
    <row r="20" spans="1:5">
      <c r="A20" s="4" t="s">
        <v>613</v>
      </c>
    </row>
    <row r="21" spans="1:5">
      <c r="A21" s="3" t="s">
        <v>609</v>
      </c>
    </row>
    <row r="22" spans="1:5">
      <c r="A22" s="4" t="s">
        <v>97</v>
      </c>
      <c r="C22" s="6" t="n">
        <v>4</v>
      </c>
      <c r="D22" s="6" t="n">
        <v>99</v>
      </c>
      <c r="E22" s="6" t="n">
        <v>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14</v>
      </c>
      <c r="B1" s="2" t="s">
        <v>78</v>
      </c>
      <c r="D1" s="2" t="s">
        <v>1</v>
      </c>
    </row>
    <row r="2" spans="1:5">
      <c r="B2" s="2" t="s">
        <v>2</v>
      </c>
      <c r="C2" s="2" t="s">
        <v>79</v>
      </c>
      <c r="D2" s="2" t="s">
        <v>2</v>
      </c>
      <c r="E2" s="2" t="s">
        <v>79</v>
      </c>
    </row>
    <row r="3" spans="1:5">
      <c r="A3" s="3" t="s">
        <v>217</v>
      </c>
    </row>
    <row r="4" spans="1:5">
      <c r="A4" s="4" t="s">
        <v>615</v>
      </c>
      <c r="B4" s="6" t="n">
        <v>71278000</v>
      </c>
      <c r="C4" s="6" t="n">
        <v>60926000</v>
      </c>
      <c r="D4" s="6" t="n">
        <v>242162000</v>
      </c>
      <c r="E4" s="6" t="n">
        <v>169813000</v>
      </c>
    </row>
    <row r="5" spans="1:5">
      <c r="A5" s="4" t="s">
        <v>616</v>
      </c>
      <c r="B5" s="5" t="n">
        <v>0</v>
      </c>
      <c r="C5" s="6" t="n">
        <v>7000</v>
      </c>
      <c r="D5" s="5" t="n">
        <v>-481000</v>
      </c>
      <c r="E5" s="6" t="n">
        <v>-34000</v>
      </c>
    </row>
    <row r="6" spans="1:5">
      <c r="A6" s="4" t="s">
        <v>617</v>
      </c>
      <c r="B6" s="6" t="n">
        <v>0</v>
      </c>
      <c r="D6"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9</v>
      </c>
    </row>
    <row r="3" spans="1:3">
      <c r="A3" s="3" t="s">
        <v>122</v>
      </c>
    </row>
    <row r="4" spans="1:3">
      <c r="A4" s="4" t="s">
        <v>100</v>
      </c>
      <c r="B4" s="6" t="n">
        <v>-16721000</v>
      </c>
      <c r="C4" s="6" t="n">
        <v>-95898000</v>
      </c>
    </row>
    <row r="5" spans="1:3">
      <c r="A5" s="3" t="s">
        <v>123</v>
      </c>
    </row>
    <row r="6" spans="1:3">
      <c r="A6" s="4" t="s">
        <v>86</v>
      </c>
      <c r="B6" s="5" t="n">
        <v>56708000</v>
      </c>
      <c r="C6" s="5" t="n">
        <v>53745000</v>
      </c>
    </row>
    <row r="7" spans="1:3">
      <c r="A7" s="4" t="s">
        <v>124</v>
      </c>
      <c r="B7" s="5" t="n">
        <v>0</v>
      </c>
      <c r="C7" s="5" t="n">
        <v>17367000</v>
      </c>
    </row>
    <row r="8" spans="1:3">
      <c r="A8" s="4" t="s">
        <v>125</v>
      </c>
      <c r="B8" s="5" t="n">
        <v>5373000</v>
      </c>
      <c r="C8" s="5" t="n">
        <v>4434000</v>
      </c>
    </row>
    <row r="9" spans="1:3">
      <c r="A9" s="4" t="s">
        <v>126</v>
      </c>
      <c r="B9" s="5" t="n">
        <v>343000</v>
      </c>
      <c r="C9" s="5" t="n">
        <v>2400000</v>
      </c>
    </row>
    <row r="10" spans="1:3">
      <c r="A10" s="4" t="s">
        <v>127</v>
      </c>
      <c r="B10" s="5" t="n">
        <v>2912000</v>
      </c>
      <c r="C10" s="5" t="n">
        <v>2203000</v>
      </c>
    </row>
    <row r="11" spans="1:3">
      <c r="A11" s="4" t="s">
        <v>128</v>
      </c>
      <c r="B11" s="5" t="n">
        <v>-24945000</v>
      </c>
      <c r="C11" s="5" t="n">
        <v>-22965000</v>
      </c>
    </row>
    <row r="12" spans="1:3">
      <c r="A12" s="4" t="s">
        <v>129</v>
      </c>
      <c r="B12" s="5" t="n">
        <v>538000</v>
      </c>
      <c r="C12" s="5" t="n">
        <v>436000</v>
      </c>
    </row>
    <row r="13" spans="1:3">
      <c r="A13" s="3" t="s">
        <v>130</v>
      </c>
    </row>
    <row r="14" spans="1:3">
      <c r="A14" s="4" t="s">
        <v>131</v>
      </c>
      <c r="B14" s="5" t="n">
        <v>28000</v>
      </c>
      <c r="C14" s="5" t="n">
        <v>-174000</v>
      </c>
    </row>
    <row r="15" spans="1:3">
      <c r="A15" s="4" t="s">
        <v>132</v>
      </c>
      <c r="B15" s="5" t="n">
        <v>100000</v>
      </c>
      <c r="C15" s="5" t="n">
        <v>1295000</v>
      </c>
    </row>
    <row r="16" spans="1:3">
      <c r="A16" s="4" t="s">
        <v>133</v>
      </c>
      <c r="B16" s="5" t="n">
        <v>10214000</v>
      </c>
      <c r="C16" s="5" t="n">
        <v>39767000</v>
      </c>
    </row>
    <row r="17" spans="1:3">
      <c r="A17" s="4" t="s">
        <v>134</v>
      </c>
      <c r="B17" s="5" t="n">
        <v>-13539000</v>
      </c>
      <c r="C17" s="5" t="n">
        <v>-3968000</v>
      </c>
    </row>
    <row r="18" spans="1:3">
      <c r="A18" s="4" t="s">
        <v>135</v>
      </c>
      <c r="B18" s="5" t="n">
        <v>967000</v>
      </c>
      <c r="C18" s="5" t="n">
        <v>5125000</v>
      </c>
    </row>
    <row r="19" spans="1:3">
      <c r="A19" s="3" t="s">
        <v>136</v>
      </c>
    </row>
    <row r="20" spans="1:3">
      <c r="A20" s="4" t="s">
        <v>137</v>
      </c>
      <c r="B20" s="5" t="n">
        <v>19165000</v>
      </c>
      <c r="C20" s="5" t="n">
        <v>-15759000</v>
      </c>
    </row>
    <row r="21" spans="1:3">
      <c r="A21" s="4" t="s">
        <v>138</v>
      </c>
      <c r="B21" s="5" t="n">
        <v>-25000</v>
      </c>
      <c r="C21" s="5" t="n">
        <v>-903000</v>
      </c>
    </row>
    <row r="22" spans="1:3">
      <c r="A22" s="4" t="s">
        <v>139</v>
      </c>
      <c r="B22" s="5" t="n">
        <v>2238000</v>
      </c>
      <c r="C22" s="5" t="n">
        <v>14742000</v>
      </c>
    </row>
    <row r="23" spans="1:3">
      <c r="A23" s="4" t="s">
        <v>140</v>
      </c>
      <c r="B23" s="5" t="n">
        <v>43356000</v>
      </c>
      <c r="C23" s="5" t="n">
        <v>1847000</v>
      </c>
    </row>
    <row r="24" spans="1:3">
      <c r="A24" s="3" t="s">
        <v>141</v>
      </c>
    </row>
    <row r="25" spans="1:3">
      <c r="A25" s="4" t="s">
        <v>142</v>
      </c>
      <c r="B25" s="5" t="n">
        <v>-9797000</v>
      </c>
      <c r="C25" s="5" t="n">
        <v>-135215000</v>
      </c>
    </row>
    <row r="26" spans="1:3">
      <c r="A26" s="4" t="s">
        <v>143</v>
      </c>
      <c r="B26" s="5" t="n">
        <v>15762000</v>
      </c>
      <c r="C26" s="5" t="n">
        <v>132886000</v>
      </c>
    </row>
    <row r="27" spans="1:3">
      <c r="A27" s="4" t="s">
        <v>144</v>
      </c>
      <c r="B27" s="5" t="n">
        <v>-406000</v>
      </c>
      <c r="C27" s="5" t="n">
        <v>-333000</v>
      </c>
    </row>
    <row r="28" spans="1:3">
      <c r="A28" s="4" t="s">
        <v>145</v>
      </c>
      <c r="B28" s="5" t="n">
        <v>2104000</v>
      </c>
      <c r="C28" s="5" t="n">
        <v>2891000</v>
      </c>
    </row>
    <row r="29" spans="1:3">
      <c r="A29" s="4" t="s">
        <v>146</v>
      </c>
      <c r="B29" s="5" t="n">
        <v>4836000</v>
      </c>
      <c r="C29" s="5" t="n">
        <v>95987000</v>
      </c>
    </row>
    <row r="30" spans="1:3">
      <c r="A30" s="4" t="s">
        <v>147</v>
      </c>
      <c r="B30" s="5" t="n">
        <v>12499000</v>
      </c>
      <c r="C30" s="5" t="n">
        <v>96216000</v>
      </c>
    </row>
    <row r="31" spans="1:3">
      <c r="A31" s="3" t="s">
        <v>148</v>
      </c>
    </row>
    <row r="32" spans="1:3">
      <c r="A32" s="4" t="s">
        <v>149</v>
      </c>
      <c r="C32" s="5" t="n">
        <v>70266000</v>
      </c>
    </row>
    <row r="33" spans="1:3">
      <c r="A33" s="4" t="s">
        <v>150</v>
      </c>
      <c r="B33" s="5" t="n">
        <v>-10000000</v>
      </c>
      <c r="C33" s="5" t="n">
        <v>-62069000</v>
      </c>
    </row>
    <row r="34" spans="1:3">
      <c r="A34" s="4" t="s">
        <v>151</v>
      </c>
      <c r="B34" s="5" t="n">
        <v>-38531000</v>
      </c>
      <c r="C34" s="5" t="n">
        <v>-52596000</v>
      </c>
    </row>
    <row r="35" spans="1:3">
      <c r="A35" s="4" t="s">
        <v>152</v>
      </c>
      <c r="B35" s="5" t="n">
        <v>-100000</v>
      </c>
    </row>
    <row r="36" spans="1:3">
      <c r="A36" s="4" t="s">
        <v>153</v>
      </c>
      <c r="B36" s="5" t="n">
        <v>-369000</v>
      </c>
      <c r="C36" s="5" t="n">
        <v>-410000</v>
      </c>
    </row>
    <row r="37" spans="1:3">
      <c r="A37" s="4" t="s">
        <v>129</v>
      </c>
      <c r="B37" s="5" t="n">
        <v>-277000</v>
      </c>
    </row>
    <row r="38" spans="1:3">
      <c r="A38" s="4" t="s">
        <v>154</v>
      </c>
      <c r="B38" s="5" t="n">
        <v>-49277000</v>
      </c>
      <c r="C38" s="5" t="n">
        <v>-44809000</v>
      </c>
    </row>
    <row r="39" spans="1:3">
      <c r="A39" s="4" t="s">
        <v>155</v>
      </c>
      <c r="B39" s="5" t="n">
        <v>6578000</v>
      </c>
      <c r="C39" s="5" t="n">
        <v>53254000</v>
      </c>
    </row>
    <row r="40" spans="1:3">
      <c r="A40" s="4" t="s">
        <v>156</v>
      </c>
      <c r="B40" s="5" t="n">
        <v>117644000</v>
      </c>
      <c r="C40" s="5" t="n">
        <v>70606000</v>
      </c>
    </row>
    <row r="41" spans="1:3">
      <c r="A41" s="4" t="s">
        <v>157</v>
      </c>
      <c r="B41" s="6" t="n">
        <v>124222000</v>
      </c>
      <c r="C41" s="6" t="n">
        <v>12386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78</v>
      </c>
      <c r="D1" s="2" t="s">
        <v>1</v>
      </c>
    </row>
    <row r="2" spans="1:5">
      <c r="B2" s="2" t="s">
        <v>2</v>
      </c>
      <c r="C2" s="2" t="s">
        <v>79</v>
      </c>
      <c r="D2" s="2" t="s">
        <v>2</v>
      </c>
      <c r="E2" s="2" t="s">
        <v>79</v>
      </c>
    </row>
    <row r="3" spans="1:5">
      <c r="A3" s="3" t="s">
        <v>619</v>
      </c>
    </row>
    <row r="4" spans="1:5">
      <c r="A4" s="4" t="s">
        <v>620</v>
      </c>
      <c r="B4" s="6" t="n">
        <v>71278</v>
      </c>
      <c r="C4" s="6" t="n">
        <v>60926</v>
      </c>
      <c r="D4" s="6" t="n">
        <v>242162</v>
      </c>
      <c r="E4" s="6" t="n">
        <v>169813</v>
      </c>
    </row>
    <row r="5" spans="1:5">
      <c r="A5" s="4" t="s">
        <v>81</v>
      </c>
      <c r="B5" s="5" t="n">
        <v>71278</v>
      </c>
      <c r="C5" s="5" t="n">
        <v>60926</v>
      </c>
      <c r="D5" s="5" t="n">
        <v>242162</v>
      </c>
      <c r="E5" s="5" t="n">
        <v>169813</v>
      </c>
    </row>
    <row r="6" spans="1:5">
      <c r="A6" s="4" t="s">
        <v>106</v>
      </c>
    </row>
    <row r="7" spans="1:5">
      <c r="A7" s="3" t="s">
        <v>619</v>
      </c>
    </row>
    <row r="8" spans="1:5">
      <c r="A8" s="4" t="s">
        <v>81</v>
      </c>
      <c r="B8" s="5" t="n">
        <v>46278</v>
      </c>
      <c r="C8" s="5" t="n">
        <v>36721</v>
      </c>
      <c r="D8" s="5" t="n">
        <v>158628</v>
      </c>
      <c r="E8" s="5" t="n">
        <v>105836</v>
      </c>
    </row>
    <row r="9" spans="1:5">
      <c r="A9" s="4" t="s">
        <v>107</v>
      </c>
    </row>
    <row r="10" spans="1:5">
      <c r="A10" s="3" t="s">
        <v>619</v>
      </c>
    </row>
    <row r="11" spans="1:5">
      <c r="A11" s="4" t="s">
        <v>81</v>
      </c>
      <c r="B11" s="5" t="n">
        <v>7638</v>
      </c>
      <c r="C11" s="5" t="n">
        <v>5932</v>
      </c>
      <c r="D11" s="5" t="n">
        <v>19699</v>
      </c>
      <c r="E11" s="5" t="n">
        <v>20453</v>
      </c>
    </row>
    <row r="12" spans="1:5">
      <c r="A12" s="4" t="s">
        <v>108</v>
      </c>
    </row>
    <row r="13" spans="1:5">
      <c r="A13" s="3" t="s">
        <v>619</v>
      </c>
    </row>
    <row r="14" spans="1:5">
      <c r="A14" s="4" t="s">
        <v>81</v>
      </c>
      <c r="B14" s="5" t="n">
        <v>17362</v>
      </c>
      <c r="C14" s="5" t="n">
        <v>18273</v>
      </c>
      <c r="D14" s="5" t="n">
        <v>63835</v>
      </c>
      <c r="E14" s="5" t="n">
        <v>43524</v>
      </c>
    </row>
    <row r="15" spans="1:5">
      <c r="A15" s="4" t="s">
        <v>621</v>
      </c>
    </row>
    <row r="16" spans="1:5">
      <c r="A16" s="3" t="s">
        <v>619</v>
      </c>
    </row>
    <row r="17" spans="1:5">
      <c r="A17" s="4" t="s">
        <v>622</v>
      </c>
      <c r="B17" s="5" t="n">
        <v>46278</v>
      </c>
      <c r="C17" s="5" t="n">
        <v>36721</v>
      </c>
      <c r="D17" s="5" t="n">
        <v>158628</v>
      </c>
      <c r="E17" s="5" t="n">
        <v>105836</v>
      </c>
    </row>
    <row r="18" spans="1:5">
      <c r="A18" s="4" t="s">
        <v>623</v>
      </c>
    </row>
    <row r="19" spans="1:5">
      <c r="A19" s="3" t="s">
        <v>619</v>
      </c>
    </row>
    <row r="20" spans="1:5">
      <c r="A20" s="4" t="s">
        <v>622</v>
      </c>
      <c r="B20" s="5" t="n">
        <v>7638</v>
      </c>
      <c r="C20" s="5" t="n">
        <v>5932</v>
      </c>
      <c r="D20" s="5" t="n">
        <v>19699</v>
      </c>
      <c r="E20" s="5" t="n">
        <v>20453</v>
      </c>
    </row>
    <row r="21" spans="1:5">
      <c r="A21" s="4" t="s">
        <v>624</v>
      </c>
    </row>
    <row r="22" spans="1:5">
      <c r="A22" s="3" t="s">
        <v>619</v>
      </c>
    </row>
    <row r="23" spans="1:5">
      <c r="A23" s="4" t="s">
        <v>622</v>
      </c>
      <c r="B23" s="5" t="n">
        <v>365</v>
      </c>
      <c r="C23" s="5" t="n">
        <v>535</v>
      </c>
      <c r="D23" s="5" t="n">
        <v>1555</v>
      </c>
      <c r="E23" s="5" t="n">
        <v>817</v>
      </c>
    </row>
    <row r="24" spans="1:5">
      <c r="A24" s="4" t="s">
        <v>625</v>
      </c>
      <c r="B24" s="5" t="n">
        <v>5009</v>
      </c>
      <c r="C24" s="5" t="n">
        <v>5592</v>
      </c>
      <c r="D24" s="5" t="n">
        <v>17868</v>
      </c>
      <c r="E24" s="5" t="n">
        <v>16540</v>
      </c>
    </row>
    <row r="25" spans="1:5">
      <c r="A25" s="4" t="s">
        <v>626</v>
      </c>
    </row>
    <row r="26" spans="1:5">
      <c r="A26" s="3" t="s">
        <v>619</v>
      </c>
    </row>
    <row r="27" spans="1:5">
      <c r="A27" s="4" t="s">
        <v>620</v>
      </c>
      <c r="B27" s="5" t="n">
        <v>11988</v>
      </c>
      <c r="C27" s="5" t="n">
        <v>12146</v>
      </c>
      <c r="D27" s="5" t="n">
        <v>44412</v>
      </c>
      <c r="E27" s="5" t="n">
        <v>26167</v>
      </c>
    </row>
    <row r="28" spans="1:5">
      <c r="A28" s="4" t="s">
        <v>359</v>
      </c>
    </row>
    <row r="29" spans="1:5">
      <c r="A29" s="3" t="s">
        <v>619</v>
      </c>
    </row>
    <row r="30" spans="1:5">
      <c r="A30" s="4" t="s">
        <v>620</v>
      </c>
      <c r="B30" s="5" t="n">
        <v>54869</v>
      </c>
      <c r="C30" s="5" t="n">
        <v>49920</v>
      </c>
      <c r="D30" s="5" t="n">
        <v>186715</v>
      </c>
      <c r="E30" s="5" t="n">
        <v>123439</v>
      </c>
    </row>
    <row r="31" spans="1:5">
      <c r="A31" s="4" t="s">
        <v>81</v>
      </c>
      <c r="B31" s="5" t="n">
        <v>54869</v>
      </c>
      <c r="C31" s="5" t="n">
        <v>49920</v>
      </c>
      <c r="D31" s="5" t="n">
        <v>186715</v>
      </c>
      <c r="E31" s="5" t="n">
        <v>123439</v>
      </c>
    </row>
    <row r="32" spans="1:5">
      <c r="A32" s="4" t="s">
        <v>627</v>
      </c>
    </row>
    <row r="33" spans="1:5">
      <c r="A33" s="3" t="s">
        <v>619</v>
      </c>
    </row>
    <row r="34" spans="1:5">
      <c r="A34" s="4" t="s">
        <v>622</v>
      </c>
      <c r="B34" s="5" t="n">
        <v>29893</v>
      </c>
      <c r="C34" s="5" t="n">
        <v>26244</v>
      </c>
      <c r="D34" s="5" t="n">
        <v>103643</v>
      </c>
      <c r="E34" s="5" t="n">
        <v>61040</v>
      </c>
    </row>
    <row r="35" spans="1:5">
      <c r="A35" s="4" t="s">
        <v>628</v>
      </c>
    </row>
    <row r="36" spans="1:5">
      <c r="A36" s="3" t="s">
        <v>619</v>
      </c>
    </row>
    <row r="37" spans="1:5">
      <c r="A37" s="4" t="s">
        <v>622</v>
      </c>
      <c r="B37" s="5" t="n">
        <v>7638</v>
      </c>
      <c r="C37" s="5" t="n">
        <v>5426</v>
      </c>
      <c r="D37" s="5" t="n">
        <v>19609</v>
      </c>
      <c r="E37" s="5" t="n">
        <v>18951</v>
      </c>
    </row>
    <row r="38" spans="1:5">
      <c r="A38" s="4" t="s">
        <v>629</v>
      </c>
    </row>
    <row r="39" spans="1:5">
      <c r="A39" s="3" t="s">
        <v>619</v>
      </c>
    </row>
    <row r="40" spans="1:5">
      <c r="A40" s="4" t="s">
        <v>622</v>
      </c>
      <c r="B40" s="5" t="n">
        <v>365</v>
      </c>
      <c r="C40" s="5" t="n">
        <v>535</v>
      </c>
      <c r="D40" s="5" t="n">
        <v>1555</v>
      </c>
      <c r="E40" s="5" t="n">
        <v>817</v>
      </c>
    </row>
    <row r="41" spans="1:5">
      <c r="A41" s="4" t="s">
        <v>625</v>
      </c>
      <c r="B41" s="5" t="n">
        <v>4985</v>
      </c>
      <c r="C41" s="5" t="n">
        <v>5569</v>
      </c>
      <c r="D41" s="5" t="n">
        <v>17496</v>
      </c>
      <c r="E41" s="5" t="n">
        <v>16464</v>
      </c>
    </row>
    <row r="42" spans="1:5">
      <c r="A42" s="4" t="s">
        <v>630</v>
      </c>
    </row>
    <row r="43" spans="1:5">
      <c r="A43" s="3" t="s">
        <v>619</v>
      </c>
    </row>
    <row r="44" spans="1:5">
      <c r="A44" s="4" t="s">
        <v>620</v>
      </c>
      <c r="B44" s="5" t="n">
        <v>11988</v>
      </c>
      <c r="C44" s="5" t="n">
        <v>12146</v>
      </c>
      <c r="D44" s="5" t="n">
        <v>44412</v>
      </c>
      <c r="E44" s="5" t="n">
        <v>26167</v>
      </c>
    </row>
    <row r="45" spans="1:5">
      <c r="A45" s="4" t="s">
        <v>361</v>
      </c>
    </row>
    <row r="46" spans="1:5">
      <c r="A46" s="3" t="s">
        <v>619</v>
      </c>
    </row>
    <row r="47" spans="1:5">
      <c r="A47" s="4" t="s">
        <v>620</v>
      </c>
      <c r="B47" s="5" t="n">
        <v>16409</v>
      </c>
      <c r="C47" s="5" t="n">
        <v>11006</v>
      </c>
      <c r="D47" s="5" t="n">
        <v>55447</v>
      </c>
      <c r="E47" s="5" t="n">
        <v>46374</v>
      </c>
    </row>
    <row r="48" spans="1:5">
      <c r="A48" s="4" t="s">
        <v>81</v>
      </c>
      <c r="B48" s="5" t="n">
        <v>16409</v>
      </c>
      <c r="C48" s="5" t="n">
        <v>11006</v>
      </c>
      <c r="D48" s="5" t="n">
        <v>55447</v>
      </c>
      <c r="E48" s="5" t="n">
        <v>46374</v>
      </c>
    </row>
    <row r="49" spans="1:5">
      <c r="A49" s="4" t="s">
        <v>631</v>
      </c>
    </row>
    <row r="50" spans="1:5">
      <c r="A50" s="3" t="s">
        <v>619</v>
      </c>
    </row>
    <row r="51" spans="1:5">
      <c r="A51" s="4" t="s">
        <v>622</v>
      </c>
      <c r="B51" s="5" t="n">
        <v>16385</v>
      </c>
      <c r="C51" s="5" t="n">
        <v>10477</v>
      </c>
      <c r="D51" s="5" t="n">
        <v>54985</v>
      </c>
      <c r="E51" s="5" t="n">
        <v>44796</v>
      </c>
    </row>
    <row r="52" spans="1:5">
      <c r="A52" s="4" t="s">
        <v>632</v>
      </c>
    </row>
    <row r="53" spans="1:5">
      <c r="A53" s="3" t="s">
        <v>619</v>
      </c>
    </row>
    <row r="54" spans="1:5">
      <c r="A54" s="4" t="s">
        <v>622</v>
      </c>
      <c r="C54" s="5" t="n">
        <v>506</v>
      </c>
      <c r="D54" s="5" t="n">
        <v>90</v>
      </c>
      <c r="E54" s="5" t="n">
        <v>1502</v>
      </c>
    </row>
    <row r="55" spans="1:5">
      <c r="A55" s="4" t="s">
        <v>633</v>
      </c>
    </row>
    <row r="56" spans="1:5">
      <c r="A56" s="3" t="s">
        <v>619</v>
      </c>
    </row>
    <row r="57" spans="1:5">
      <c r="A57" s="4" t="s">
        <v>625</v>
      </c>
      <c r="B57" s="6" t="n">
        <v>24</v>
      </c>
      <c r="C57" s="6" t="n">
        <v>23</v>
      </c>
      <c r="D57" s="6" t="n">
        <v>372</v>
      </c>
      <c r="E57" s="6" t="n">
        <v>7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3" t="s">
        <v>217</v>
      </c>
    </row>
    <row r="3" spans="1:3">
      <c r="A3" s="4" t="s">
        <v>635</v>
      </c>
      <c r="B3" s="6" t="n">
        <v>7140</v>
      </c>
      <c r="C3" s="6" t="n">
        <v>6632</v>
      </c>
    </row>
    <row r="4" spans="1:3">
      <c r="A4" s="4" t="s">
        <v>636</v>
      </c>
      <c r="B4" s="6" t="n">
        <v>1045</v>
      </c>
      <c r="C4" s="6" t="n">
        <v>19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637</v>
      </c>
      <c r="B1" s="2" t="s">
        <v>1</v>
      </c>
    </row>
    <row r="2" spans="1:2">
      <c r="B2" s="2" t="s">
        <v>2</v>
      </c>
    </row>
    <row r="3" spans="1:2">
      <c r="A3" s="3" t="s">
        <v>638</v>
      </c>
    </row>
    <row r="4" spans="1:2">
      <c r="A4" s="4" t="s">
        <v>639</v>
      </c>
      <c r="B4" s="4" t="s">
        <v>640</v>
      </c>
    </row>
    <row r="5" spans="1:2">
      <c r="A5" s="4" t="s">
        <v>641</v>
      </c>
      <c r="B5" s="4" t="s">
        <v>2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642</v>
      </c>
      <c r="B1" s="2" t="s">
        <v>78</v>
      </c>
      <c r="C1" s="2" t="s">
        <v>1</v>
      </c>
    </row>
    <row r="2" spans="1:3">
      <c r="B2" s="2" t="s">
        <v>2</v>
      </c>
      <c r="C2" s="2" t="s">
        <v>2</v>
      </c>
    </row>
    <row r="3" spans="1:3">
      <c r="A3" s="4" t="s">
        <v>643</v>
      </c>
      <c r="B3" s="6" t="n">
        <v>7236</v>
      </c>
      <c r="C3" s="6" t="n">
        <v>19971</v>
      </c>
    </row>
    <row r="4" spans="1:3">
      <c r="A4" s="4" t="s">
        <v>644</v>
      </c>
    </row>
    <row r="5" spans="1:3">
      <c r="A5" s="4" t="s">
        <v>645</v>
      </c>
      <c r="B5" s="5" t="n">
        <v>3940</v>
      </c>
      <c r="C5" s="5" t="n">
        <v>11029</v>
      </c>
    </row>
    <row r="6" spans="1:3">
      <c r="A6" s="4" t="s">
        <v>646</v>
      </c>
      <c r="B6" s="5" t="n">
        <v>2976</v>
      </c>
      <c r="C6" s="5" t="n">
        <v>7922</v>
      </c>
    </row>
    <row r="7" spans="1:3">
      <c r="A7" s="4" t="s">
        <v>647</v>
      </c>
    </row>
    <row r="8" spans="1:3">
      <c r="A8" s="4" t="s">
        <v>645</v>
      </c>
      <c r="B8" s="5" t="n">
        <v>249</v>
      </c>
      <c r="C8" s="5" t="n">
        <v>747</v>
      </c>
    </row>
    <row r="9" spans="1:3">
      <c r="A9" s="4" t="s">
        <v>646</v>
      </c>
      <c r="B9" s="5" t="n">
        <v>29</v>
      </c>
      <c r="C9" s="5" t="n">
        <v>87</v>
      </c>
    </row>
    <row r="10" spans="1:3">
      <c r="A10" s="4" t="s">
        <v>648</v>
      </c>
    </row>
    <row r="11" spans="1:3">
      <c r="A11" s="4" t="s">
        <v>645</v>
      </c>
      <c r="B11" s="5" t="n">
        <v>42</v>
      </c>
      <c r="C11" s="5" t="n">
        <v>126</v>
      </c>
    </row>
    <row r="12" spans="1:3">
      <c r="A12" s="4" t="s">
        <v>646</v>
      </c>
      <c r="C12" s="5" t="n">
        <v>52</v>
      </c>
    </row>
    <row r="13" spans="1:3">
      <c r="A13" s="4" t="s">
        <v>649</v>
      </c>
    </row>
    <row r="14" spans="1:3">
      <c r="A14" s="4" t="s">
        <v>646</v>
      </c>
      <c r="C14" s="5" t="n">
        <v>8</v>
      </c>
    </row>
    <row r="15" spans="1:3">
      <c r="A15" s="4" t="s">
        <v>650</v>
      </c>
    </row>
    <row r="16" spans="1:3">
      <c r="A16" s="4" t="s">
        <v>646</v>
      </c>
      <c r="B16" s="6" t="n">
        <v>1768</v>
      </c>
      <c r="C16" s="6" t="n">
        <v>102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5"/>
  </cols>
  <sheetData>
    <row r="1" spans="1:2">
      <c r="A1" s="1" t="s">
        <v>651</v>
      </c>
      <c r="B1" s="2" t="s">
        <v>1</v>
      </c>
    </row>
    <row r="2" spans="1:2">
      <c r="B2" s="2" t="s">
        <v>348</v>
      </c>
    </row>
    <row r="3" spans="1:2">
      <c r="A3" s="3" t="s">
        <v>652</v>
      </c>
    </row>
    <row r="4" spans="1:2">
      <c r="A4" s="4" t="s">
        <v>653</v>
      </c>
      <c r="B4" s="6" t="n">
        <v>11827</v>
      </c>
    </row>
    <row r="5" spans="1:2">
      <c r="A5" s="4" t="s">
        <v>44</v>
      </c>
      <c r="B5" s="5" t="n">
        <v>36580</v>
      </c>
    </row>
    <row r="6" spans="1:2">
      <c r="A6" s="4" t="s">
        <v>51</v>
      </c>
      <c r="B6" s="5" t="n">
        <v>-13463</v>
      </c>
    </row>
    <row r="7" spans="1:2">
      <c r="A7" s="4" t="s">
        <v>55</v>
      </c>
      <c r="B7" s="5" t="n">
        <v>-20530</v>
      </c>
    </row>
    <row r="8" spans="1:2">
      <c r="A8" s="4" t="s">
        <v>654</v>
      </c>
      <c r="B8" s="6" t="n">
        <v>-33993</v>
      </c>
    </row>
    <row r="9" spans="1:2">
      <c r="A9" s="4" t="s">
        <v>655</v>
      </c>
      <c r="B9" s="4" t="s">
        <v>656</v>
      </c>
    </row>
    <row r="10" spans="1:2">
      <c r="A10" s="4" t="s">
        <v>657</v>
      </c>
      <c r="B10" s="4" t="s">
        <v>65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659</v>
      </c>
      <c r="B1" s="2" t="s">
        <v>1</v>
      </c>
      <c r="C1" s="2" t="s">
        <v>660</v>
      </c>
    </row>
    <row r="2" spans="1:3">
      <c r="B2" s="2" t="s">
        <v>2</v>
      </c>
      <c r="C2" s="2" t="s">
        <v>32</v>
      </c>
    </row>
    <row r="3" spans="1:3">
      <c r="A3" s="3" t="s">
        <v>638</v>
      </c>
    </row>
    <row r="4" spans="1:3">
      <c r="A4" s="4" t="s">
        <v>654</v>
      </c>
      <c r="B4" s="6" t="n">
        <v>33993</v>
      </c>
    </row>
    <row r="5" spans="1:3">
      <c r="A5" s="4" t="s">
        <v>661</v>
      </c>
      <c r="C5" s="6" t="n">
        <v>12934</v>
      </c>
    </row>
    <row r="6" spans="1:3">
      <c r="A6" s="4" t="s">
        <v>662</v>
      </c>
      <c r="C6" s="6" t="n">
        <v>12934</v>
      </c>
    </row>
    <row r="7" spans="1:3">
      <c r="A7" s="4" t="s">
        <v>663</v>
      </c>
      <c r="C7" s="4" t="s">
        <v>664</v>
      </c>
    </row>
    <row r="8" spans="1:3">
      <c r="A8" s="4" t="s">
        <v>665</v>
      </c>
      <c r="C8" s="4" t="s">
        <v>664</v>
      </c>
    </row>
    <row r="9" spans="1:3">
      <c r="A9" s="4" t="s">
        <v>294</v>
      </c>
    </row>
    <row r="10" spans="1:3">
      <c r="A10" s="3" t="s">
        <v>638</v>
      </c>
    </row>
    <row r="11" spans="1:3">
      <c r="A11" s="4" t="s">
        <v>23</v>
      </c>
      <c r="B11" s="5" t="n">
        <v>1582</v>
      </c>
    </row>
    <row r="12" spans="1:3">
      <c r="A12" s="4" t="s">
        <v>666</v>
      </c>
      <c r="B12" s="5" t="n">
        <v>6295</v>
      </c>
    </row>
    <row r="13" spans="1:3">
      <c r="A13" s="4" t="s">
        <v>667</v>
      </c>
      <c r="B13" s="5" t="n">
        <v>6278</v>
      </c>
    </row>
    <row r="14" spans="1:3">
      <c r="A14" s="4" t="s">
        <v>668</v>
      </c>
      <c r="B14" s="5" t="n">
        <v>6278</v>
      </c>
    </row>
    <row r="15" spans="1:3">
      <c r="A15" s="4" t="s">
        <v>669</v>
      </c>
      <c r="B15" s="5" t="n">
        <v>4532</v>
      </c>
    </row>
    <row r="16" spans="1:3">
      <c r="A16" s="4" t="s">
        <v>670</v>
      </c>
      <c r="B16" s="5" t="n">
        <v>24965</v>
      </c>
    </row>
    <row r="17" spans="1:3">
      <c r="A17" s="4" t="s">
        <v>671</v>
      </c>
      <c r="B17" s="5" t="n">
        <v>-3320</v>
      </c>
    </row>
    <row r="18" spans="1:3">
      <c r="A18" s="4" t="s">
        <v>654</v>
      </c>
      <c r="B18" s="6" t="n">
        <v>21645</v>
      </c>
    </row>
    <row r="19" spans="1:3">
      <c r="A19" s="4" t="s">
        <v>661</v>
      </c>
      <c r="C19" s="6" t="n">
        <v>6278</v>
      </c>
    </row>
    <row r="20" spans="1:3">
      <c r="A20" s="4" t="s">
        <v>672</v>
      </c>
      <c r="C20" s="5" t="n">
        <v>6295</v>
      </c>
    </row>
    <row r="21" spans="1:3">
      <c r="A21" s="4" t="s">
        <v>673</v>
      </c>
      <c r="C21" s="5" t="n">
        <v>6278</v>
      </c>
    </row>
    <row r="22" spans="1:3">
      <c r="A22" s="4" t="s">
        <v>674</v>
      </c>
      <c r="C22" s="5" t="n">
        <v>6278</v>
      </c>
    </row>
    <row r="23" spans="1:3">
      <c r="A23" s="4" t="s">
        <v>675</v>
      </c>
      <c r="C23" s="5" t="n">
        <v>4782</v>
      </c>
    </row>
    <row r="24" spans="1:3">
      <c r="A24" s="4" t="s">
        <v>662</v>
      </c>
      <c r="C24" s="6" t="n">
        <v>29911</v>
      </c>
    </row>
    <row r="25" spans="1:3">
      <c r="A25" s="4" t="s">
        <v>663</v>
      </c>
      <c r="B25" s="4" t="s">
        <v>676</v>
      </c>
      <c r="C25" s="4" t="s">
        <v>677</v>
      </c>
    </row>
    <row r="26" spans="1:3">
      <c r="A26" s="4" t="s">
        <v>678</v>
      </c>
      <c r="B26" s="4" t="s">
        <v>679</v>
      </c>
      <c r="C26" s="4" t="s">
        <v>679</v>
      </c>
    </row>
    <row r="27" spans="1:3">
      <c r="A27" s="4" t="s">
        <v>680</v>
      </c>
      <c r="B27" s="4" t="s">
        <v>677</v>
      </c>
      <c r="C27" s="4" t="s">
        <v>677</v>
      </c>
    </row>
    <row r="28" spans="1:3">
      <c r="A28" s="4" t="s">
        <v>681</v>
      </c>
      <c r="B28" s="4" t="s">
        <v>677</v>
      </c>
      <c r="C28" s="4" t="s">
        <v>677</v>
      </c>
    </row>
    <row r="29" spans="1:3">
      <c r="A29" s="4" t="s">
        <v>682</v>
      </c>
      <c r="B29" s="4" t="s">
        <v>683</v>
      </c>
      <c r="C29" s="4" t="s">
        <v>683</v>
      </c>
    </row>
    <row r="30" spans="1:3">
      <c r="A30" s="4" t="s">
        <v>665</v>
      </c>
      <c r="B30" s="4" t="s">
        <v>684</v>
      </c>
      <c r="C30" s="4" t="s">
        <v>685</v>
      </c>
    </row>
    <row r="31" spans="1:3">
      <c r="A31" s="4" t="s">
        <v>299</v>
      </c>
    </row>
    <row r="32" spans="1:3">
      <c r="A32" s="3" t="s">
        <v>638</v>
      </c>
    </row>
    <row r="33" spans="1:3">
      <c r="A33" s="4" t="s">
        <v>23</v>
      </c>
      <c r="B33" s="6" t="n">
        <v>2398</v>
      </c>
    </row>
    <row r="34" spans="1:3">
      <c r="A34" s="4" t="s">
        <v>666</v>
      </c>
      <c r="B34" s="5" t="n">
        <v>5335</v>
      </c>
    </row>
    <row r="35" spans="1:3">
      <c r="A35" s="4" t="s">
        <v>667</v>
      </c>
      <c r="B35" s="5" t="n">
        <v>2170</v>
      </c>
    </row>
    <row r="36" spans="1:3">
      <c r="A36" s="4" t="s">
        <v>670</v>
      </c>
      <c r="B36" s="5" t="n">
        <v>9903</v>
      </c>
    </row>
    <row r="37" spans="1:3">
      <c r="A37" s="4" t="s">
        <v>671</v>
      </c>
      <c r="B37" s="5" t="n">
        <v>-472</v>
      </c>
    </row>
    <row r="38" spans="1:3">
      <c r="A38" s="4" t="s">
        <v>654</v>
      </c>
      <c r="B38" s="6" t="n">
        <v>9431</v>
      </c>
    </row>
    <row r="39" spans="1:3">
      <c r="A39" s="4" t="s">
        <v>663</v>
      </c>
      <c r="B39" s="4" t="s">
        <v>686</v>
      </c>
    </row>
    <row r="40" spans="1:3">
      <c r="A40" s="4" t="s">
        <v>678</v>
      </c>
      <c r="B40" s="4" t="s">
        <v>687</v>
      </c>
    </row>
    <row r="41" spans="1:3">
      <c r="A41" s="4" t="s">
        <v>680</v>
      </c>
      <c r="B41" s="4" t="s">
        <v>688</v>
      </c>
    </row>
    <row r="42" spans="1:3">
      <c r="A42" s="4" t="s">
        <v>665</v>
      </c>
      <c r="B42" s="4" t="s">
        <v>689</v>
      </c>
    </row>
    <row r="43" spans="1:3">
      <c r="A43" s="4" t="s">
        <v>690</v>
      </c>
    </row>
    <row r="44" spans="1:3">
      <c r="A44" s="3" t="s">
        <v>638</v>
      </c>
    </row>
    <row r="45" spans="1:3">
      <c r="A45" s="4" t="s">
        <v>661</v>
      </c>
      <c r="B45" s="6" t="n">
        <v>5530</v>
      </c>
    </row>
    <row r="46" spans="1:3">
      <c r="A46" s="4" t="s">
        <v>691</v>
      </c>
    </row>
    <row r="47" spans="1:3">
      <c r="A47" s="3" t="s">
        <v>638</v>
      </c>
    </row>
    <row r="48" spans="1:3">
      <c r="A48" s="4" t="s">
        <v>661</v>
      </c>
      <c r="C48" s="6" t="n">
        <v>361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3" t="s">
        <v>638</v>
      </c>
    </row>
    <row r="3" spans="1:3">
      <c r="A3" s="4" t="s">
        <v>654</v>
      </c>
      <c r="B3" s="6" t="n">
        <v>33993</v>
      </c>
    </row>
    <row r="4" spans="1:3">
      <c r="A4" s="4" t="s">
        <v>661</v>
      </c>
      <c r="C4" s="6" t="n">
        <v>12934</v>
      </c>
    </row>
    <row r="5" spans="1:3">
      <c r="A5" s="4" t="s">
        <v>662</v>
      </c>
      <c r="C5" s="5" t="n">
        <v>12934</v>
      </c>
    </row>
    <row r="6" spans="1:3">
      <c r="A6" s="4" t="s">
        <v>302</v>
      </c>
    </row>
    <row r="7" spans="1:3">
      <c r="A7" s="3" t="s">
        <v>638</v>
      </c>
    </row>
    <row r="8" spans="1:3">
      <c r="A8" s="4" t="s">
        <v>23</v>
      </c>
      <c r="B8" s="5" t="n">
        <v>291</v>
      </c>
    </row>
    <row r="9" spans="1:3">
      <c r="A9" s="4" t="s">
        <v>666</v>
      </c>
      <c r="B9" s="5" t="n">
        <v>1166</v>
      </c>
    </row>
    <row r="10" spans="1:3">
      <c r="A10" s="4" t="s">
        <v>667</v>
      </c>
      <c r="B10" s="5" t="n">
        <v>838</v>
      </c>
    </row>
    <row r="11" spans="1:3">
      <c r="A11" s="4" t="s">
        <v>668</v>
      </c>
      <c r="B11" s="5" t="n">
        <v>173</v>
      </c>
    </row>
    <row r="12" spans="1:3">
      <c r="A12" s="4" t="s">
        <v>669</v>
      </c>
      <c r="B12" s="5" t="n">
        <v>178</v>
      </c>
    </row>
    <row r="13" spans="1:3">
      <c r="A13" s="4" t="s">
        <v>693</v>
      </c>
      <c r="B13" s="5" t="n">
        <v>734</v>
      </c>
    </row>
    <row r="14" spans="1:3">
      <c r="A14" s="4" t="s">
        <v>670</v>
      </c>
      <c r="B14" s="5" t="n">
        <v>3380</v>
      </c>
    </row>
    <row r="15" spans="1:3">
      <c r="A15" s="4" t="s">
        <v>671</v>
      </c>
      <c r="B15" s="5" t="n">
        <v>-463</v>
      </c>
    </row>
    <row r="16" spans="1:3">
      <c r="A16" s="4" t="s">
        <v>654</v>
      </c>
      <c r="B16" s="6" t="n">
        <v>2917</v>
      </c>
    </row>
    <row r="17" spans="1:3">
      <c r="A17" s="4" t="s">
        <v>661</v>
      </c>
      <c r="C17" s="5" t="n">
        <v>1219</v>
      </c>
    </row>
    <row r="18" spans="1:3">
      <c r="A18" s="4" t="s">
        <v>672</v>
      </c>
      <c r="C18" s="5" t="n">
        <v>1152</v>
      </c>
    </row>
    <row r="19" spans="1:3">
      <c r="A19" s="4" t="s">
        <v>673</v>
      </c>
      <c r="C19" s="5" t="n">
        <v>665</v>
      </c>
    </row>
    <row r="20" spans="1:3">
      <c r="A20" s="4" t="s">
        <v>662</v>
      </c>
      <c r="C20" s="6" t="n">
        <v>30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4</v>
      </c>
      <c r="B1" s="2" t="s">
        <v>1</v>
      </c>
      <c r="C1" s="2" t="s">
        <v>660</v>
      </c>
    </row>
    <row r="2" spans="1:3">
      <c r="B2" s="2" t="s">
        <v>2</v>
      </c>
      <c r="C2" s="2" t="s">
        <v>32</v>
      </c>
    </row>
    <row r="3" spans="1:3">
      <c r="A3" s="3" t="s">
        <v>695</v>
      </c>
    </row>
    <row r="4" spans="1:3">
      <c r="A4" s="4" t="s">
        <v>661</v>
      </c>
      <c r="C4" s="6" t="n">
        <v>2587</v>
      </c>
    </row>
    <row r="5" spans="1:3">
      <c r="A5" s="4" t="s">
        <v>696</v>
      </c>
      <c r="C5" s="6" t="n">
        <v>2587</v>
      </c>
    </row>
    <row r="6" spans="1:3">
      <c r="A6" s="4" t="s">
        <v>697</v>
      </c>
      <c r="C6" s="4" t="s">
        <v>698</v>
      </c>
    </row>
    <row r="7" spans="1:3">
      <c r="A7" s="4" t="s">
        <v>699</v>
      </c>
      <c r="C7" s="4" t="s">
        <v>698</v>
      </c>
    </row>
    <row r="8" spans="1:3">
      <c r="A8" s="4" t="s">
        <v>700</v>
      </c>
    </row>
    <row r="9" spans="1:3">
      <c r="A9" s="3" t="s">
        <v>695</v>
      </c>
    </row>
    <row r="10" spans="1:3">
      <c r="A10" s="4" t="s">
        <v>23</v>
      </c>
      <c r="B10" s="6" t="n">
        <v>6266</v>
      </c>
    </row>
    <row r="11" spans="1:3">
      <c r="A11" s="4" t="s">
        <v>666</v>
      </c>
      <c r="B11" s="5" t="n">
        <v>698</v>
      </c>
    </row>
    <row r="12" spans="1:3">
      <c r="A12" s="4" t="s">
        <v>701</v>
      </c>
      <c r="B12" s="6" t="n">
        <v>6964</v>
      </c>
    </row>
    <row r="13" spans="1:3">
      <c r="A13" s="4" t="s">
        <v>697</v>
      </c>
      <c r="B13" s="4" t="s">
        <v>702</v>
      </c>
    </row>
    <row r="14" spans="1:3">
      <c r="A14" s="4" t="s">
        <v>703</v>
      </c>
      <c r="B14" s="4" t="s">
        <v>704</v>
      </c>
    </row>
    <row r="15" spans="1:3">
      <c r="A15" s="4" t="s">
        <v>699</v>
      </c>
      <c r="B15" s="4" t="s">
        <v>70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706</v>
      </c>
      <c r="B1" s="2" t="s">
        <v>78</v>
      </c>
    </row>
    <row r="2" spans="1:4">
      <c r="B2" s="2" t="s">
        <v>707</v>
      </c>
      <c r="C2" s="2" t="s">
        <v>708</v>
      </c>
      <c r="D2" s="2" t="s">
        <v>348</v>
      </c>
    </row>
    <row r="3" spans="1:4">
      <c r="A3" s="4" t="s">
        <v>709</v>
      </c>
    </row>
    <row r="4" spans="1:4">
      <c r="A4" s="3" t="s">
        <v>710</v>
      </c>
    </row>
    <row r="5" spans="1:4">
      <c r="A5" s="4" t="s">
        <v>711</v>
      </c>
      <c r="B5" s="6" t="n">
        <v>25000</v>
      </c>
    </row>
    <row r="6" spans="1:4">
      <c r="A6" s="4" t="s">
        <v>712</v>
      </c>
    </row>
    <row r="7" spans="1:4">
      <c r="A7" s="3" t="s">
        <v>710</v>
      </c>
    </row>
    <row r="8" spans="1:4">
      <c r="A8" s="4" t="s">
        <v>713</v>
      </c>
      <c r="C8" s="9" t="n">
        <v>57</v>
      </c>
      <c r="D8" s="6" t="n">
        <v>7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47"/>
    <col customWidth="1" max="3" min="3" width="60"/>
    <col customWidth="1" max="4" min="4" width="22"/>
    <col customWidth="1" max="5" min="5" width="51"/>
    <col customWidth="1" max="6" min="6" width="46"/>
    <col customWidth="1" max="7" min="7" width="26"/>
    <col customWidth="1" max="8" min="8" width="39"/>
    <col customWidth="1" max="9" min="9" width="12"/>
  </cols>
  <sheetData>
    <row r="1" spans="1:9">
      <c r="A1" s="1" t="s">
        <v>158</v>
      </c>
      <c r="B1" s="2" t="s">
        <v>159</v>
      </c>
      <c r="C1" s="2" t="s">
        <v>160</v>
      </c>
      <c r="D1" s="2" t="s">
        <v>161</v>
      </c>
      <c r="E1" s="2" t="s">
        <v>162</v>
      </c>
      <c r="F1" s="2" t="s">
        <v>163</v>
      </c>
      <c r="G1" s="2" t="s">
        <v>164</v>
      </c>
      <c r="H1" s="2" t="s">
        <v>165</v>
      </c>
      <c r="I1" s="2" t="s">
        <v>166</v>
      </c>
    </row>
    <row r="2" spans="1:9">
      <c r="A2" s="4" t="s">
        <v>167</v>
      </c>
      <c r="D2" s="6" t="n">
        <v>1306606</v>
      </c>
      <c r="E2" s="6" t="n">
        <v>-180545</v>
      </c>
      <c r="F2" s="6" t="n">
        <v>-40407</v>
      </c>
      <c r="I2" s="6" t="n">
        <v>1085654</v>
      </c>
    </row>
    <row r="3" spans="1:9">
      <c r="A3" s="4" t="s">
        <v>100</v>
      </c>
      <c r="E3" s="5" t="n">
        <v>-95898</v>
      </c>
      <c r="I3" s="5" t="n">
        <v>-95898</v>
      </c>
    </row>
    <row r="4" spans="1:9">
      <c r="A4" s="4" t="s">
        <v>168</v>
      </c>
      <c r="F4" s="5" t="n">
        <v>16588</v>
      </c>
      <c r="I4" s="5" t="n">
        <v>16588</v>
      </c>
    </row>
    <row r="5" spans="1:9">
      <c r="A5" s="4" t="s">
        <v>169</v>
      </c>
      <c r="D5" s="5" t="n">
        <v>-499</v>
      </c>
      <c r="I5" s="5" t="n">
        <v>-499</v>
      </c>
    </row>
    <row r="6" spans="1:9">
      <c r="A6" s="4" t="s">
        <v>170</v>
      </c>
      <c r="B6" s="6" t="n">
        <v>627</v>
      </c>
      <c r="C6" s="6" t="n">
        <v>924</v>
      </c>
      <c r="G6" s="6" t="n">
        <v>627</v>
      </c>
      <c r="H6" s="6" t="n">
        <v>924</v>
      </c>
    </row>
    <row r="7" spans="1:9">
      <c r="A7" s="4" t="s">
        <v>171</v>
      </c>
      <c r="D7" s="5" t="n">
        <v>652</v>
      </c>
      <c r="I7" s="5" t="n">
        <v>652</v>
      </c>
    </row>
    <row r="8" spans="1:9">
      <c r="A8" s="4" t="s">
        <v>172</v>
      </c>
      <c r="D8" s="5" t="n">
        <v>1308310</v>
      </c>
      <c r="E8" s="5" t="n">
        <v>-276443</v>
      </c>
      <c r="F8" s="5" t="n">
        <v>-23819</v>
      </c>
      <c r="I8" s="5" t="n">
        <v>1008048</v>
      </c>
    </row>
    <row r="9" spans="1:9">
      <c r="A9" s="4" t="s">
        <v>173</v>
      </c>
      <c r="D9" s="5" t="n">
        <v>1307645</v>
      </c>
      <c r="E9" s="5" t="n">
        <v>-228657</v>
      </c>
      <c r="F9" s="5" t="n">
        <v>-28447</v>
      </c>
      <c r="I9" s="5" t="n">
        <v>1050541</v>
      </c>
    </row>
    <row r="10" spans="1:9">
      <c r="A10" s="4" t="s">
        <v>100</v>
      </c>
      <c r="E10" s="5" t="n">
        <v>-47786</v>
      </c>
      <c r="I10" s="5" t="n">
        <v>-47786</v>
      </c>
    </row>
    <row r="11" spans="1:9">
      <c r="A11" s="4" t="s">
        <v>168</v>
      </c>
      <c r="F11" s="5" t="n">
        <v>4628</v>
      </c>
      <c r="I11" s="5" t="n">
        <v>4628</v>
      </c>
    </row>
    <row r="12" spans="1:9">
      <c r="A12" s="4" t="s">
        <v>169</v>
      </c>
      <c r="D12" s="5" t="n">
        <v>-13</v>
      </c>
      <c r="I12" s="5" t="n">
        <v>-13</v>
      </c>
    </row>
    <row r="13" spans="1:9">
      <c r="A13" s="4" t="s">
        <v>170</v>
      </c>
      <c r="B13" s="5" t="n">
        <v>211</v>
      </c>
      <c r="C13" s="5" t="n">
        <v>229</v>
      </c>
      <c r="G13" s="5" t="n">
        <v>211</v>
      </c>
      <c r="H13" s="5" t="n">
        <v>229</v>
      </c>
    </row>
    <row r="14" spans="1:9">
      <c r="A14" s="4" t="s">
        <v>171</v>
      </c>
      <c r="D14" s="5" t="n">
        <v>238</v>
      </c>
      <c r="I14" s="5" t="n">
        <v>238</v>
      </c>
    </row>
    <row r="15" spans="1:9">
      <c r="A15" s="4" t="s">
        <v>172</v>
      </c>
      <c r="D15" s="5" t="n">
        <v>1308310</v>
      </c>
      <c r="E15" s="5" t="n">
        <v>-276443</v>
      </c>
      <c r="F15" s="5" t="n">
        <v>-23819</v>
      </c>
      <c r="I15" s="5" t="n">
        <v>1008048</v>
      </c>
    </row>
    <row r="16" spans="1:9">
      <c r="A16" s="4" t="s">
        <v>174</v>
      </c>
      <c r="D16" s="5" t="n">
        <v>1309269</v>
      </c>
      <c r="E16" s="5" t="n">
        <v>-269485</v>
      </c>
      <c r="F16" s="5" t="n">
        <v>-29929</v>
      </c>
      <c r="I16" s="5" t="n">
        <v>1009855</v>
      </c>
    </row>
    <row r="17" spans="1:9">
      <c r="A17" s="4" t="s">
        <v>100</v>
      </c>
      <c r="E17" s="5" t="n">
        <v>-16721</v>
      </c>
      <c r="I17" s="5" t="n">
        <v>-16721</v>
      </c>
    </row>
    <row r="18" spans="1:9">
      <c r="A18" s="4" t="s">
        <v>168</v>
      </c>
      <c r="F18" s="5" t="n">
        <v>-13555</v>
      </c>
      <c r="I18" s="5" t="n">
        <v>-13555</v>
      </c>
    </row>
    <row r="19" spans="1:9">
      <c r="A19" s="4" t="s">
        <v>169</v>
      </c>
      <c r="D19" s="5" t="n">
        <v>-369</v>
      </c>
      <c r="I19" s="5" t="n">
        <v>-369</v>
      </c>
    </row>
    <row r="20" spans="1:9">
      <c r="A20" s="4" t="s">
        <v>170</v>
      </c>
      <c r="B20" s="5" t="n">
        <v>667</v>
      </c>
      <c r="C20" s="5" t="n">
        <v>1462</v>
      </c>
      <c r="G20" s="5" t="n">
        <v>667</v>
      </c>
      <c r="H20" s="5" t="n">
        <v>1462</v>
      </c>
    </row>
    <row r="21" spans="1:9">
      <c r="A21" s="4" t="s">
        <v>171</v>
      </c>
      <c r="D21" s="5" t="n">
        <v>783</v>
      </c>
      <c r="I21" s="5" t="n">
        <v>783</v>
      </c>
    </row>
    <row r="22" spans="1:9">
      <c r="A22" s="4" t="s">
        <v>175</v>
      </c>
      <c r="D22" s="5" t="n">
        <v>1311812</v>
      </c>
      <c r="E22" s="5" t="n">
        <v>-286206</v>
      </c>
      <c r="F22" s="5" t="n">
        <v>-43484</v>
      </c>
      <c r="I22" s="5" t="n">
        <v>982122</v>
      </c>
    </row>
    <row r="23" spans="1:9">
      <c r="A23" s="4" t="s">
        <v>176</v>
      </c>
      <c r="D23" s="5" t="n">
        <v>1310731</v>
      </c>
      <c r="E23" s="5" t="n">
        <v>-275111</v>
      </c>
      <c r="F23" s="5" t="n">
        <v>-40282</v>
      </c>
      <c r="I23" s="5" t="n">
        <v>995338</v>
      </c>
    </row>
    <row r="24" spans="1:9">
      <c r="A24" s="4" t="s">
        <v>100</v>
      </c>
      <c r="E24" s="5" t="n">
        <v>-11095</v>
      </c>
      <c r="I24" s="5" t="n">
        <v>-11095</v>
      </c>
    </row>
    <row r="25" spans="1:9">
      <c r="A25" s="4" t="s">
        <v>168</v>
      </c>
      <c r="F25" s="5" t="n">
        <v>-3202</v>
      </c>
      <c r="I25" s="5" t="n">
        <v>-3202</v>
      </c>
    </row>
    <row r="26" spans="1:9">
      <c r="A26" s="4" t="s">
        <v>169</v>
      </c>
      <c r="D26" s="5" t="n">
        <v>-10</v>
      </c>
      <c r="I26" s="5" t="n">
        <v>-10</v>
      </c>
    </row>
    <row r="27" spans="1:9">
      <c r="A27" s="4" t="s">
        <v>170</v>
      </c>
      <c r="B27" s="6" t="n">
        <v>233</v>
      </c>
      <c r="C27" s="6" t="n">
        <v>579</v>
      </c>
      <c r="G27" s="6" t="n">
        <v>233</v>
      </c>
      <c r="H27" s="6" t="n">
        <v>579</v>
      </c>
    </row>
    <row r="28" spans="1:9">
      <c r="A28" s="4" t="s">
        <v>171</v>
      </c>
      <c r="D28" s="5" t="n">
        <v>279</v>
      </c>
      <c r="I28" s="5" t="n">
        <v>279</v>
      </c>
    </row>
    <row r="29" spans="1:9">
      <c r="A29" s="4" t="s">
        <v>175</v>
      </c>
      <c r="D29" s="6" t="n">
        <v>1311812</v>
      </c>
      <c r="E29" s="6" t="n">
        <v>-286206</v>
      </c>
      <c r="F29" s="6" t="n">
        <v>-43484</v>
      </c>
      <c r="I29" s="6" t="n">
        <v>9821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8:15:46Z</dcterms:created>
  <dcterms:modified xmlns:dcterms="http://purl.org/dc/terms/" xmlns:xsi="http://www.w3.org/2001/XMLSchema-instance" xsi:type="dcterms:W3CDTF">2019-11-07T08:15:46Z</dcterms:modified>
</cp:coreProperties>
</file>